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ACT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ING CONCERN"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INCOME TAXES" sheetId="18" state="visible" r:id="rId18"/>
    <sheet xmlns:r="http://schemas.openxmlformats.org/officeDocument/2006/relationships" name="INDUSTRY SEGMENTS" sheetId="19" state="visible" r:id="rId19"/>
    <sheet xmlns:r="http://schemas.openxmlformats.org/officeDocument/2006/relationships" name="COMMETTMENTS AND CONTINGECIES" sheetId="20" state="visible" r:id="rId20"/>
    <sheet xmlns:r="http://schemas.openxmlformats.org/officeDocument/2006/relationships" name="REVENUE CONCENTRATION" sheetId="21" state="visible" r:id="rId21"/>
    <sheet xmlns:r="http://schemas.openxmlformats.org/officeDocument/2006/relationships" name="STOCK OPTIONS AND WARRA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LOANS PAYABLE (Tables)" sheetId="29" state="visible" r:id="rId29"/>
    <sheet xmlns:r="http://schemas.openxmlformats.org/officeDocument/2006/relationships" name="CONVERTIBLE NOTES PAYABLE (Tabl" sheetId="30" state="visible" r:id="rId30"/>
    <sheet xmlns:r="http://schemas.openxmlformats.org/officeDocument/2006/relationships" name="DERIVATIVE LIABILITIES (Tables)" sheetId="31" state="visible" r:id="rId31"/>
    <sheet xmlns:r="http://schemas.openxmlformats.org/officeDocument/2006/relationships" name="INCOME TAXES (Tables)" sheetId="32" state="visible" r:id="rId32"/>
    <sheet xmlns:r="http://schemas.openxmlformats.org/officeDocument/2006/relationships" name="INDUSTRY SEGMENTS (Tables)" sheetId="33" state="visible" r:id="rId33"/>
    <sheet xmlns:r="http://schemas.openxmlformats.org/officeDocument/2006/relationships" name="COMMETTMENTS AND CONTINGECIES (" sheetId="34" state="visible" r:id="rId34"/>
    <sheet xmlns:r="http://schemas.openxmlformats.org/officeDocument/2006/relationships" name="STOCK OPTIONS AND WARRANTS (Tab" sheetId="35" state="visible" r:id="rId35"/>
    <sheet xmlns:r="http://schemas.openxmlformats.org/officeDocument/2006/relationships" name="NATURE OF ACTIVITIES AND CONTI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Narrative"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PROPERTY AND EQUIPMENT (Details" sheetId="47" state="visible" r:id="rId47"/>
    <sheet xmlns:r="http://schemas.openxmlformats.org/officeDocument/2006/relationships" name="PROPERTY AND EQUIPMENT (Detai48" sheetId="48" state="visible" r:id="rId48"/>
    <sheet xmlns:r="http://schemas.openxmlformats.org/officeDocument/2006/relationships" name="RELATED PARTY TRANSACTIONS (Det" sheetId="49" state="visible" r:id="rId49"/>
    <sheet xmlns:r="http://schemas.openxmlformats.org/officeDocument/2006/relationships" name="STOCKHOLDERS_ EQUITY (Details N"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CONVERTIBLE NOTES PAYABLE (Deta" sheetId="53" state="visible" r:id="rId53"/>
    <sheet xmlns:r="http://schemas.openxmlformats.org/officeDocument/2006/relationships" name="CONVERTIBLE NOTES PAYABLE (De54" sheetId="54" state="visible" r:id="rId54"/>
    <sheet xmlns:r="http://schemas.openxmlformats.org/officeDocument/2006/relationships" name="DERIVATIVE LIABILITY (Details)" sheetId="55" state="visible" r:id="rId55"/>
    <sheet xmlns:r="http://schemas.openxmlformats.org/officeDocument/2006/relationships" name="DERIVATIVE LIABILITY (Details 1" sheetId="56" state="visible" r:id="rId56"/>
    <sheet xmlns:r="http://schemas.openxmlformats.org/officeDocument/2006/relationships" name="DERIVATIVE LIABILITY (Details N"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DUSTRY SEGMENTS (Details)" sheetId="61" state="visible" r:id="rId61"/>
    <sheet xmlns:r="http://schemas.openxmlformats.org/officeDocument/2006/relationships" name="COMMETTMENTS AND CONTINGECIES62" sheetId="62" state="visible" r:id="rId62"/>
    <sheet xmlns:r="http://schemas.openxmlformats.org/officeDocument/2006/relationships" name="COMMETTMENTS AND CONTINGECIES63" sheetId="63" state="visible" r:id="rId63"/>
    <sheet xmlns:r="http://schemas.openxmlformats.org/officeDocument/2006/relationships" name="CONCENTRATIONS OF RISK (Details" sheetId="64" state="visible" r:id="rId64"/>
    <sheet xmlns:r="http://schemas.openxmlformats.org/officeDocument/2006/relationships" name="STOCK OPTIONS AND WARRANTS (Det" sheetId="65" state="visible" r:id="rId65"/>
    <sheet xmlns:r="http://schemas.openxmlformats.org/officeDocument/2006/relationships" name="STOCK OPTIONS AND WARRANTS (D66" sheetId="66" state="visible" r:id="rId66"/>
    <sheet xmlns:r="http://schemas.openxmlformats.org/officeDocument/2006/relationships" name="STOCK OPTIONS AND WARRANTS (D67"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1035">
  <si>
    <t>Document and Entity Information - USD ($)</t>
  </si>
  <si>
    <t>12 Months Ended</t>
  </si>
  <si>
    <t>Sep. 30, 2017</t>
  </si>
  <si>
    <t>Jan. 17, 2018</t>
  </si>
  <si>
    <t>Mar. 31, 2017</t>
  </si>
  <si>
    <t>Document And Entity Information</t>
  </si>
  <si>
    <t>Entity Registrant Name</t>
  </si>
  <si>
    <t>EVIO,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Sep. 30, 2016</t>
  </si>
  <si>
    <t>Current assets:</t>
  </si>
  <si>
    <t>Cash</t>
  </si>
  <si>
    <t>Accounts receivable, net of allowance of $74,782 and $0</t>
  </si>
  <si>
    <t>Prepaid expenses</t>
  </si>
  <si>
    <t xml:space="preserve"> </t>
  </si>
  <si>
    <t>Other current asset</t>
  </si>
  <si>
    <t>Note receivable, current portion</t>
  </si>
  <si>
    <t>Total current assets</t>
  </si>
  <si>
    <t>Property and equipment, net of accumulated depreciation of $213,447 and $68,610, respectively</t>
  </si>
  <si>
    <t>Security deposits</t>
  </si>
  <si>
    <t>Note receivable, net of current portion</t>
  </si>
  <si>
    <t>Intangible assets, net of accumulated amortization, net of accumulated amortization of $189,475 and $49,319</t>
  </si>
  <si>
    <t>Goodwill</t>
  </si>
  <si>
    <t>Total assets</t>
  </si>
  <si>
    <t>Current liabilities</t>
  </si>
  <si>
    <t>Accounts payable and accrued liabilities</t>
  </si>
  <si>
    <t>Client deposits</t>
  </si>
  <si>
    <t>Deferred revenue</t>
  </si>
  <si>
    <t>Interest payable</t>
  </si>
  <si>
    <t>Capital lease obligation, current</t>
  </si>
  <si>
    <t>Derivative liability</t>
  </si>
  <si>
    <t>Convertible notes payable, net of discounts of $208,680 and $121,496, respectively</t>
  </si>
  <si>
    <t>Loans payable, current, net of discounts of $127,662 and $0</t>
  </si>
  <si>
    <t>Loans payable, related party, current</t>
  </si>
  <si>
    <t>Total current liabilities</t>
  </si>
  <si>
    <t>Capital lease obligation, net of current portion</t>
  </si>
  <si>
    <t>Loans payable, net of current portion</t>
  </si>
  <si>
    <t>Loans payable, related party, net of current portion, net of discounts of $42,044 and $0, respectively</t>
  </si>
  <si>
    <t>Total liabilities</t>
  </si>
  <si>
    <t>Stockholders equity (deficit)</t>
  </si>
  <si>
    <t>Common Stock, Par Value $.0001, 1,000,000,000 authorized; 10,732,922 and 8,500,643 issued and outstanding at September 30, 2017 and 2016</t>
  </si>
  <si>
    <t>Additional Paid In Capital</t>
  </si>
  <si>
    <t>Accumulated Deficit</t>
  </si>
  <si>
    <t>Total stockholders equity (deficit)</t>
  </si>
  <si>
    <t>Non-controlling interest</t>
  </si>
  <si>
    <t>Total equity (deficit)</t>
  </si>
  <si>
    <t>Total liabilities and stockholders equity (deficit)</t>
  </si>
  <si>
    <t>Series A Preferred Stock</t>
  </si>
  <si>
    <t>Convertible Preferred Stock</t>
  </si>
  <si>
    <t>Series B Preferred Stock</t>
  </si>
  <si>
    <t>Series C Preferred Stock</t>
  </si>
  <si>
    <t>Series D Preferred Stock [Member]</t>
  </si>
  <si>
    <t>CONSOLIDATED BALANCE SHEETS (Parenthetical) - USD ($)</t>
  </si>
  <si>
    <t>Accounts receivable, net of allowance</t>
  </si>
  <si>
    <t>Property and equipment, net of accumulated depreciation</t>
  </si>
  <si>
    <t>Intangible assets, net of accumulated amortization</t>
  </si>
  <si>
    <t>Convertible notes payable, net of discounts</t>
  </si>
  <si>
    <t>Loans payable, current, net of discounts</t>
  </si>
  <si>
    <t>Liabilities Noncurrent</t>
  </si>
  <si>
    <t>Loans payable, related party</t>
  </si>
  <si>
    <t>Stockholders' (deficit) equity</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Revenues</t>
  </si>
  <si>
    <t>Testing services</t>
  </si>
  <si>
    <t>Consulting services</t>
  </si>
  <si>
    <t>Total revenue</t>
  </si>
  <si>
    <t>Cost of revenues</t>
  </si>
  <si>
    <t>Depreciation and amortization</t>
  </si>
  <si>
    <t>Total cost of revenues</t>
  </si>
  <si>
    <t>Gross margin</t>
  </si>
  <si>
    <t>Operating expenses</t>
  </si>
  <si>
    <t>Selling, general and administrative</t>
  </si>
  <si>
    <t>Total operating expenses</t>
  </si>
  <si>
    <t>Loss from operations</t>
  </si>
  <si>
    <t>Other income (expense)</t>
  </si>
  <si>
    <t>Interest expense</t>
  </si>
  <si>
    <t>Loss on settlement of debt and account payable</t>
  </si>
  <si>
    <t>Loss on disposal of asset</t>
  </si>
  <si>
    <t>Impairment loss</t>
  </si>
  <si>
    <t>Gain (loss) on change in fair market value of derivative liabilities</t>
  </si>
  <si>
    <t>Total other income (expense)</t>
  </si>
  <si>
    <t>Net Loss</t>
  </si>
  <si>
    <t>Income (loss) attributable to non-controlling interest</t>
  </si>
  <si>
    <t>Net loss attributable to Evio, Inc.</t>
  </si>
  <si>
    <t>Basic and diluted loss per common share</t>
  </si>
  <si>
    <t>Weighted average common shares outstanding</t>
  </si>
  <si>
    <t>CONSOLIDATED STATEMENT OF CHANGES IN STOCKHOLDERS EQUITY (DEFICIT) - USD ($)</t>
  </si>
  <si>
    <t>Common Stock Issuances [Member]</t>
  </si>
  <si>
    <t>Additional Paid-In Capital</t>
  </si>
  <si>
    <t>Noncontrolling Interest</t>
  </si>
  <si>
    <t>Total</t>
  </si>
  <si>
    <t>Beginning Balance, Shares at Sep. 30, 2015</t>
  </si>
  <si>
    <t>Beginning Balance, Amount at Sep. 30, 2015</t>
  </si>
  <si>
    <t>Series C preferred stock issued for acquisition, Shares</t>
  </si>
  <si>
    <t>Series C preferred stock issued for acquisition, Amount</t>
  </si>
  <si>
    <t>Series D preferred stock issued for cash, Shares</t>
  </si>
  <si>
    <t>Series D preferred stock issued for cash, Amount</t>
  </si>
  <si>
    <t>Common stock issued under employee equity incentive plan, Shares</t>
  </si>
  <si>
    <t>Common stock issued under employee equity incentive plan, Amount</t>
  </si>
  <si>
    <t>Common stock issued for the conversion of notes payable, Shares</t>
  </si>
  <si>
    <t>Common stock issued for the conversion of notes payable, Amount</t>
  </si>
  <si>
    <t>Common stock issued for the conversion of interest payable, Shares</t>
  </si>
  <si>
    <t>Common stock issued for the conversion of interest payable, Amount</t>
  </si>
  <si>
    <t>Common stock issued for services, Shares</t>
  </si>
  <si>
    <t>Common stock issued for services, Amount</t>
  </si>
  <si>
    <t>Common stock options issued under employee equity incentive plan</t>
  </si>
  <si>
    <t>Reclassification of derivative liability to additional paid in capital</t>
  </si>
  <si>
    <t>Minority interest in acquisition</t>
  </si>
  <si>
    <t>Common stock issued for cash, Shares</t>
  </si>
  <si>
    <t>Common stock issued for cash, Amount</t>
  </si>
  <si>
    <t>Net loss</t>
  </si>
  <si>
    <t>Ending Balance, Shares at Sep. 30, 2016</t>
  </si>
  <si>
    <t>Ending Balance, Amount at Sep. 30, 2016</t>
  </si>
  <si>
    <t>Conversion of series A preferred stock to common stock, Shares</t>
  </si>
  <si>
    <t>Conversion of series A preferred stock to common stock, Amount</t>
  </si>
  <si>
    <t>Series D preferred stock issued for acquisition, Shares</t>
  </si>
  <si>
    <t>Series D preferred stock issued for acquisition, Amount</t>
  </si>
  <si>
    <t>Common stock issued for settlement of account payable, Shares</t>
  </si>
  <si>
    <t>Common stock issued for settlement of account payable, Amount</t>
  </si>
  <si>
    <t>Common shares issued for settlement of note payable, Shares</t>
  </si>
  <si>
    <t>Common shares issued for settlement of note payable, Amount</t>
  </si>
  <si>
    <t>Common shares issued for settlement, Shares</t>
  </si>
  <si>
    <t>Common shares issued for settlement, Amount</t>
  </si>
  <si>
    <t>Common stock issued for rounded shares from reverse stock split, Shares</t>
  </si>
  <si>
    <t>Ending Balance, Shares at Sep. 30, 2017</t>
  </si>
  <si>
    <t>Ending Balance, Amount at Sep. 30, 2017</t>
  </si>
  <si>
    <t>CONSOLIDATED STATEMENTS OF CASH FLOWS - USD ($)</t>
  </si>
  <si>
    <t>Cash flows from operating activities</t>
  </si>
  <si>
    <t>Adjustments to reconcile net loss to net cash used in operating activities:</t>
  </si>
  <si>
    <t>Stock based compensation</t>
  </si>
  <si>
    <t>Loss on conversion of debt</t>
  </si>
  <si>
    <t>Loss on settlement of account payable</t>
  </si>
  <si>
    <t>Convertible note payable entered into for services</t>
  </si>
  <si>
    <t>Default penalties on convertible notes payable</t>
  </si>
  <si>
    <t>Depreciation and amortization expense</t>
  </si>
  <si>
    <t>Amortization of debt discount</t>
  </si>
  <si>
    <t>Loss on derivative liability</t>
  </si>
  <si>
    <t>Reduction of security deposit for rent expense</t>
  </si>
  <si>
    <t>Allowance for doubtful accounts</t>
  </si>
  <si>
    <t>Changes in operating assets and liabilities:</t>
  </si>
  <si>
    <t>Accounts receivable</t>
  </si>
  <si>
    <t>Security deposit</t>
  </si>
  <si>
    <t>Customer deposits</t>
  </si>
  <si>
    <t>Net cash used in operating activities</t>
  </si>
  <si>
    <t>Cash flows from investing activities</t>
  </si>
  <si>
    <t>Net cash acquired in acquisitions of subsidiaries</t>
  </si>
  <si>
    <t>Note receivable</t>
  </si>
  <si>
    <t>Net cash paid for acquisition of subsidiaries</t>
  </si>
  <si>
    <t>Purchase of equipment</t>
  </si>
  <si>
    <t>Net cash used in investing activities</t>
  </si>
  <si>
    <t>Cash flows from financing activities</t>
  </si>
  <si>
    <t>Repayments of capital leases</t>
  </si>
  <si>
    <t>Proceeds from issuance of common stock</t>
  </si>
  <si>
    <t>Proceeds from the issuance of series D preferred stock</t>
  </si>
  <si>
    <t>Proceeds from convertible notes, net of original issue discounts and fees</t>
  </si>
  <si>
    <t>Proceeds from loans payable</t>
  </si>
  <si>
    <t>Payment on loan payable</t>
  </si>
  <si>
    <t>Proceeds from notes payable - related party</t>
  </si>
  <si>
    <t>Payments on notes payable - related party</t>
  </si>
  <si>
    <t>Net cash provided by financing activities</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Equipment financed through capital leases</t>
  </si>
  <si>
    <t>Vehicles financed through notes payable</t>
  </si>
  <si>
    <t>Settlement of account payable for common stock</t>
  </si>
  <si>
    <t>Debt discount from derivative liability</t>
  </si>
  <si>
    <t>Conversion of convertible note and accrued interest into common stock</t>
  </si>
  <si>
    <t>Conversion of Series A Preferred stock to common stock</t>
  </si>
  <si>
    <t>Note receivable acquired in exchange for note payable</t>
  </si>
  <si>
    <t>Acquisition of Green Style Consulting assets through issuance of preferred shares, cash and note payable</t>
  </si>
  <si>
    <t>Acquisition of GreenHaus through issuance of preferred shares and note payable</t>
  </si>
  <si>
    <t>Note payable entered into for acquisition of Viridis Analytics MA</t>
  </si>
  <si>
    <t>Common stock issued for settlement of note payable</t>
  </si>
  <si>
    <t>Acquisition of Oregon Analytical Services assets through issuance of preferred shares, common shares and note payable</t>
  </si>
  <si>
    <t>Acquisition of Smith Scientific through issuance of preferred shares, common shares and note payable</t>
  </si>
  <si>
    <t>Expenses paid by note payable</t>
  </si>
  <si>
    <t>Exchange of cost investment for account receivable</t>
  </si>
  <si>
    <t>ORGANIZATION AND NATURE OF ACTIVITIES</t>
  </si>
  <si>
    <t>Notes to Financial Statements</t>
  </si>
  <si>
    <t>NOTE 1 - ORGANIZATION AND NATURE OF ACTIVITIES</t>
  </si>
  <si>
    <t>EVIO,
INC. (formerly Signal Bay, Inc.), a Colorado corporation and its subsidiaries provide analytical testing and advisory services
to the emerging legalized cannabis industry. EVIO,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n
to EVIO, INC. in August 2017. The Company has selected September 30 as its fiscal year end. The Company is domiciled in the State
of Colorado, and its corporate headquarters are located in Bend, Oregon.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mmediately after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 owned subsidiary providing compliance, research
and advisory services for Signal Bay, Inc. Signal
Bay Services was formed on January 25, 2015, as the management services division of EVIO. On
September 17, 2015, EVIO entered into a share exchange agreement with CR Labs, Inc., an Oregon Corporation, pursuant to which
the Company acquired 80% of the outstanding common stock of CR Labs, Inc. EVIO
Inc. was formed on April 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On
October 26, 2016, the Company entered in to an Asset Purchase Agreement with Green Style Consulting, LLC which was closed on November
1, 2016. The
Company entered in to an Membership Interest Purchase Agreement with Viridis Analytics MA, LLC which was closed on August 1, 2017.</t>
  </si>
  <si>
    <t>SUMMARY OF SIGNIFICANT ACCOUNTING POLICIES</t>
  </si>
  <si>
    <t>NOTE 2 - SUMMARY OF SIGNIFICANT ACCOUNTING POLICIES</t>
  </si>
  <si>
    <t>Basis
of Presentation 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Cash
and Cash Equivalents For
purposes of the statement of cash flows, the Company considers all short-term debt securities purchased with original maturity
of three months or less to be cash equivalents. The Company did not have any cash equivalents as of September 30, 2017 or 2016. 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has determined that a reserve for uncollectible
amounts was not required in the periods presented. Notes
Receivable The
Company accounts investments for notes receivable in accordance with ASC 320. On September 6, 2017, the Company entered in a note
receivable with an unrelated entity for $1,300,000. The note, as amended, is due on September 6, 2024 and carries interest at
a rate of 8% per annum. The note, as amended, requires minimum principal payments of $100,000 plus accrued interest on each anniversary
date with the unpaid principal and interest being due on September 6, 2024. The Company evaluated the collectability of the note
receivable as of September 30, 2017 and determined the full balance is collectible and no reserve for write off was recorded.
As of September 30, 2017, there was $1,300,000 of principal, of which $100,000 was current and $1,200,000 was long term, and $6,838
of interest due.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websites and domain names (amortized over 15 years) and testing licenses
(amortized over 5 years). Business
Combinations 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 Reclassification Certain
amounts in the 2016 financial statements have been reclassified to conform to the 2017 financial presentation. These reclassifications
have no impact on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venue
Recognition It
is the Company’s policy that revenues and gains will be recognized in accordance with ASC Topic 605-10-25, “Revenue
Recognition.” Under ASC Topic 605-10-25, revenue earning activities are recognized upon the sale and delivery of its products
and services. The Company generates revenue from consulting services provided to clients in the cannabis industry, licensing agreements
as well as testing of cannabis and cannabis products for both medicinal and recreational consumption. The Company accepts orders
for testing services which are generally completed within two weeks of receiving the order. Revenue is recognized from testing
services upon delivery of the testing results to the client. Consulting engagements vary in length and scope but generally include
reviewing regulatory filings, business plans and providing financial models to partners within the same industry. Revenue is recognized
from consulting services upon completion of deliverables as outlined in the consulting agreement. The Company recognizes revenues
from license agreements as deliverables within the agreement are met, typically training, providing the licensee with access to
trademarks and other licensed materials and ongoing remote support. The Company generated revenues of $3,021,030 and $560,961
during the years ended September 30, 2017 and 2016 and had deferred revenues of $40,800 and $0 as of September 30, 2017 and 2016. Cost
of Revenue Recognition The
Company recognizes all costs incurred that are directly related to revenue generating activities as a cost of revenue. These costs
include salaries and payroll taxes associated with lab employees, rent and utilities on lab facilities, depreciation of lab equipment
and outsourced professional services utilized for consulting engagements. Cost of revenues totaled $2,456,523 and $527,055 during
the years ended September 30, 2017 and 2016, respectively. Stock-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Capital
Leases 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ith totaled
$116,800 as equipment. As of September 30, 2017, there was a total of $111,501 of future payments due through December 2019 of
which $20,734 are financing charges leaving a total principal balance of $90,967 as of September 30, 2017. Of this amount, $37,990
is current and $52,777 is long term as of September 30, 2017. Future annual payments required under the capital leases through
termination are as follows:
Year
ended September 30, Principal Interest Total
2018 $ 37,990 $ 15,082 $ 53,072
2019 41,922 5,354 47,276
2020 10,855 298 11,153
Total $ 90,767 $ 20,734 $ 111,501 There
were no capital lease obligations or equipment financed through capital leases as of September 30, 2016. Concentration
of Credit Risk Instruments
that potentially subject the Company to concentration of credit risk consist principally of cash deposits, notes receivable and
accounts receivable. As of September 30, 2017, the Company did not hold cash at any financial institution in excess of the amount
insured by the Federal Deposit Insurance Corporation (“FDIC”) of up to $250,000. As of September 30, 2017, the Company
had a note receivable totaling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7:
Level
1 Level
2 Level
3 Total
Liabilities
Derivative
financial instruments $ - $ - $ 294,637 $ 294,637
The
following table sets forth by level with the fair value hierarchy the Company’s financial assets and liabilities measured
at fair value on September 30, 2016:
Level
1 Level
2 Level
3 Total
Liabilities
Derivative
financial instruments $ - $ - $ 775,246 $ 775,246
Basic
Earning (Loss) Per Share The
Company computes net income (loss) per share in accordance with Accounting Standards Codification (“ASC”) 260, “
Earnings per Share Recently
Issued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year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At September 30, 2017,
the Company effected a change in accounting estimate and adopted a Monte Carlo simulation model to value outstanding derivative
liabilities as of September 30, 2017.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QUISITIONS</t>
  </si>
  <si>
    <t>NOTE 3 - ACQUISITIONS</t>
  </si>
  <si>
    <t>Completed
During the Year Ended September 30, 2016 CR
Labs, Inc. On
September 17, 2015 the Company performed a share exchange for 80% ownership of CR Labs, Inc., from its founders. CR Labs is an
Oregon company engaged in providing analytical testing services for the medical marijuana industry in compliance with the Oregon
Health Authority. The costs related to the transaction were $42,193 and were expensed during 2015. 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40,000,000 shares of common stock. These shares had an acquisition date fair value of $400,000. The following table shows the
estimated fair values of the assets acquired and liabilities assumed at the date of acquisition:
ASSETS
ACQUIRED
CASH $ 2,970
ACCOUNT
RECEIVABLE 3,550
PROPERTY
PLANT AND EQUIPMENT 43,360
CUSTOMER
LIST 67,428
GOODWILL 446,743
TOTAL
ASSETS ACQUIRED 564,051
LIABILITIES
ASSUMED
ACCOUNTS
PAYABLE AND ACCRUED LIABILITIES (36,421 )
NOTES
PAYABLE (27,630 )
TOTAL
LIABILITIES ASSUMED (64,051 )
NONCONTROLLING
INTEREST (100,000 )
NET
ASSETS ACQUIRED FROM CR LABS ACQUISITION $ 400,000 Oregon
Analytical Services, LLC On
May 24, 2016 the Company through its subsidiary EVIO Inc., executed an asset purchase agreement to acquire 100% of the assets
of Oregon Analytical Services, LLC. from its founder. Oregon Analytical Services, LLC was an Oregon company engaged in providing
analytical testing services for the medical marijuana industry in compliance with the Oregon Health Authority. The costs related
to the transaction were $2,780 and were expensed during the year ended September 30, 2016. The
Company applied the acquisition method as a business combination and valued each of the assets acquired and liabilities assumed
at fair value as of the acquisition date. The notes payable was deemed to be recorded at fair value as of the acquisition date.
The Company determined the fair value of property, plant and equipment to be market value. The preliminary allocation of the purchase
price was based on estimates of the fair value of the assets and liabilities assumed. Under the purchase agreement, the Company
issued a promissory note in the amount of $700,000 which is due and payable by May 23, 2010, the company is required to make annual
payments of $100,000 if the minimum trailing revenue for EVIO Labs Eugene exceeds $700,000 annually during the term of the promissory
note, the Company issued another promissory note in the amount of $72,500 in connection with the acquisition, and 200,000 shares
of Preferred Series C Stock. These shares had an acquisition date fair value of $80,000. The following table shows the estimated
fair values of the assets acquired and liabilities assumed at the date of acquisition:
ASSETS
ACQUIRED
PROPERTY
PLANT AND EQUIPMENT $ 123,143
CUSTOMER
LIST 227,595
GOODWILL 529,262
TOTAL
ASSETS ACQUIRED 880,000
LIABILITIES
ASSUMED
NOTES
PAYABLE (27,500 )
TOTAL
LIABILITIES ASSUMED (27,500 )
NET
ASSETS ACQUIRED FROM OAS ACQUISITION $ 852,500 Smith
Scientific Industries, Inc. On
June 1, 2016 the Company through its subsidiary EVIO Inc. executed a share purchase agreement for 80% ownership of Smith Scientific
Industries, Inc. d/b/a Kenevir Research., from a related party, Anthony Smith, Company Director. Smith Scientific Industries is
an Oregon company engaged in providing analytical testing services for the medical marijuana industry in compliance with the Oregon
Health Authority. The costs related to the transaction were $2,780 and were expensed during 2016. The
Company applied the acquisition method to the business combination and valued each of the assets acquired and liabilities assumed
at fair value as of the acquisition date. The cash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a promissory note for $336,000, with required $25,000 to be paid at closing, $75,000 to be paid in two installments
within 180 days, and the remaining balance in three annual installments of $58,475, and 300,000 shares of Preferred Series C Stock.
These shares had an acquisition date fair value of $135,000. The following table shows the estimated fair values of the assets
acquired and liabilities assumed at the date of acquisition:
ASSETS
ACQUIRED
CASH $ 9,055
PROPERTY
PLANT AND EQUIPMENT 11,076
CUSTOMER
LIST 145,847
GOODWILL 439,402
TOTAL
ASSETS ACQUIRED 605,380
LIABILITIES
ASSUMED
ACCOUNTS
PAYABLE AND ACCRUED LIABILITIES (430 )
NOTES
PAYABLE (16,200 )
TOTAL
LIABILITIES ASSUMED (16,630 )
NONCONTROLLING
INTEREST (117,750 )
NET
ASSETS ACQUIRED FROM SMITH SCIENTIFIC ACQUISITION $ 471,000 Completed
During the Year Ended September 30, 2017 GreenHaus
Analytical Labs, LLC (or “GHA”) On
October 19, 2016, the Company entered into a Membership Interest Purchase Agreement to purchase 100% of the ownership of GreenHaus
Analytical Labs, LLC. for 460,000 shares of Series “D” preferred stock and a $340,000 promissory note. The
Company applied the acquisition method to the business combination and valued each of the assets acquired (cash, accounts receivable,
prepaid expenses, security deposits, customer contracts/relationships, certain testing licenses and property, plant and equipment)
and liabilities assumed (accounts payable, related party payables and notes payable) at fair value as of the acquisition date..
The allocation of the purchase price was based on an independent valuation of the fair value of the assets and liabilities assumed.
Under the purchase agreement, the Company issued 460,000 shares of Series “D” preferred stock, valued at $460,000
and a $340,000 promissory note with a discounted value of $284,723 for total consideration of $744,723. Portions of the note payable
may be converted to common stock of the Company at certain dates as follows: 25% on April 16, 2018; 25% on October 16, 2019 and
25% on October 15, 2020. Each conversion may occur at the option of the holder at a price equal to a 20% discount from the lowest
trading price in the prior five trading days. The
following table shows the estimated fair values of the assets acquired and liabilities assumed at the date of acquisition:
ASSETS
ACQUIRED
CASH $ 13,070
ACCOUNTS
RECEIVABLE 21,767
PREPAID
EXPENSES 300
SECURITY
DEPOSITS 700
PROPERTY
PLANT AND EQUIPMENT 81,311
LICENSE 256,000
CUSTOMER
CONTRACTS/RELATIONSHIPS 11,500
GOODWILL 653,453
TOTAL
ASSETS ACQUIRED $ 1,038,101
LIABILITIES
ASSUMED
ACCOUNTS
PAYABLE $ (73,866 )
RELATED
PARTY PAYABLES (194,512 )
NOTES
PAYABLE (25,000 )
TOTAL
LIABILITIES ASSUMED (293,378 )
NET
ASSETS ACQUIRED FROM GHA ACQUISITION $ 744,723 The
license and customer contracts/relationships acquired will be amortized over their expected useful lives of five years. Green
Style Consulting, LLC On
October 26, 2016, the Company entered in to an Asset Purchase Agreement with Green Style Consulting, LLC. Effective, November
1, 2016, the company owned all assets of Green Style Consulting, LLC d/b/a Green Style Analytics, including 1,300 client names,
analytical testing equipment, brands/websites, and the vanity toll-free number 844-420-TEST for 210,000 shares of Series “D”
preferred stock, $20,000 cash down payment and a $50,000 promissory note. The Asset Purchase Agreement also requires a portion
of net profit be paid to the seller through November 2019. The
Company applied the acquisition method to the business combination and valued each of the assets acquired (customer lists and
property, plant and equipment) at fair value as of the acquisition date. The allocation of the purchase price was based on an
independent valuation of fair value of the assets and liabilities assumed based. Under the purchase agreement, the Company issued
210,000 shares of Series “D” preferred stock, valued at $210,000, a cash payment of $20,000, a $50,000 promissory
note which carried a premium of $7,415 and a share of future monthly profit valued at $15,810 for total consideration of $303,225.
The note payable may be converted to common stock of the Company at certain dates as follows: 50% on November1, 2017 and 50% on
November 1, 2018. Each conversion may occur at the option of the holder at a price equal to a 20% discount from the lowest trading
price in the prior five trading days. Additionally, the Company has agreed to pay the sellers 20% of EVIO California, Inc.’s
net profits effective November 1, 2016 for a period of three years ending October 31, 2019. There were no monthly net profits
from the date of acquisition to September 30, 2017. The
following table shows the estimated fair values of the assets acquired and liabilities assumed at the date of acquisition:
ASSETS
ACQUIRED
PROPERTY
PLANT AND EQUIPMENT $ 19,300
CUSTOMER
CONTRACTS/RELATIONSHIPS 14,800
GOODWILL 269,125
TOTAL
ASSETS ACQUIRED $ 303,225
LIABILITIES
ASSUMED -
NET
ASSETS ACQUIRED FROM GREEN STYLE ACQUISITION $ 303,225 The
customer contracts/relationships acquired will be amortized over the expected useful life of five years. Viridis
Analytics MA, LLC (or “Viridis”) On
July 31, 2017, the Company entered into a Membership Interest Purchase Agreement to purchase 100% of the ownership of Viridis
Analytics MA, LLC for $500,000 cash and a $500,000 promissory note. The
Company applied the acquisition method to the business combination and valued each of the assets acquired (cash, accounts receivable,
other current assets, a website, customer contracts/relationships, a lab lease with favorable market terms and property, plant
and equipment) at fair value as of the acquisition date.. The allocation of the purchase price was based on an independent valuation
of fair value of the assets acquired. Under the purchase agreement, the Company paid $500,000 of cash and a $500,000 promissory
note with a discounted value of $364,382 for total consideration of $864,382. The following table shows the estimated fair values
of the assets acquired and liabilities assumed at the date of acquisition:
ASSETS
ACQUIRED
CASH $ 1,914
ACCOUNTS
RECEIVABLE 65,776
OTHER
CURRENT ASSET 600
PROPERTY
PLANT AND EQUIPMENT 152,126
WEBSITE 7,215
CUSTOMER
CONTRACTS/RELATIONSHIPS 13,500
FAVORABLE
LEASE 3,100
GOODWILL 620,151
TOTAL
ASSETS ACQUIRED $ 864,382
LIABILITIES
ASSUMED $ -
NET
ASSETS ACQUIRED FROM VIRIDIS ACQUISITION $ 864,382 The
customer contracts/relationships acquired will be amortized over their expected useful lives of five years while the favorable
lease will be amortized through the remaining contractual term of six months.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EVIO,
INC.
UNAUDITED
PRO FORMA CONSOLIDATED STATEMENTS OF OPERATIONS
Year
ended September 30,
Revenues 2017 2016
Testing
services $ 2,802,199 $ 743,306
Consulting
services 324,803 255,282
Total
revenue 3,127,002 998,588
Cost
of revenue
Testing
services 2,469,863 592,929
Consulting
services 70,505 110,135
Depreciation
and amortization 103,854 35,312
Total
cost of revenue 2,644,222 738,376
Gross
margin 482,780 260,212
Operating
expenses
Selling,
general and administrative 2,739,462 982,881
Depreciation
and amortization 211,565 64,683
Total
operating expenses 2,951,027 1,074,564
Loss
from operations (2,468,247 ) (787,352 )
Other
income (expense)
Interest
expense (1,011,606 ) (316,745 )
Loss
on settlement of debt (22,170 ) -
Loss
on disposal of asset - (720 )
Impairment
loss (200,000 )
Gain
(loss) on change in fair market value of derivative liabilities (285,887 ) (1,434,540 )
Total
other income (expense) (1,519,663 ) (1,752,005 )
Net
loss $ (3,987,910 ) $ (2,539,357 )</t>
  </si>
  <si>
    <t>GOING CONCERN</t>
  </si>
  <si>
    <t>NOTE 4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TANGIBLE ASSETS</t>
  </si>
  <si>
    <t>NOTE 5 - INTANGIBLE ASSETS</t>
  </si>
  <si>
    <t xml:space="preserve">The
Company’s intangible assets consist of customer lists, testing licenses, favorable leases and websites. The components of
intangible assets as of September 30, 2017 and 2016 consist of:
2017 2016
Customer
list $ 480,670 $ 440,870
License 256,000 -
Favorable
lease 3,100 -
Website 41,965 34,750
Total 781,735 475,620
Accumulated
amortization (189,475 ) (49,319 )
Net
value $ 592,260 $ 426,301 The
Company estimates amortization to be recorded on existing intangible assets through the year ended September 30, 2022 to be:
For the years
ended September 30, Amortization
2018 $ 151,717
2019 149,651
2020 149,651
2021 107,476
2022 9,722
Total $ 568,217 </t>
  </si>
  <si>
    <t>PROPERTY AND EQUIPMENT</t>
  </si>
  <si>
    <t>NOTE 6 - PROPERTY AND EQUIPMENT</t>
  </si>
  <si>
    <t>The
Company’s property and equipment consisted of the following as of September 30, 2017 and 2016:
2017 2016
Furniture
and Equipment $ 146,870 $ 21,551
Laboratory
Equipment 439,071 188,531
Software 58,333 59,049
Leasehold
Improvements 41,081 5,321
Vehicles 75,165 -
Total 760,520 274,452
Accumulated
depreciation (213,447 ) (68,610 )
Net
value $ 547,073 $ 205,842 The
Company capitalized a total of $116,800 of equipment purchased through capital leases as disclosed in Note 2 – Summary
of Significant Accounting Policies During
the year ended September 30, 2017, the Company purchased a software license for $200,000 in cash which was initially capitalized
as a fixed asset. The Company relied on the representation of the seller regarding the assignability of the license. However,
independent verification of the assignability was not obtained. As a result, the Company recognized a $200,000 impairment loss
on the write off of the asset.</t>
  </si>
  <si>
    <t>RELATED PARTY TRANSACTIONS</t>
  </si>
  <si>
    <t>NOTE 7 - RELATED PARTY TRANSACTIONS</t>
  </si>
  <si>
    <t>Through
September 30, 2016, the Company received loans from its Chief Operating Officer totaling $96,000. Through September 30, 2016,
the Company made repayments totaling $14,295. There were repayments totaling $7,500 made during the year ended September 30, 2017.
There was $84,205 and $91,705 due as of September 30, 2017 and 2016, respectively, and is included in the accompanying consolidated
balance sheets as a current portion of notes payable to related parties. The loans carry a 0% interest rate and are due on demand. During
the years ended September 30, 2017 and 2016, the Company incurred total expenses of $42,192 and $60,026, respectively, for management
consulting services performed by Newport Commercial Advisors, an entity fully owned and controlled by our Chief Executive Officer.
There was not a balance payable to Newport Commercial Advisors as of September 30, 2017 or 2016. On
June 22, 2015, the Company purchased a 4% ownership of Libra Wellness Center, LLC from Lori J Glauser, our COO for $40,000. Libra
Wellness Center, LLC subsequently obtained additional financing resulting in our ownership being diluted to 1.5%. The $40,000
was to be paid in one installment due no later than April 1, 2016. On June 16, 2016, the Company was engaged by Libra Wellness
Center, LLC to provide advisory services in the amount of $12,750. The Company received regulatory approval to sell its interest
in Libra Wellness Center on September 29, 2016. As of September 30, 2016, the Company had not received payment for the divesture
resulting in a $40,000 receivable as of September 30, 2016. This amount was collected in full during the year ended September
30, 2017 resulting in a balance of $0 as of September 30, 2017. During
the year ended September 30, 2017, the Company received loans from its Chief Executive Officer totaling $80,100 and made repayments
totaling $75,650. The loans are non-interest bearing and due on demand. There was $4,450 due as of September 30, 2017. During
the years ended September 30, 2017 and 2016 the Company made repayments to Eric Ezrine, a shareholder of CR Labs, on an outstanding
note payable totaling $13,139 and $0, respectively. The loans carry an interest rate of 0% per annum. There was $130 and $13,269
due as of September 30, 2017 and 2016, respectively. Additionally, the Company entered into a severance agreement with Mr. Ezrine
whereby it agreed to make payments totaling $44,500 through August 2018. The Company made repayments of $22,050 during the year
ended September 30, 2017. There was $22,450 and $44,500 accrued as of September 30, 2017 and 2016, respectively.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During the years ended September 30, 2017 and 2016,
the Company repaid $47,714 and $34,916, respectively, to Sara Lausmann, Vice President Client Services. The total amount owed
is $689,870 and $737,584 as of September 30, 2017 and 2016, respectively. As of September 30, 2017 and 2016, $89,870 and $37,584
and $600,000 and $700,000 are included in the accompanying consolidated balance sheets as current and long-term portions of notes
payable to related party, respectively. The notes carry interest at a rate of 5% per annum and had accrued interest totaling $47,409
and $13,521 due as of September 30, 2017 and 2016, respectively. On
June 1, 2016, the Company executed a share purchase agreement with Anthony Smith, for the purchase of 80% of Smith Scientific
Industries for $636,000. The terms of the purchase required the issuance of 300,000 shares of Series C Preferred Stock, valued
at $135,000 and $336,000 in a promissory note. During the year ended September 30, 2017, the Company repaid $50,000 to Anthony
Smith, our Chief Science Officer. The note carries interest at a rate of 5% per annum. There was $261,000 and $311,000 of principal
due as of September 30, 2017 and 2016 and $18,846 and $5,155 of accrued interest due as of September 30, 2017 and 2016, respectively. On
October 19, 2016, the Company assumed a $194,512 payable due to Henry Grimmett, and officer of Greenhaus and current Director
of the Company, with its acquisition of Greenhaus Analytical Services, LLC. The note bears interest at 0% per annum and requires
repayments of $25,000 quarterly. During the year ended September 30, 2017, the Company made repayments totaling $25,100. There
was a total of $169,412 due as of September 30, 2017 of which $100,000 is current and $69,412 is long term. As
discussed in Note 3 - Acquisitions, on October 19, 2016, the Company entered into a $340,000 note payable as part of its acquisition
of Greenhaus Analytical Services, LLC. The note carried a debt discount of $55,277. The note carries interest at a rate of 6%
per annum and matures on October 16, 2020. There was $340,000 of principal, an unamortized debt discount of $42,044 and $19,506
of accrued interest due as of September 30, 2017. As
discussed in Note 3 – Acquisitions, on November 1, 2016, the Company entered into a $50,000 note payable, that contained
a premium of $7,416 based on fair value, to Green Style Consulting, LLC as part of the asset purchase agreement. Green Style Consulting,
LLC Managing Member is our General Manager Northern California, who was hired by the Company concurrent to the asset purchase.
The note carries interest at a rate of 5% per annum and matures on October 31, 2018. During the year ended September 30, 2017,
the Company made repayments of $6,090. There was $43,910 of principal, $4,028 of unamortized note premium and $5,055 of accrued
interest due as of September 30, 2017. As
discussed in Note 3 – Acquisitions, on October 19, 2016, the Company entered into an asset purchase agreement with Green
Style Consulting LLC requiring a future share of net profits generated by Green Style Consulting. The fair value of these future
net profits were estimated to be $15,809. There have been no monthly net profits to distribute from the time of acquisition to
September 30, 2017 and as such no repayments have been made. There was $15,809 accrued and included in accounts payable and accrued
liabilities for future payments related to this earn out as of September 30, 2017. Through
September 30, 2016, the Company borrowed a total of $16,200 from our Chief Science Officer to fund operations. The loans are non-interest
bearing, due on demand and as such are included in current liabilities. During the year ended September 30, 2017, the Company
made repayments totaling $7,000. There was $9,200 and $16,200 due as of September 30, 2017 and 2016, respectively. Through
March 31, 2016, our executive, administrative and operating offices were located at 2996 Panorama Ridge Dr. Henderson, NV 89052.
The office space was being provided by one of our Directors at no cost to the Company.</t>
  </si>
  <si>
    <t>STOCKHOLDERS' EQUITY</t>
  </si>
  <si>
    <t>NOTE 8 - STOCKHOLDERS' EQUITY</t>
  </si>
  <si>
    <t>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All
1,840,000 outstanding Series A Convertible Stock was converted into 438,753 (post split) share of common stock during the year
ended September 30, 2017. The
Company has 0 and 1,840,000 shares of Series A Convertible Stock issued and outstanding as of September 30, 2017 and 2016, respectively.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Common Share.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one (1) fully paid and nonassessable shares of Common Stock.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September 30, 2017 and 2016.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In
any liquidation, dissolution, or winding up of the Corporation, the holders of the Series C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Each
holder of outstanding shares of Series C Preferred Stock shall be entitled to the number of votes equal to five (5)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five (5) fully paid and nonassessable shares of Common Stock; provided, however,
that any Optional Conversion must involve the issuance of at least 100 shares of Common Stock. In
the event of a forward or reverse split, the conversion ratio shall be modified on a pro rata basis to align with the forward
or reverse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300,000 shares of Series C Preferred Stock for the acquisition of Smith
Scientific Industries, Inc. and 200,000 shares of Series C Preferred Stock for the acquisition of the assets of Oregon Analytical
Services. There
were 500,000 shares of Series C Convertible Stock issued and outstanding as of September 30, 2017 and 2016.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As
originally issued, in any liquidation, dissolution, or winding up of the Corporation, the holders of the Series D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On July 31, 2017, the Company amended its articles of
incorporation such that the Series D Preferred Stock shall have no liquidation preference over any other class of stock.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2.5 fully paid and nonassessable shares of Common Stock; provided, however,
that any Optional Conversion must involve the issuance of at least 500 shares of Common Stock. In
the event of a forward or reverse split, the conversion ratio shall be modified on a pro rata basis to align with the forward
or reverse split. The
Company has evaluated the Series D Preferred Stock in accordance with ASC 815 and has determined their conversion options were
for equity and ASC 815 does not apply. The
Company has evaluated the Series D Preferred Stock in accordance with FASB ASC Subtopic 470-20, and has determined that there
is no beneficial conversion feature that must be accounted. During
the year ended September 30, 2016, the Company issued 48,000 shares of Series D Preferred Stock for cash proceeds of $48,000.
During the year ended September 30, 2017, the Company issued 114,500 shares of Series D Preferred Stock for cash proceeds of $114,500
and 670,000 shares of Series D Preferred Stock, valued at $670,000, in conjunction with the acquisitions as discussed in Note
3 There
were 832,500 and 48,000 shares of Series D Convertible Stock issued and outstanding as September 30, 2017 and 2016, respectively. Common
Stock During
the year ended September 30, 2017, the Company effected a 1:100 reverse stock split. The effects of the split have been reflected
retroactively in the financial statements for all periods presented. On September 5, 2017, the Company amended its articles of incorporation to reduce the number of authorized
common shares from 3,000,000,000 to 1,000,000,000. During
the year ended September 30, 2016, the Company issued 60,875 common shares valued at $46,473 under its employee equity incentive
plan; 4,010,326 common shares for the conversion of $207,367 of outstanding principal on convertible notes payable; 14,686 common
shares for the conversion of $4,135 of convertible accrued interest and 428,270 common shares for services valued at $138,447.
All conversions of outstanding principal and accrued interest on convertible notes payable were done so at contractual terms. During
the year ended September 30, 2017, the Company issued 333,949 common shares valued at $537,515 for services; 438,753 common shares
for the conversion of 1,840,000 shares of Series A Preferred Stock; 112,000 common shares for cash proceeds of $112,000; 93,691
common shares valued at $211,071 under its employee equity incentive plan; 10,000 common shares for the settlement of $11,400
of accounts payable; 1,755 common share due to the rounding impacts of the 1:100 reverse stock split; 1,142,892 common shares
for the conversion of $765,050 of outstanding principal on convertible notes payable; 53,304 for the conversion of $30,975 of
convertible accrued interest; 40,935 common shares for the settlement of non-convertible debt totaling $46,666 and 5,000 common
shares valued at $7,651 as a settlement. All conversions of outstanding principal and accrued interest on convertible notes payable
were done so at contractual terms. There
were 10,732,927 and 8,500,643 shares of common stock issued and outstanding at September 30, 2017 and 2016, respectively.</t>
  </si>
  <si>
    <t>LOANS PAYABLE</t>
  </si>
  <si>
    <t>NOTE 9 - LOANS PAYABLE</t>
  </si>
  <si>
    <t>The
Company had the following loans payable outstanding as of September 30, 2017 and September 30, 2016:
September
30, 2017 September
30, 2016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 $ 49,875
On
May 24, 2016, the Company assumed a $27,500 Promissory note with annual interest of 5%, as part of the acquisition of Oregon
Analytical Services (see note 3). The note is due on demand and requires quarterly payments. - 27,500
On
March 16, 2017, the Company executed notes payable for the purchase of three vehicles. The notes carry interest at 6.637%
annually and mature on March 31, 2023. 71,039 -
On
August 1, 2017, the Company entered into a note payable totaling $500,000 for the acquisition of Virdiris (see note 3). The
note carries interest at 8% annually and is due on July 1, 2018. 500,000 -
On
September 6, 2017, the Company entered into a note payable totaling $1,000,000 for the purchase of an outstanding note receivable.
The note carries interest at 8% annually and is due on July 6, 2018. 1,000,000 -
On
August 31, 2017, the Company executed a note payable for $120,000 of which $20,000 was an original issue discount resulting
in cash proceeds of $100,000. The note carries interest at 8% annually and is due on March 3, 2018. 120,000
1,691,039 77,375
Less:
unamortized original issue discounts (127,662 ) -
Total
loans payable 1,563,377
Less:
current portion of loans payable 1,503,545 77,375
Long-term
portion of loans payable $ 59,832 $ - As
of September 30, 2017 and 2016, the Company accrued interest of $12,625 and $638, respectively.</t>
  </si>
  <si>
    <t>CONVERTIBLE NOTES PAYABLE</t>
  </si>
  <si>
    <t>NOTE 10 - CONVERTIBLE NOTES PAYABLE</t>
  </si>
  <si>
    <t>The
Company has entered into convertible notes payable that convert to common stock of the Company at variable conversion prices.
As further discussed in Note 11 – Derivative Liabilities 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9 ) 14,541 1,454
Noteholder
3 5/18/2016 5/19/2017 76,650 (48,510 ) 28,140 2,252
Noteholder
3 9/19/2016 5/19/2017 76,650 (47,510 ) 29,140 185
$ 379,100 $ (121,496 ) $ 257,604 $ 8,029 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Noteholder
1 On
May 17,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The Company may prepay the note during the first six months it is outstanding. During the
year ended September 30, 2017, the noteholder converted all outstanding principal and interest in exchange for a total of 111,573
post-split (11,157,314 pre-split) common shares. There was $0 and $76,650 of principal and $0 and $2,268 of accrued interest due
at September 30, 2017 and 2016, respectively. On
May 17, 2016, the Company sold and issued a Convertible Promissory Note to an unrelated party, for the principal amount of $76,650
of which $6,650 was an original issue discount resulting in cash proceeds to the Company of $70,000 which was funded on December
13, 2016 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71,649 post-split (7,164,852 pre-split) common shares. There
was $0 and $0 of principal and $0 and $0 of accrued interest due at September 30, 2017 and 2016, respectively. On
August 26,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100,874 post-split (10,087,373 pre-split) common shares. There was $0 and $76,650
of principal and $0 and $588 of accrued interest due at September 30, 2017 and 2016, respectively. On
August 26, 2016, the Company sold and issued a Convertible Promissory Note to an unrelated party, for the principal amount of
$76,650 of which $6,650 was an original issue discount resulting in cash proceeds to the Company of $70,000 which was funded on
January 3, 2017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111,033 post-split (11,103,272 pre-split) common shares.
There was $0 and $0 of principal and $0 and $0 of accrued interest due at September 30, 2017 and 2016, respectively.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There was $125,000 and $0 of principal
and $7,397 and $0 of accrued interest due at September 30, 2017 and 2016, respectively. On
March 2, 2017, the Company sold a Convertible Promissory Note to an unrelated party, for the principal amount of $125,000 resulting
in cash proceeds to the Company of $125,000 pursuant to the terms of a Securities Purchase Agreement of even date therewith which
was funded on June 5, 2017. The Note, together with accrued interest at the annual rate of 8%, is due on March 2, 2018. The Note
is convertible into the Company's common stock upon funding at a conversion price equal to 65% of the lowest trade price of the
Company's common stock for the fifteen prior trading days including the date of conversion. During the year ended September 30,
2017, the noteholder converted all outstanding principal and interest in exchange for a total of 194,795 post-split (19,479,452
pre-split) common shares. There was $0 and $0 of principal and $0 and $0 of accrued interest due at September 30, 2017 and 2016,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000 and $0 of principal and $4,701 and
$0 of accrued interest due at September 30, 2017 and 2016,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000 and $0 of principal and $2,833
and $0 of accrued interest due at September 30, 2017 and 2016, respectively. Noteholder
2 On
May 23, 2016, the Company sold and issued a Convertible Promissory Note to an unrelated party, for the principal amount of $45,000
resulting in cash proceeds to the Company of $45,000 pursuant to the terms of a Securities Purchase Agreement of even date therewith.
The Note, together with accrued interest at the annual rate of 8%, is due on May 23, 2017. The Note is convertible into the Company’s
common stock commencing 180 days from the date of issuance at a conversion price equal to 72% of the lowest trade price of the
Company’s common stock for the ten prior trading days including the date of conversion. The Company may prepay the note
during the first 90 days it is outstanding for a sum of 115% of the unpaid principal and accrued interest outstanding and within
the next 90 days at a rate of 130% of the unpaid principal and accrued interest outstanding. The note may not be prepaid after
180 days from issuance. During the year ended September 30, 2017, the noteholder elected to convert all outstanding principal
and interest due in exchange for a total of 33,344 post-split (3,334,387 pre-split) common shares. There was $0 and $45,000 of
principal and $0 and $1,282 of accrued interest due at and September 30, 2017 and 2016, respectively. Noteholder
3 On
March 21, 2016, an unrelated party purchased from an existing convertible noteholder outstanding principal of $115,019. The Note
is due on March 21, 2017 and carries an interest rate of 0% per annum. The Note is convertible into the Company's common stock
at a conversion price equal to 50% of the lowest trade price of the Company's common stock for the twenty prior trading days including
the date of conversion. During the year ended September 30, 2016, the Company issued a total of 3,384,939 post-split (338,493,893
pre-split) common shares for the conversion of $115,019 of principal. There was $0 of principal and $0 of accrued interest due
at September 30, 2016. On
March 21, 2016, the Company sold and issued a Convertible Promissory Note to an unrelated party, for the principal amount of $27,500
of which $2,500 was an original issue discount resulting in cash proceeds to the Company of $25,000 pursuant to the terms of a
Securities Purchase Agreement of even date therewith. The Note, together with accrued interest at the annual rate of 10%, is due
on March 21, 2017. The Note is convertible into the Company’s common stock commencing from the date of issuance at a conversion
price equal to 50% of the lowest trade price of the Company’s common stock for the twenty-five prior trading days including
the date of conversion. 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 During the year ended September 30, 2017 the noteholder elected to convert all outstanding principal and interest
due in exchange for a total of 98,856 post-split (9,885,621 pre-split) common shares. There was $0 and $27,500 of principal and
$0 and $1,454 of accrued interest due at and September 30, 2017 and 2016, respectively. On
May 19,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During the year ended September 30, 2017, the noteholder
elected to convert all outstanding principal and interest due in exchange for a total of 127,357 post-split (12,735,692 pre-split)
common shares. There was $0 and $76,650 of principal and $0 and $2,252 of accrued interest due at September 30, 2017 and 2016,
respectively. On
September 19, 2016, the Company sold and issued a Convertible Promissory Note to an unrelated party, for the principal amount
of $76,650 of which $6,650 was an original issue discount and $7,000 was paid to a third party on our behalf resulting in cash
proceeds to the Company of $63,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During year ended September 30, 2017, the noteholder elected to convert all outstanding principal and interest in exchange for
182,553 post-split (18,255,293 pre-split) shares of common stock. There was $0 and $76,650 of principal and $0 and $185 of accrued
interest due at September 30, 2017 and 2016, respectively. Noteholder
4 On
February 19, 2016, the Company sold and issued a Convertible Promissory Note to an unrelated party, for the principal amount of
$25,000 resulting in cash proceeds to the Company of $25,000 pursuant to the terms of a Securities Purchase Agreement of even
date therewith. The Note, together with accrued interest at the annual rate of 8%, is due on February 19, 2017. The Note is convertible
into the Company's common stock commencing from the date of issuance at a conversion price equal to 50% of the lowest trade price
of the Company's common stock for the twenty prior trading days including the date of conversion. During the year ended September
30, 2016 the Company issued 106,383 post-split (10,638,298 pre-split) shares of common stock for the conversion of $25,000 of
principal and 4,799 post-split (479,906 pre-split) shares of common stock for the conversion of $1,128 of accrued interest payable.
There was $0 of principal and $0 of accrued interest due at September 30, 2016. On
February 19, 2016, the Company sold and issued a Convertible Promissory Note to an unrelated party, for the principal amount of
$25,000 of which $2,000 was an original issue discount resulting in cash proceeds to the Company of $23,000 pursuant to the terms
of a Securities Purchase Agreement of even date therewith. The Note, together with accrued interest at the annual rate of 8%,
is due on February 19, 2017. The Note is convertible into the Company's common stock commencing from the date of issuance at a
conversion price equal to 50% of the lowest trade price of the Company's common stock for the twenty prior trading days including
the date of conversion. During the year ended September 30, 2016 the Company issued 102,041 post-split (10,204,082 pre-split)
shares of common stock for the conversion of $25,000 of principal. There was $0 of principal and $0 of accrued interest due at
September 30, 2016.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year ended September 30,
2017, the holder elected to convert a total of $56,000 of principal in exchange for 111,538 post-split (11,153,800 pre-split)
shares of common stock. There was $69,000 and $0 of principal and $7,187 and $0 of accrued interest due at September 30, 2017
and 2016, respectively. On
March 2, 2017, the Company sold a Convertible Promissory Note to an unrelated party, for the principal amount of $125,000 resulting
in cash proceeds to the Company of $125,000 pursuant to the terms of a Securities Purchase Agreement of even date therewith which
was funded on June 5, 2017. The Note, together with accrued interest at the annual rate of 8%, is due on March 2, 2018. The Note
is convertible into the Company's common stock upon funding at a conversion price equal to 65% of the lowest trade price of the
Company's common stock for the fifteen prior trading days including the date of conversion. There was $125,000 and $0 of principal
and $3,205 and $0 of accrued interest due at September 30, 2017 and 2016,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000 and $0 of principal and $4,701 and
$0 of accrued interest due at September 30, 2017 and 2016,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000 and $0 of principal and $2,833
and $0 of accrued interest due at September 30, 2017 and 2016, respectively. Noteholder
5 On
July 23, 2015, Signal Bay, Inc. (the “Company”) executed a convertible promissory note with a principal amount of
$102,500 (the “Note”) to St. George Investments, LLC. (“Lender”). The Note was funded on July 23, 2015
(Purchase Date). The Company may repay this note at any time. This note shall be deemed paid in full if 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 On March 31, 2016, Tangiers Global LLC Purchased $115,019 of the note from St. George Investments,
resulting in a balance of $25,071 owing to St. George Investments. During the year ended September 30, 2016, principal and interest
of $85,348 and $3,008, respectively, was converted into 162,246,500 shares of common stock. There was $0 of principal and $0 of
accrued interest due as of September 30, 2016. Noteholder
6 On
February 5, 2017, the Company sold and issued a Convertible Promissory Note to an unrelated party, for the principal amount of
$50,000 pursuant to a settlement agreement entered into on the same date. The Note was retroactively dated to August 23, 2016.
The Note, together with accrued interest at the annual rate of 8%, is due on August 23, 2017. The Note is convertible into the
Company’s common stock commencing 180 days from the date of the note at a conversion price equal to 72% of the lowest trade
price of the Company’s common stock for the ten prior trading days including the date of conversion. The Note was converted
in full on April 25, 2017 in exchange for 52,632 post-split (5,263,230 pre-split) common shares. There was $0 of principal and
$0 of accrued interest due at September 30, 2017 and 2016, respectively.</t>
  </si>
  <si>
    <t>DERIVATIVE LIABILITY</t>
  </si>
  <si>
    <t>NOTE 11 - DERIVATIVE LIABILITY</t>
  </si>
  <si>
    <t xml:space="preserve">Year
Ended September 30, 2016 As
of September 30, 2016 the Company had a $775,246 derivative liability balance on the balance sheets and recorded a loss from derivative
liability fair value adjustments of $1,434,540 during the year ended September 30, 2016. The Company assessed its outstanding
convertible notes payable as summarized in Note 10 – Convertible Notes Payable ASC 820, Fair Value Measurements and Disclosures ASC 825, Financial Instruments. Utilizing
Level 3 inputs, the Company fair values the embedded derivatives at each measurement date as of and during the year ended September
30, 2016 using the Black-Sholes option pricing model based on the following assumptions: risk free rates ranging from 0.23% to
0.49%, dividend yield of 0%, expected lives of 0.24 to 0.63 years, and volatility of 272% to 316%. In connection with the convertible
notes issued during the year ended September 30, 2016, the Company recognized a derivative liability at issuance dates of $634,862
of which $215,000 was recognized as a debt discount and the excess fair market value of $419,862 was recognized as a loss on derivative
fair value measurements. A total of $1,074,754 was written off to additional paid in capital during the year ended September 30,
2016 as a result of the conversion of notes and accrued interest totaling $211,504. Year
Ended September 30, 2017 As
of September 30, 2017 Company had a $294,637 derivative liability balance on the balance sheets and recorded a loss from derivative
liability fair value adjustments of $285,887 during the years ended September 30, 2017. The derivative liability activity comes
from convertible notes payable as follows: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36,769
which was recorded as a derivative liability on the balance sheet. The Company recorded a debt discount of $25,000 which was up
to the face value of the convertible note with the excess fair value at initial measurement of $11,769 being recognized as a loss
on derivative fair value measurement. During
the year ended September 30, 2017, the noteholder elected to convert all outstanding principal and interest due. Upon conversion
in full, the Company marked-to-market the fair value of the derivative liabilities related to notes and determined an aggregate
fair value of $0 and recorded a $60,180 loss from change in fair value of derivatives and a conversion of $183,770 for the year
ended September 30, 2017. The fair value of the embedded derivatives for the notes was determined using the Black-Scholes option
pricing model based on the following assumptions: (1) dividend yield of 0%, (2) expected volatility of 279%, (3) risk-free interest
rate of .48%, (4) expected life of 0.46 of a year, and (5) estimated fair value of the Company’s common stock of $2.21 post-split
($0.0221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66,260
which was recorded as a derivative liability on the balance sheet. The Company recorded a debt discount of $70,000 which was up
to the face value of the convertible note with the excess fair value at initial measurement of $96,260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29,171 gain from change in fair value of derivatives and a conversion of $296,657 for the year ended September
30, 2017. The fair value of the embedded derivatives for the notes was determined using the Black-Scholes option pricing model
based on the following assumptions: (1) dividend yield of 0%, (2) expected volatility of 260%, (3) risk-free interest rate of
.63%, (4) expected life of 0.49 of a year, and (5) estimated fair value of the Company’s common stock of $2.85 post-split
($0.0285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55,582
which was recorded as a derivative liability on the balance sheet. The Company recorded a debt discount of $70,000 which was up
to the face value of the convertible note with the excess fair value at initial measurement of $185,582 being recognized as a
loss on derivative fair value measurement. During
the year ended September 30, 2017, the noteholder elected to convert all of the outstanding principal to common shares. At September
30, 2017, the Company marked-to-market the fair value of the derivative liabilities related to notes and determined an aggregate
fair value of $0 and recorded a $165,342 gain from change in fair value of derivatives and a conversion of $160,486 for the year
ended September 30, 2017. The fair value of the embedded derivatives for the notes was determined using the Black-Scholes option
pricing model based on the following assumptions: (1) dividend yield of 0%, (2) expected volatility of 369%, (3) risk-free interest
rate of .95%, (4) expected life of 1.00 year, and (5) estimated fair value of the Company’s common stock of $1.52 post-split
($0.0152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89,266
which was recorded as a derivative liability on the balance sheet. The Company recorded a debt discount of $70,000 which was up
to the face value of the convertible note with the excess fair value at initial measurement of $219,266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22,093 gain from change in fair value of derivatives and $267,173 due to conversion for the year ended September
30, 2017. The fair value of the embedded derivatives for the notes was determined using the Black-Scholes option pricing model
based on the following assumptions: (1) dividend yield of 0%, (2) expected volatility of 260%, (3) risk-free interest rate of
.63%, (4) expected life of 0.48 of a year, and (5) estimated fair value of the Company’s common stock of $2.85 post-split
($0.0285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47,208
which was recorded as a derivative liability on the balance sheet. The Company recorded a debt discount of $70,000 which was up
to the face value of the convertible note with the excess fair value at initial measurement of $77,208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29,982 gain from change in fair value of derivatives and $117,226 due to conversion for the year ended September
30, 2017. The fair value of the embedded derivatives for the notes was determined using the Black-Scholes option pricing model
based on the following assumptions: (1) dividend yield of 0%, (2) expected volatility of 245%, (3) risk-free interest rate of
.66%, (4) expected life of 0.43 of a year, and (5) estimated fair value of the Company’s common stock of $2.09 post-split
($0.0209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74,456
which was recorded as a derivative liability on the balance sheet. The Company recorded a debt discount of $45,000 which was up
to the face value of the convertible note with the excess fair value at initial measurement of $26,456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74,456 due to conversion for the year ended September 30, 2017. The fair value of the embedded derivatives
for the notes was determined using the Black-Scholes option pricing model based on the following assumptions: (1) dividend yield
of 0%, (2) expected volatility of 253%, (3) risk-free interest rate of .63%, (4) expected life of 0.46 of a year, and (5) estimated
fair value of the Company’s common stock of $2.64 post-split ($0.0264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15,409
which was recorded as a derivative liability on the balance sheet. The Company recorded a debt discount of $70,000 which was up
to the face value of the convertible note with the excess fair value at initial measurement of $45,409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n $3,362 loss from change in fair value and $118,771 due to conversion for the year ended September 30, 2017.
The fair value of the embedded derivatives for the notes was determined using the Black-Scholes option pricing model based on
the following assumptions: (1) dividend yield of 0%, (2) expected volatility of 101%, (3) risk-free interest rate of .78%, (4)
expected life of 0.37 of a year, and (5) estimated fair value of the Company’s common stock of $2.01 post-split ($0.0201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15,409
which was recorded as a derivative liability on the balance sheet. The Company recorded a debt discount of $70,000 which was up
to the face value of the convertible note with the excess fair value at initial measurement of $45,409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31,047 gain from change in fair value and $84,362 due to conversion for the year ended September 30, 2017.
The fair value of the embedded derivatives for the notes was determined using the Black-Scholes option pricing model based on
the following assumptions: (1) dividend yield of 0%, (2) expected volatility of 75%, (3) risk-free interest rate of .85%, (4)
expected life of 0.17 of a year, and (5) estimated fair value of the Company’s common stock of $1.50 post-split ($0.0150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57,523
which was recorded as a derivative liability on the balance sheet. The Company recorded a debt discount of $125,000 which was
up to the face value of the convertible note with the excess fair value at initial measurement of $32,523 being recognized as
a loss on derivative fair value measurement.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36,644 loss from change in fair value and $194,167 due to conversion for the year ended September 30, 2017.
The fair value of the embedded derivatives for the notes was determined using the Black-Scholes option pricing model based on
the following assumptions: (1) dividend yield of 0%, (2) expected volatility of 94%, (3) risk-free interest rate of 1.13%, (4)
expected life of 0.58 of a year, and (5) estimated fair value of the Company’s common stock of $1.61 post-split ($0.0161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7,768
which was recorded as a derivative liability on the balance sheet. The Company recorded a debt discount of $107,768 which was
up to the face value of the convertible note. During
the year ended September 30, 2017, the noteholder elected to convert a total of $56,000 of principal. At September 30, 2017, the
Company marked-to-market the fair value of the derivative liabilities related to notes and determined an aggregate fair value
of $66,537 and recorded a $2,431 loss from change in fair value and $43,662 due to conversion for the year ended September 30,
2017. The fair value of the embedded derivatives for the notes was determined using a Monte Carlo simulation model based on the
following assumptions: (1) expected volatility of 132%, (2) risk-free interest rate of 1.16%, and (3) expected life of 0.42 of
a year.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upon the note becoming convertible on February
23, 2017 was $40,037 which was recorded as a derivative liability on the balance sheet. The Company recorded a debt discount of
$40,037 which was up to the face value of the convertible note. During
the year ended September 30, 2017, the noteholder elected to convert all outstanding principal and interest due. Upon conversion,
the Company marked-to-market the fair value of the derivative liabilities related to notes and determined an aggregate fair value
of $0 and recorded a $16,319 loss from change in fair value and $56,356 due to conversion for the year ended September 30, 2017.
The fair value of the embedded derivatives for the notes was determined using the Black-Scholes option pricing model based on
the following assumptions: (1) dividend yield of 0%, (2) expected volatility of 70%, (3) risk-free interest rate of .82%, (4)
expected life of 0.33 of a year, and (5) estimated fair value of the Company’s common stock of $2.12 post-split ($0.0212
pre-split) per share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7,785
which was recorded as a derivative liability on the balance sheet. The Company recorded a debt discount of $107,785 which was
up to the face value of the convertible note. At
September 30, 2017, the Company marked-to-market the fair value of the derivative liabilities related to notes and determined
an aggregate fair value of $115,801 and recorded a $8,016 loss from change in fair value for the year ended September 30, 2017.
The fair value of the embedded derivatives for the notes was determined using a Monte Carlo simulation model based on the following
assumptions: (1) expected volatility of 132%, (2) risk-free interest rate of 1.16%, and (3) expected life of 0.42 of a year. As
discussed in Note 10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57,523
which was recorded as a derivative liability on the balance sheet. The Company recorded a debt discount of $125,000 which was
up to the face value of the convertible note with the excess fair value at initial measurement of $32,523 being recognized as
a loss on derivative fair value measurement. At
September 30, the Company marked-to-market the fair value of the derivative liabilities related to notes and determined an aggregate
fair value of $112,299 and recorded a $45,224 gain from change in fair value of derivatives for the year ended September 30, 2017.
The fair value of the embedded derivatives for the notes was determined using a Monte Carlo simulation model based on the following
assumptions: (1) expected volatility of 132%, (2) risk-free interest rate of 1.16%, and (3) expected life of 0.42 of a year. The
following table summarizes the derivative liabilities included in the balance sheet at September 30, 2016:
Fair Value of Embedded Derivative Liabilities:
Balance,
September 30, 2015 $ 200,460
Initial
measurement of derivative liabilities 634,862
Change
in fair market value 1,014,678
Conversion (1,074,754 )
Balance,
September 30, 2016 $ 775,246 The
following table summarizes the derivative liabilities included in the balance sheet at September 30, 2017:
Fair Value of Embedded Derivative Liabilities:
Balance,
September 30, 2016 $ 775,246
Initial
measurement of derivative liabilities 1,312,384
Change
in fair market value (195,907 )
Conversion (1,597,086 )
Balance,
September 30, 2017 $ 294,637 The
following table summarizes the loss on derivative liability included in the income statement for the financial years ended September
30, 2017 and 2016, respectively.
September
30,
2017 2016
Day
one loss due to derivatives on convertible debt $ 481,794 $ 419,862
Change
in fair value of derivatives (195,907 ) 1,014,678
Total
derivative expense $ 285,887 $ 1,434,540 </t>
  </si>
  <si>
    <t>INCOME TAXES</t>
  </si>
  <si>
    <t>NOTE 12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September 30, 2016 and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Net
deferred tax assets consisted of the following:
September
30, 2017 September
30, 2016
Net
operating loss carry forward $ 1,076,144 $ 728,834
Valuation
allowance (1,076,144 ) (728,834 )
Net
deferred tax asset $ — $ — A
reconciliation of income taxes computed at the statutory rate is as follows:
September
30, 2017 September
30, 2016
Computed
federal income tax expense at statutory rate of 35% $ (1,256,517 ) $ (893,232 )
Depreciation
and amortization 99,748 31,309
Deferred
revenue 14,280 -
Common
stock issued for services 225,598 48,456
Common
stock issued under employee incentive plan 58,102 16,266
Stock
option expense 41,502 2,756
Amortization
of debt discounts 299,917 73,033
Default
penalties on convertible notes payable - 17,930
Change
in derivative liability 100,060 502,089
Change
in valuation allowance 417,310 201,393
Income
tax expense $ - $ - </t>
  </si>
  <si>
    <t>INDUSTRY SEGMENTS</t>
  </si>
  <si>
    <t>NOTE 13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Consulting clients are located in states
that have state managed medical and/or recreational programs. EVIO assists these companies with license applications, business
planning, state compliance and ongoing operational support. Testing
Services The
Company provides analytical testing services to the cannabis industry under the EVIO Labs brand. As of September 30, 2017, EVIO
Labs has six operating labs. EVIO Labs clients are located in Oregon, California and Massachusetts and consist of growers, processors
and dispensaries. Operating under the rules of the appropriate state regulating body, EVIO Labs certifies products have been tested
and are free from pesticides and other containments before resale to patients and consumers.
Year
ended September 30, 2017 Corporate Consulting
Services Testing
Services Total
Consolidated
Revenue $ - $ 324,803 $ 2,696,227 $ 3,021,030
Segment
income (loss) from operations (1,027,737 ) (344,833 ) (698,271 ) (2,070,842 )
Total
assets 26,842 1,534,823 4,456,269 6,017,934
Capital
expenditures - (1,038 ) (252,008 ) (253,046 )
Depreciation
and amortization - 23,895 261,097 284,993
Year
ended September 30, 2016 Corporate Consulting Services Testing Services Total Consolidated
Revenue $ - $ 255,282 $ 305,679 $ 560,961
Segment
loss from operations (300,814 ) (252,512 ) (239,222 ) (792,548 )
Total
assets 47,911 113,873 2,024,212 2,185,996
Capital
expenditures - - (11,699 ) (11,699 )
Depreciation
and amortization - 23,688 65,766 89,454 </t>
  </si>
  <si>
    <t>COMMETTMENTS AND CONTINGECIES</t>
  </si>
  <si>
    <t>NOTE 14 - COMMETTMENTS AND CONTINGECIES</t>
  </si>
  <si>
    <t xml:space="preserve">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During
the year ended September 30, 2017, the Company purchased a software license for $200,000 in cash. The Company relied on the representation
of the seller regarding the assignability of the license. However, independent verification of the assignability was not obtained.
As a result, the Company recognized a $200,000 impairment loss on the write off of the asset. There have been no additional amounts
accrued for potential losses related to the assignability of the license. The
Company has entered into various office and laboratory leases as well as a long term operating lease. Future minimum rental payments
under the terms of the lease are:
Year
ending September 30,
2018 338,963
2019 303,811
2020 265,392
2021 203,742
2022 118,410
Total $ 1,230,318 </t>
  </si>
  <si>
    <t>REVENUE CONCENTRATION</t>
  </si>
  <si>
    <t>NOTE 15 - REVENUE CONCENTRATION</t>
  </si>
  <si>
    <t>The
Company generated revenues of $3,021,030 and $560,961 for the years ended September 30, 2017 and 2016, respectively. The Company
did not have any customer that represented greater than 10% of revenues during the years ended September 30, 2017 or 2016.</t>
  </si>
  <si>
    <t>STOCK OPTIONS AND WARRANTS</t>
  </si>
  <si>
    <t>NOTE 16 - STOCK OPTIONS AND WARRANTS</t>
  </si>
  <si>
    <t>The
following tables summarizes all stock option and warrant activity for the year ended September 30, 2017 and 2016:
Shares Weighted-
Average Exercise Price Per
Share
Outstanding,
September 30, 2015 - $ -
Granted 315,000 0.449
Exercised - -
Forfeited - -
Expired - -
Outstanding,
September 30, 2016 315,000 $ 0.449
Shares Weighted-
Average Exercise
Price Per
Share
Outstanding,
September 30, 2016 315,000 $ 0.449
Granted 380,000 1.295
Exercised - -
Forfeited (40,000 ) 1.075
Expired - -
Outstanding,
September 30, 2017 655,000 $ 0.902 The
following table discloses information regarding outstanding and exercisable options and warrants at September 30, 2017:
Outstanding Exercisable
Exercise
Prices Number
of Option Shares Weighted
Average Exercise Price Weighted
Average Remaining Life (Years) Number
of Option Shares Weighted
Average Exercise Price
$0.400 150,000 $ 0.400 3.88 75,000 $ 0.400
$0.500 155,000 $ 0.500 3.88 77,500 $ 0.500
$1.260 270,000 $ 1.260 4.75 - $ 1.260
$1.386 60,000 $ 1.386 4.75 - $ 1.386
$1.300 10,000 $ 1.300 4.05 2,500 $ 1.300
$1.666 10,000 $ 1.666 4.84 - 1.666
Total 655,000 $ 0.902 4.33 155,000 $ 0.465 In
determining the compensation cost of the stock options granted, the fair value of each option grant has been estimated on the
date of grant using the Black-Scholes option pricing model. The assumptions used in these calculations are summarized as follows:
September
30, 2017
Expected term of
options granted 5
years
Expected
volatility 2.68 %
Risk-free
interest rate 1.89 %
Expected
dividend yield 0 % The
following table discloses information regarding outstanding and exercisable options and warrants at September 30, 2016:
Outstanding Exercisable
Exercise
Prices Number
of Option Shares Weighted
Average Exercise Price Weighted
Average Remaining Life (Years) Number
of Option Shares Weighted
Average Exercise Price
$0.400 160,000 $ 0.400 4.88 - $ 0.400
$0.500 155,000 $ 0.500 4.88 - $ 0.500
Total 315,000 $ 0.449 4.88 - $ 0.000 In
determining the compensation cost of the stock options granted, the fair value of each option grant has been estimated on the
date of grant using the Black-Scholes option pricing model. The assumptions used in these calculations are summarized as follows:
September
30, 2016
Expected term of
options granted 5
years
Expected
volatility 409 %
Risk-free
interest rate 1.14 %
Expected
dividend yield 0 %</t>
  </si>
  <si>
    <t>SUBSEQUENT EVENTS</t>
  </si>
  <si>
    <t>NOTE 17 - SUBSEQUENT EVENTS</t>
  </si>
  <si>
    <t xml:space="preserve">Employment
Agreements On
December 27, 2017, the Company entered into employment agreements with its Chief Executive Officer, Chief Operating Officer, President
and amended the agreement of its Chief Science Officer. Each agreement is effective January 1, 2018. The
agreement with our Chief Executive Officer carries a three year term with a base salary of $150,000 annually plus a car allowance
of $750 monthly. Additionally, 450,000 stock options were granted with an exercise price of $0.80 which will vest quarterly over
a two year period. The
agreement with our Chief Operating Officer carries a three year term with a base salary of $150,000 annually plus a car allowance
of $500 monthly. Additionally, 750,000 stock options were granted with an exercise price of $0.80 which will vest quarterly over
a two year period. The
agreement with our newly appointed President carries a two year term. Under the terms of the agreement, total compensation will
be $24,000 cash annually plus a total of 450,000 common shares which vest quarterly over a two year period. The
agreement with our Chief Science Officer carries a three year term with a base salary of $120,000 annually plus a car allowance
of $350 monthly. Additionally, 250,000 stock options were granted with an exercise price of $0.80 which will vest quarterly over
a two year period. Common
Stock Issuances The
Company made the following issuances of common stock subsequent to September 30, 2017:
· 1,245,000
common shares issued for cash at $0.40 per share resulting in total cash proceeds of $498,000.
· 219,320
common shares for the conversion of 92,728 shares of Series D Preferred Stock.
· 324,000
common shares payable valued at $162,000 for the settlement of a non-convertible note totaling $126,600 resulting in a loss
on settlement of $35,400.
· 125,000
common shares valued at $62,500 for the conversion of $50,000 of a related party note payable. The conversion was performed
at the contractual terms of the note payable.
· 37,500
common shares valued at $18,750 for the settlement of $15,000 of accounts payable resulting in a loss on settlement of $3,750.
· 7,000
common shares valued at $7,755 for the vesting of restricted stock grants for officers and directors
· 25,000
common shares valued at $32,210 for the vesting of restricted stock grants for consultants
· 224,750 common
shares for services valued at $214,480
· 934,079
common shares for the conversion of $330,336 of outstanding principal on convertible notes payable and 17,458 common shares
for the conversion of $6,548 of accrued interest on convertible notes payable. All conversions were performed at contractual
terms.
· 15,000
common shares valued at $12,150 subject to vesting requirements of a consulting agreement with a contracted Chief Information
Officer. The agreement requires a total of 60,000 common shares be issued which vest in equal quarterly amounts of 15,000
shares effective October 16, 2017.
· 50,000 common shares
valued at $68,000 subject to vesting requirements of an employment agreement with our President. The agreement requires a
total of 450,000 common shares be issued which vest in quarterly amounts of 50,000 shares from January 2018 to December 2018
then 62,500 quarterly for January 2019 to December 2019 so that a total of 450,000 common shares are earned over the course
of two years. Stock
Option Issuances In
addition to the stock options discussed under Employment Agreements, on November 1, 2017 the Company issued 75,000 stock options
with an exercise price of $0.65. The shares vest in equal 18,750 installments each six months so that all options are vested upon
the two year anniversary of the grant. Acquisitions On
January 1, 2018, the Company completed its acquisition of C3 Labs, LLC (C3 Labs). In consideration of a 60% ownership,
the Company issued a $500,000 convertible note payable which carries no interest and matures on June 30, 2018. Upon maturation,
the note will convert to common stock of the Company at $0.75 per share. Additionally, the Company issued a $100,000 note payable
due on March 31, 2018. The
Company has been granted two options to purchase additional interest of C3 Labs subject to the following terms and conditions. (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
  </si>
  <si>
    <t>SUMMARY OF SIGNIFICANT ACCOUNTING POLICIES (Policies)</t>
  </si>
  <si>
    <t>Summary Of Significant Accounting Policies Policies</t>
  </si>
  <si>
    <t>Basis of Presentation</t>
  </si>
  <si>
    <t>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inciples of Consolidation</t>
  </si>
  <si>
    <t xml:space="preserve">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Cash and Cash Equivalents</t>
  </si>
  <si>
    <t>For
purposes of the statement of cash flows, the Company considers all short-term debt securities purchased with original maturity
of three months or less to be cash equivalents. The Company did not have any cash equivalents as of September 30, 2017 or 2016.</t>
  </si>
  <si>
    <t>Accounts Receivable and Allowance for Doubtful Accounts</t>
  </si>
  <si>
    <t>Accounts
receivable are recorded at their original invoice amounts. We regularly review collectability and establish an allowance for uncollectible
amounts as necessary based on our experience with historical collectability. Management has determined that a reserve for uncollectible
amounts was not required in the periods presented.</t>
  </si>
  <si>
    <t>Notes Receivable</t>
  </si>
  <si>
    <t>The
Company accounts investments for notes receivable in accordance with ASC 320. On September 6, 2017, the Company entered in
a note receivable with an unrelated entity for $1,300,000. The note, as amended, is due on September 6, 2024 and carries
interest at a rate of 8% per annum. The note, as amended, requires minimum principal payments of $100,000 plus
accrued interest on each anniversary date with the unpaid principal and interest being due on September 6, 2024. The
Company evaluated the collectability of the note receivable as of September 30, 2017 and determined the full balance is
collectible and no reserve for write off was recorded. As of September 30, 2017, there was $1,300,000 of principal, of which
$100,000 was current and $1,200,000 was long term, and $6,838 of interest due.</t>
  </si>
  <si>
    <t>Goodwill and Other Intangible Assets</t>
  </si>
  <si>
    <t>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websites and domain names (amortized over 15 years) and testing licenses
(amortized over 5 years).</t>
  </si>
  <si>
    <t>Business Combinations</t>
  </si>
  <si>
    <t>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t>
  </si>
  <si>
    <t>Reclassification</t>
  </si>
  <si>
    <t>Certain
amounts in the 2016 financial statements have been reclassified to conform to the 2017 financial presentation. These reclassifications
have no impact on net loss.</t>
  </si>
  <si>
    <t>Use of Estimates</t>
  </si>
  <si>
    <t xml:space="preserve">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Revenue Recognition</t>
  </si>
  <si>
    <t>It
is the Company’s policy that revenues and gains will be recognized in accordance with ASC Topic 605-10-25, “Revenue
Recognition.” Under ASC Topic 605-10-25, revenue earning activities are recognized upon the sale and delivery of its products
and services. The Company generates revenue from consulting services provided to clients in the cannabis industry, licensing agreements
as well as testing of cannabis and cannabis products for both medicinal and recreational consumption. The Company accepts orders
for testing services which are generally completed within two weeks of receiving the order. Revenue is recognized from testing
services upon delivery of the testing results to the client. Consulting engagements vary in length and scope but generally include
reviewing regulatory filings, business plans and providing financial models to partners within the same industry. Revenue is recognized
from consulting services upon completion of deliverables as outlined in the consulting agreement. The Company recognizes revenues
from license agreements as deliverables within the agreement are met, typically training, providing the licensee with access to
trademarks and other licensed materials and ongoing remote support. The Company generated revenues of $3,021,030 and $560,961
during the years ended September 30, 2017 and 2016 and had deferred revenues of $40,800 and $0 as of September 30, 2017 and 2016.</t>
  </si>
  <si>
    <t>Cost of Revenue Recognition</t>
  </si>
  <si>
    <t>The
Company recognizes all costs incurred that are directly related to revenue generating activities as a cost of revenue. These costs
include salaries and payroll taxes associated with lab employees, rent and utilities on lab facilities, depreciation of lab equipment
and outsourced professional services utilized for consulting engagements. Cost of revenues totaled $2,456,523 and $527,055 during
the years ended September 30, 2017 and 2016, respectively.</t>
  </si>
  <si>
    <t>Stock-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Capital Leases</t>
  </si>
  <si>
    <t>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ith totaled
$116,800 as equipment. As of September 30, 2017, there was a total of $111,501 of future payments due through December 2019 of
which $20,734 are financing charges leaving a total principal balance of $90,967 as of September 30, 2017. Of this amount, $37,990
is current and $52,777 is long term as of September 30, 2017. Future annual payments required under the capital leases through
termination are as follows:
Year
ended September 30, Principal Interest Total
2018 $ 37,990 $ 15,082 $ 53,072
2019 41,922 5,354 47,276
2020 10,855 298 11,153
Total $ 90,767 $ 20,734 $ 111,501 There
were no capital lease obligations or equipment financed through capital leases as of September 30, 2016.</t>
  </si>
  <si>
    <t>Concentration of Credit Risk</t>
  </si>
  <si>
    <t xml:space="preserve">Instruments
that potentially subject the Company to concentration of credit risk consist principally of cash deposits, notes receivable and
accounts receivable. As of September 30, 2017, the Company did not hold cash at any financial institution in excess of the amount
insured by the Federal Deposit Insurance Corporation (“FDIC”) of up to $250,000. As of September 30, 2017, the Company
had a note receivable totaling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t>
  </si>
  <si>
    <t>Impairment of Long-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Financial Instruments</t>
  </si>
  <si>
    <t xml:space="preserve">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7:
Level
1 Level
2 Level
3 Total
Liabilities
Derivative
financial instruments $ - $ - $ 294,637 $ 294,637
The
following table sets forth by level with the fair value hierarchy the Company’s financial assets and liabilities measured
at fair value on September 30, 2016:
Level
1 Level
2 Level
3 Total
Liabilities
Derivative
financial instruments $ - $ - $ 775,246 $ 775,246 </t>
  </si>
  <si>
    <t>Basic Earning (Loss) Per Share</t>
  </si>
  <si>
    <t>The Company
computes net income (loss) per share in accordance with Accounting Standards Codification (“ASC”) 260, “ Earnings
per Share</t>
  </si>
  <si>
    <t>Recently Issued Accounting Pronouncements</t>
  </si>
  <si>
    <t>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year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Non-Controlling Interest</t>
  </si>
  <si>
    <t>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Financial Instruments</t>
  </si>
  <si>
    <t>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At September 30, 2017,
the Company effected a change in accounting estimate and adopted a Monte Carlo simulation model to value outstanding derivative
liabilities as of September 30, 2017.</t>
  </si>
  <si>
    <t>Related Parties</t>
  </si>
  <si>
    <t>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MMARY OF SIGNIFICANT ACCOUNTING POLICIES (Tables)</t>
  </si>
  <si>
    <t>Summary Of Significant Accounting Policies Tables</t>
  </si>
  <si>
    <t>Future annual payments capital lease</t>
  </si>
  <si>
    <t xml:space="preserve">Year
ended September 30, Principal Interest Total
2018 $ 37,990 $ 15,082 $ 53,072
2019 41,922 5,354 47,276
2020 10,855 298 11,153
Total $ 90,767 $ 20,734 $ 111,501 </t>
  </si>
  <si>
    <t xml:space="preserve">Balance Percent
of Total
Customer
1 $ 42,878 14 %
Customer
2 45,635 15 %
Customer
3 37,540 12 %
All
others 178,294 59 %
Total 304,347 100 %
Allowance
for doubtful accounts (74,783 )
Net
accounts receivable $ 229,564 </t>
  </si>
  <si>
    <t>Estimated useful lives of depreciable assets</t>
  </si>
  <si>
    <t>Estimated
Useful Lives
Laboratory and Computer Equipment 5 years
Furniture and Fixtures 7 years
Software 3 years
Domains 15 years</t>
  </si>
  <si>
    <t>Financial assets and liabilities measured at fair value</t>
  </si>
  <si>
    <t>The following table sets forth by level with
the fair value hierarchy the Companys financial assets and liabilities measured at fair value on September 30, 2017:
Level 1 Level 2 Level 3 Total
Liabilities
Derivative financial instruments $ - $ - $ 294,637 $ 294,637
The following table sets forth by level with
the fair value hierarchy the Companys financial assets and liabilities measured at fair value on September 30, 2016:
Level 1 Level 2 Level 3 Total
Liabilities
Derivative financial instruments $ - $ - $ 775,246 $ 775,246</t>
  </si>
  <si>
    <t>ACQUISITIONS (Tables)</t>
  </si>
  <si>
    <t>Proforma of the Company's operations</t>
  </si>
  <si>
    <t>EVIO,
INC.
UNAUDITED
PRO FORMA CONSOLIDATED STATEMENTS OF OPERATIONS
Year
ended September 30,
Revenues 2017 2016
Testing
services $ 2,802,199 $ 743,306
Consulting
services 324,803 255,282
Total
revenue 3,127,002 998,588
Cost
of revenue
Testing
services 2,469,863 592,929
Consulting
services 70,505 110,135
Depreciation
and amortization 103,854 35,312
Total
cost of revenue 2,644,222 738,376
Gross
margin 482,780 260,212
Operating
expenses
Selling,
general and administrative 2,739,462 982,881
Depreciation
and amortization 211,565 64,683
Total
operating expenses 2,951,027 1,074,564
Loss
from operations (2,468,247 ) (787,352 )
Other
income (expense)
Interest
expense (1,011,606 ) (316,745 )
Loss
on settlement of debt (22,170 ) -
Loss
on disposal of asset - (720 )
Impairment
loss (200,000 )
Gain
(loss) on change in fair market value of derivative liabilities (285,887 ) (1,434,540 )
Total
other income (expense) (1,519,663 ) (1,752,005 )
Net
loss $ (3,987,910 ) $ (2,539,357 )</t>
  </si>
  <si>
    <t>CR Labs, Inc. [Member]</t>
  </si>
  <si>
    <t>Fair values of the assets acquired and liabilities</t>
  </si>
  <si>
    <t xml:space="preserve">ASSETS ACQUIRED
CASH $ 2,970
ACCOUNT RECEIVABLE 3,550
PROPERTY PLANT AND EQUIPMENT 43,360
CUSTOMER LIST 67,428
GOODWILL 446,743
TOTAL ASSETS ACQUIRED 564,051
LIABILITIES ASSUMED
ACCOUNTS PAYABLE AND ACCRUED LIABILITIES (36,421 )
NOTES PAYABLE (27,630 )
TOTAL LIABILITIES ASSUMED (64,051 )
NONCONTROLLING INTEREST (100,000 )
NET ASSETS ACQUIRED FROM CR LABS ACQUISITION $ 400,000 </t>
  </si>
  <si>
    <t>Oregon Analytical Services, LLC [Member]</t>
  </si>
  <si>
    <t xml:space="preserve">ASSETS ACQUIRED
PROPERTY PLANT AND EQUIPMENT $ 123,143
CUSTOMER LIST 227,595
GOODWILL 529,262
TOTAL ASSETS ACQUIRED 880,000
LIABILITIES ASSUMED
NOTES PAYABLE (27,500 )
TOTAL LIABILITIES ASSUMED (27,500 )
NET ASSETS ACQUIRED FROM OAS ACQUISITION $ 852,500 </t>
  </si>
  <si>
    <t>Smith Scientific Industries, Inc. [Member]</t>
  </si>
  <si>
    <t xml:space="preserve">ASSETS ACQUIRED
CASH $ 9,055
PROPERTY PLANT AND EQUIPMENT 11,076
CUSTOMER LIST 145,847
GOODWILL 439,402
TOTAL ASSETS ACQUIRED 605,380
LIABILITIES ASSUMED
ACCOUNTS PAYABLE AND ACCRUED LIABILITIES (430 )
NOTES PAYABLE (16,200 )
TOTAL LIABILITIES ASSUMED (16,630 )
NONCONTROLLING INTEREST (117,750 )
NET ASSETS ACQUIRED FROM SMITH SCIENTIFIC ACQUISITION $ 471,000 </t>
  </si>
  <si>
    <t>Greenhaus Analytical Labs, LLC [Member]</t>
  </si>
  <si>
    <t xml:space="preserve">ASSETS ACQUIRED
CASH $ 13,070
ACCOUNTS RECEIVABLE 21,767
PREPAID EXPENSES 300
SECURITY DEPOSITS 700
PROPERTY PLANT AND EQUIPMENT 81,311
LICENSE 256,000
CUSTOMER CONTRACTS/RELATIONSHIPS 11,500
GOODWILL 653,453
TOTAL ASSETS ACQUIRED $ 1,038,101
LIABILITIES ASSUMED
ACCOUNTS PAYABLE $ (73,866 )
RELATED PARTY PAYABLES (194,512 )
NOTES PAYABLE (25,000 )
TOTAL LIABILITIES ASSUMED (293,378 )
NET ASSETS ACQUIRED FROM GHA ACQUISITION $ 744,723 </t>
  </si>
  <si>
    <t>Green Style Consulting, LLC [Member]</t>
  </si>
  <si>
    <t xml:space="preserve">ASSETS ACQUIRED
PROPERTY PLANT AND EQUIPMENT $ 19,300
CUSTOMER CONTRACTS/RELATIONSHIPS 14,800
GOODWILL 269,125
TOTAL ASSETS ACQUIRED $ 303,225
LIABILITIES ASSUMED -
NET ASSETS ACQUIRED FROM GREEN STYLE ACQUISITION $ 303,225 </t>
  </si>
  <si>
    <t>Viridis Analytics, Inc [Member]</t>
  </si>
  <si>
    <t xml:space="preserve">ASSETS ACQUIRED
CASH $ 1,914
ACCOUNTS RECEIVABLE 65,776
OTHER CURRENT ASSET 600
PROPERTY PLANT AND EQUIPMENT 152,126
WEBSITE 7,215
CUSTOMER CONTRACTS/RELATIONSHIPS 13,500
FAVORABLE LEASE 3,100
GOODWILL 620,151
TOTAL ASSETS ACQUIRED $ 864,382
LIABILITIES ASSUMED $ -
NET ASSETS ACQUIRED FROM VIRIDIS ACQUISITION $ 864,382 </t>
  </si>
  <si>
    <t>INTANGIBLE ASSETS (Tables)</t>
  </si>
  <si>
    <t>Intangible Assets Tables</t>
  </si>
  <si>
    <t>Schedule of Impaired Intangible Assets</t>
  </si>
  <si>
    <t xml:space="preserve">2017 2016
Customer list $ 480,670 $ 440,870
License 256,000 -
Favorable lease 3,100 -
Website 41,965 34,750
Total 781,735 475,620
Accumulated amortization (189,475 ) (49,319 )
Net value $ 592,260 $ 426,301 </t>
  </si>
  <si>
    <t>Schedule of future amortization associated with the intangible assets acquired</t>
  </si>
  <si>
    <t xml:space="preserve">For the years ended September 30, Amortization
2018 $ 151,717
2019 149,651
2020 149,651
2021 107,476
2022 9,722
Total $ 568,217 </t>
  </si>
  <si>
    <t>PROPERTY AND EQUIPMENT (Tables)</t>
  </si>
  <si>
    <t>Property And Equipment Tables</t>
  </si>
  <si>
    <t>Plant and Equipment</t>
  </si>
  <si>
    <t xml:space="preserve">2017 2016
Furniture
and Equipment $ 146,870 $ 21,551
Laboratory
Equipment 439,071 188,531
Software 58,333 59,049
Leasehold
Improvements 41,081 5,321
Vehicles 75,165 -
Total 760,520 274,452
Accumulated
depreciation (213,447 ) (68,610 )
Net
value $ 547,073 $ 205,842 </t>
  </si>
  <si>
    <t>LOANS PAYABLE (Tables)</t>
  </si>
  <si>
    <t>Loans Payable Tables</t>
  </si>
  <si>
    <t>Schedule of loans payable outstanding</t>
  </si>
  <si>
    <t xml:space="preserve">September
30, 2017 September
30, 2016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 $ 49,875
On
May 24, 2016, the Company assumed a $27,500 Promissory note with annual interest of 5%, as part of the acquisition of Oregon
Analytical Services (see note 3). The note is due on demand and requires quarterly payments. - 27,500
On
March 16, 2017, the Company executed notes payable for the purchase of three vehicles. The notes carry interest at 6.637%
annually and mature on March 31, 2023. 71,039 -
On
August 1, 2017, the Company entered into a note payable totaling $500,000 for the acquisition of Virdiris (see note 3). The
note carries interest at 8% annually and is due on July 1, 2018. 500,000 -
On
September 6, 2017, the Company entered into a note payable totaling $1,000,000 for the purchase of an outstanding note receivable.
The note carries interest at 8% annually and is due on July 6, 2018. 1,000,000 -
On
August 31, 2017, the Company executed a note payable for $120,000 of which $20,000 was an original issue discount resulting
in cash proceeds of $100,000. The note carries interest at 8% annually and is due on March 3, 2018. 120,000
1,691,039 77,375
Less:
unamortized original issue discounts (127,662 ) -
Total
loans payable 1,563,377
Less:
current portion of loans payable 1,503,545 77,375
Long-term
portion of loans payable $ 59,832 $ - </t>
  </si>
  <si>
    <t>CONVERTIBLE NOTES PAYABLE (Tables)</t>
  </si>
  <si>
    <t>Convertible Notes Payable Tables</t>
  </si>
  <si>
    <t>Schedule of convertible notes payable outstanding</t>
  </si>
  <si>
    <t xml:space="preserve">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9 ) 14,541 1,454
Noteholder 3 5/18/2016 5/19/2017 76,650 (48,510 ) 28,140 2,252
Noteholder 3 9/19/2016 5/19/2017 76,650 (47,510 ) 29,140 185
$ 379,100 $ (121,496 ) $ 257,604 $ 8,029 The following table summarizes all convertible
notes outstanding as of September 30, 2017:
Holder Issue Date Due Date Principal Unamortized Debt Discount
Carrying Value
Accrued Interest
Noteholder 1 3/2/2017 3/2/2018 $ 125,000 $ (38,112 ) $ 86,888 $ 7,397
Noteholder 1 7/14/2017 7/14/2018 275,600 (11,795 ) 263,805 4,701
Noteholder 1 8/14/2017 8/14/2018 275,600 (13,068 ) 262,532 28
Noteholder 4 3/2/2017 3/2/2018 69,000 (50,009 ) 18,991 7,187
Noteholder 4 6/5/2017 3/2/2018 125,000 (70,833 ) 54,167 3,205
Noteholder 4 7/14/2017 7/14/2018 275,600 (11,795 ) 263,805 4,701
Noteholder 4 8/14/2017 8/14/2018 275,600 (13,068 ) 262,532 2,833
$ 1,421,400 $ (208,680 ) $ 1,212,720 $ 30,052 </t>
  </si>
  <si>
    <t>DERIVATIVE LIABILITIES (Tables)</t>
  </si>
  <si>
    <t>Derivative Liabilities Tables</t>
  </si>
  <si>
    <t>Summary of derivative liabilities</t>
  </si>
  <si>
    <t xml:space="preserve">The following table summarizes the derivative
liabilities included in the balance sheet at September 30, 2016:
Fair Value of Embedded Derivative Liabilities:
Balance, September 30, 2015 $ 200,460
Initial measurement of derivative liabilities 634,862
Change in fair market value 1,014,678
Write off due to conversion (1,074,754 )
Balance, September 30, 2016 $ 775,246 The following table summarizes the derivative
liabilities included in the balance sheet at September 30, 2017:
Fair Value of Embedded Derivative Liabilities:
Balance, September 30, 2016 $ 775,246
Initial measurement of derivative liabilities 1,312,384
Change in fair market value (195,907 )
Write off due to conversion (1,597,086 )
Balance, September 30, 2017 $ 294,637 </t>
  </si>
  <si>
    <t>Summary of loss on derivative liability</t>
  </si>
  <si>
    <t xml:space="preserve">September 30,
2017 2016
Day one loss due to derivatives on convertible debt $ 481,794 $ 419,862
Change in fair value of derivatives (195,907 ) 1,014,678
Total derivative expense $ 285,887 $ 1,434,540 </t>
  </si>
  <si>
    <t>INCOME TAXES (Tables)</t>
  </si>
  <si>
    <t>Income Taxes Tables</t>
  </si>
  <si>
    <t>Schedule of Effective Income Tax Rate Reconciliation</t>
  </si>
  <si>
    <t xml:space="preserve">Income tax provision at the federal statutory rate 35 %
Effect on operating losses (35 )%
- </t>
  </si>
  <si>
    <t>Schedule of Deferred Tax Assets and Liabilities</t>
  </si>
  <si>
    <t xml:space="preserve">September 30, 2017
September 30, 2016
Net operating loss carry forward $ 1,076,144 $ 728,834
Valuation allowance (1,076,144 ) (728,834 )
Net deferred tax asset $  $  </t>
  </si>
  <si>
    <t>Schedule of Components of Income Tax Expense</t>
  </si>
  <si>
    <t xml:space="preserve">September
30, 2017 September
30, 2016
Computed
federal income tax expense at statutory rate of 35% $ (1,256,517 ) $ (893,232 )
Depreciation
and amortization 99,748 31,309
Deferred
revenue 14,280 -
Common
stock issued for services 225,598 48,456
Common
stock issued under employee incentive plan 58,102 16,266
Stock
option expense 41,502 2,756
Amortization
of debt discounts 299,917 73,033
Default
penalties on convertible notes payable - 17,930
Change
in derivative liability 100,060 502,089
Change
in valuation allowance 417,310 201,393
Income
tax expense $ - $ - </t>
  </si>
  <si>
    <t>INDUSTRY SEGMENTS (Tables)</t>
  </si>
  <si>
    <t>Industry Segments Tables</t>
  </si>
  <si>
    <t>Summary of the Company's current segments</t>
  </si>
  <si>
    <t xml:space="preserve">Year
ended September 30, 2017 Corporate Consulting
Services Testing
Services Total
Consolidated
Revenue $ - $ 324,803 $ 2,696,227 $ 3,021,030
Segment
income (loss) from operations (1,027,737 ) (344,833 ) (698,271 ) (2,070,842 )
Total
assets 26,842 1,534,823 4,456,269 6,017,934
Capital
expenditures - (1,038 ) (252,008 ) (253,046 )
Depreciation
and amortization - 23,895 261,097 284,993
Year
ended September 30, 2016 Corporate Consulting Services Testing Services Total Consolidated
Revenue $ - $ 255,282 $ 305,679 $ 560,961
Segment
loss from operations (300,814 ) (252,512 ) (239,222 ) (792,548 )
Total
assets 47,911 113,873 2,024,212 2,185,996
Capital
expenditures - - (11,699 ) (11,699 )
Depreciation
and amortization - 23,688 65,766 89,454 </t>
  </si>
  <si>
    <t>COMMETTMENTS AND CONTINGECIES (Tables)</t>
  </si>
  <si>
    <t>Commettments And Contingecies Tables</t>
  </si>
  <si>
    <t>Operating Leases</t>
  </si>
  <si>
    <t xml:space="preserve">Year ending September 30,
2018 338,963
2019 303,811
2020 265,392
2021 203,742
2022 118,410
Total $ 1,230,318 </t>
  </si>
  <si>
    <t>STOCK OPTIONS AND WARRANTS (Tables)</t>
  </si>
  <si>
    <t>Stock Options And Warrants Tables</t>
  </si>
  <si>
    <t>Summary of stock option and warrant activity</t>
  </si>
  <si>
    <t xml:space="preserve">The
following tables summarizes all stock option and warrant activity for the year ended September 30, 2017 and 2016:
Shares Weighted-
Average Exercise Price Per
Share
Outstanding,
September 30, 2015 - $ -
Granted 315,000 0.449
Exercised - -
Forfeited - -
Expired - -
Outstanding,
September 30, 2016 315,000 $ 0.449
Shares Weighted-
Average Exercise
Price Per
Share
Outstanding,
September 30, 2016 315,000 $ 0.449
Granted 380,000 1.295
Exercised - -
Forfeited (40,000 ) 1.075
Expired - -
Outstanding,
September 30, 2017 655,000 $ 0.902 </t>
  </si>
  <si>
    <t>Schedule of outstanding and exercisable options and warrants</t>
  </si>
  <si>
    <t xml:space="preserve">The
following table discloses information regarding outstanding and exercisable options and warrants at September 30, 2017:
Outstanding Exercisable
Exercise
Prices Number
of Option Shares Weighted
Average Exercise Price Weighted
Average Remaining Life (Years) Number
of Option Shares Weighted
Average Exercise Price
$0.400 150,000 $ 0.400 3.88 75,000 $ 0.400
$0.500 155,000 $ 0.500 3.88 77,500 $ 0.500
$1.260 270,000 $ 1.260 4.75 - $ 1.260
$1.386 60,000 $ 1.386 4.75 - $ 1.386
$1.300 10,000 $ 1.300 4.05 2,500 $ 1.300
$1.666 10,000 $ 1.666 4.84 - 1.666
Total 655,000 $ 0.902 4.33 155,000 $ 0.465 The
following table discloses information regarding outstanding and exercisable options and warrants at September 30, 2016:
Outstanding Exercisable
Exercise
Prices Number
of Option Shares Weighted
Average Exercise Price Weighted
Average Remaining Life (Years) Number
of Option Shares Weighted
Average Exercise Price
$0.400 160,000 $ 0.400 4.88 - $ 0.400
$0.500 155,000 $ 0.500 4.88 - $ 0.500
Total 315,000 $ 0.449 4.88 - $ 0.000 </t>
  </si>
  <si>
    <t>Schedule of Share-based Payment Award, Stock Options, Valuation Assumptions</t>
  </si>
  <si>
    <t>In determining the compensation cost of the
stock options granted, the fair value of each option grant has been estimated on the date of grant using the Black-Scholes option
pricing model. The assumptions used in these calculations are summarized as follows:
September 30, 2017
Expected term of options granted 5 years
Expected volatility 2.68 %
Risk-free interest rate 1.89 %
Expected dividend yield 0 % In determining the compensation cost of the
stock options granted, the fair value of each option grant has been estimated on the date of grant using the Black-Scholes option
pricing model. The assumptions used in these calculations are summarized as follows:
September 30, 2016
Expected term of options granted 5 years
Expected volatility 409 %
Risk-free interest rate 1.14 %
Expected dividend yield 0 %</t>
  </si>
  <si>
    <t>NATURE OF ACTIVITIES AND CONTINUANCE OF BUSINESS (Details Narrative)</t>
  </si>
  <si>
    <t>Jun. 01, 2016</t>
  </si>
  <si>
    <t>Oct. 19, 2016</t>
  </si>
  <si>
    <t>Sep. 17, 2015</t>
  </si>
  <si>
    <t>CR Labs [Member]</t>
  </si>
  <si>
    <t>Ownership percentage</t>
  </si>
  <si>
    <t>80.00%</t>
  </si>
  <si>
    <t>Purchase Agreement [Member] | CR Labs [Member]</t>
  </si>
  <si>
    <t>Acquired shares percentage</t>
  </si>
  <si>
    <t>Purchase Agreement [Member] | Smith Scientific Industries [Member]</t>
  </si>
  <si>
    <t>Common stock purchase</t>
  </si>
  <si>
    <t>Purchase Agreement [Member] | Greenhaus Analytical Labs, LLC [Member]</t>
  </si>
  <si>
    <t>100.00%</t>
  </si>
  <si>
    <t>Purchase Agreement [Member] | WB Partners [Member]</t>
  </si>
  <si>
    <t>5.00%</t>
  </si>
  <si>
    <t>Purchase Agreement [Member] | Mr. Waldrop and Ms. Glauser [Member]</t>
  </si>
  <si>
    <t>SUMMARY OF SIGNIFICANT ACCOUNTING POLICIES (Details 1)</t>
  </si>
  <si>
    <t>Sep. 30, 2017USD ($)</t>
  </si>
  <si>
    <t>Interest [Member]</t>
  </si>
  <si>
    <t>Principal [Member]</t>
  </si>
  <si>
    <t>SUMMARY OF SIGNIFICANT ACCOUNTING POLICIES (Details 2) - USD ($)</t>
  </si>
  <si>
    <t>Net accounts receivable</t>
  </si>
  <si>
    <t>Concentration of Credit Risk percentage</t>
  </si>
  <si>
    <t>Customer 1 [Member]</t>
  </si>
  <si>
    <t>14.00%</t>
  </si>
  <si>
    <t>Customer 2 [Member]</t>
  </si>
  <si>
    <t>15.00%</t>
  </si>
  <si>
    <t>Customer 3 [Member]</t>
  </si>
  <si>
    <t>12.00%</t>
  </si>
  <si>
    <t>All others [Member]</t>
  </si>
  <si>
    <t>59.00%</t>
  </si>
  <si>
    <t>SUMMARY OF SIGNIFICANT ACCOUNTING POLICIES (Details 3)</t>
  </si>
  <si>
    <t>Laboratory and Computer Equipment [Member]</t>
  </si>
  <si>
    <t>Estimated useful life</t>
  </si>
  <si>
    <t>5 years</t>
  </si>
  <si>
    <t>Equipment [Member]</t>
  </si>
  <si>
    <t>7 years</t>
  </si>
  <si>
    <t>Software [Member]</t>
  </si>
  <si>
    <t>3 years</t>
  </si>
  <si>
    <t>Domains [Member]</t>
  </si>
  <si>
    <t>15 years</t>
  </si>
  <si>
    <t>SUMMARY OF SIGNIFICANT ACCOUNTING POLICIES (Details 4) - USD ($)</t>
  </si>
  <si>
    <t>Liabilities</t>
  </si>
  <si>
    <t>Derivative financial instruments</t>
  </si>
  <si>
    <t>Level 1 [Member]</t>
  </si>
  <si>
    <t>Level 2 [Member]</t>
  </si>
  <si>
    <t>Level 3 [Member]</t>
  </si>
  <si>
    <t>SUMMARY OF SIGNIFICANT ACCOUNTING POLICIES (Details Narrative) - USD ($)</t>
  </si>
  <si>
    <t>Voting equity interests</t>
  </si>
  <si>
    <t>50.00%</t>
  </si>
  <si>
    <t>Dilutive common shares outstanding</t>
  </si>
  <si>
    <t>Note receivable current</t>
  </si>
  <si>
    <t>Note receivable long term</t>
  </si>
  <si>
    <t>Due date</t>
  </si>
  <si>
    <t>Sep. 6,
		2024</t>
  </si>
  <si>
    <t>Interest rate</t>
  </si>
  <si>
    <t>8.00%</t>
  </si>
  <si>
    <t>Interest amount</t>
  </si>
  <si>
    <t>Capital lease obligation, non current portion</t>
  </si>
  <si>
    <t>Net present value of leased equipment</t>
  </si>
  <si>
    <t>Capital lease future payment</t>
  </si>
  <si>
    <t>Future payment due date</t>
  </si>
  <si>
    <t>Financing charges</t>
  </si>
  <si>
    <t>Total principal balance</t>
  </si>
  <si>
    <t>Cash, FDIC Insured Amount</t>
  </si>
  <si>
    <t>Minimum principal payment</t>
  </si>
  <si>
    <t>client lists [Member]</t>
  </si>
  <si>
    <t>Amortization of Intangible Assets</t>
  </si>
  <si>
    <t>Websites and Domain Names [Member]</t>
  </si>
  <si>
    <t>Testing Licenses [Member]</t>
  </si>
  <si>
    <t>ACQUISITIONS (Details) - USD ($)</t>
  </si>
  <si>
    <t>ASSETS ACQUIRED:</t>
  </si>
  <si>
    <t>OTHER CURRENT ASSET</t>
  </si>
  <si>
    <t>PREPAID EXPENSES</t>
  </si>
  <si>
    <t>GOODWILL</t>
  </si>
  <si>
    <t>ACCOUNTS PAYABLE AND ACCRUED LIABILITIES</t>
  </si>
  <si>
    <t>NONCONTROLLING INTEREST</t>
  </si>
  <si>
    <t>CASH</t>
  </si>
  <si>
    <t>ACCOUNT RECEIVABLE</t>
  </si>
  <si>
    <t>PROPERTY PLANT AND EQUIPMENT</t>
  </si>
  <si>
    <t>CUSTOMER LIST</t>
  </si>
  <si>
    <t>TOTAL ASSETS ACQUIRED</t>
  </si>
  <si>
    <t>NOTES PAYABLE</t>
  </si>
  <si>
    <t>TOTAL LIABILITIES ASSUMED</t>
  </si>
  <si>
    <t>NET ASSETS ACQUIRED FROM ACQUISITION</t>
  </si>
  <si>
    <t>GreenHaus Analytical Labs, LLC [Member]</t>
  </si>
  <si>
    <t>SECURITY DEPOSITS</t>
  </si>
  <si>
    <t>LICENSE</t>
  </si>
  <si>
    <t>CUSTOMER CONTRACTS/RELATIONSHIPS</t>
  </si>
  <si>
    <t>RELATED PARTY PAYABLES</t>
  </si>
  <si>
    <t>Viridis Analytics MA, LLC [Member]</t>
  </si>
  <si>
    <t>WEBSITE</t>
  </si>
  <si>
    <t>FAVORABLE LEASE</t>
  </si>
  <si>
    <t>ACQUISITIONS (Details 1) - USD ($)</t>
  </si>
  <si>
    <t>Total Revenue</t>
  </si>
  <si>
    <t>Cost of revenue</t>
  </si>
  <si>
    <t>Total cost of revenue</t>
  </si>
  <si>
    <t>Loss on settlement of debt</t>
  </si>
  <si>
    <t>Loss on disposal of assets</t>
  </si>
  <si>
    <t>Pro Forma [Member]</t>
  </si>
  <si>
    <t>Loss from Operations</t>
  </si>
  <si>
    <t>ACQUISITIONS (Details Narrative) - USD ($)</t>
  </si>
  <si>
    <t>Sep. 06, 2017</t>
  </si>
  <si>
    <t>Aug. 31, 2017</t>
  </si>
  <si>
    <t>Jul. 31, 2017</t>
  </si>
  <si>
    <t>Oct. 26, 2016</t>
  </si>
  <si>
    <t>May 24, 2016</t>
  </si>
  <si>
    <t>Jul. 6,
		2018</t>
  </si>
  <si>
    <t>Mar. 3,
		2018</t>
  </si>
  <si>
    <t>Principal amount</t>
  </si>
  <si>
    <t>Preferred stock, value</t>
  </si>
  <si>
    <t>Issuance of promissory note</t>
  </si>
  <si>
    <t>Transaction cost</t>
  </si>
  <si>
    <t>Purchase agreement</t>
  </si>
  <si>
    <t>Under the
purchase agreement, the Company issued a promissory note for $336,000, with required $25,000 to be paid at closing, $75,000 to
be paid in two installments within 180 days, and the remaining balance in three annual installments of $58,475, and 300,000 shares
of Preferred Series C Stock. These shares had an acquisition date fair value of $135,000.</t>
  </si>
  <si>
    <t>Fair value of shares at acquisition date</t>
  </si>
  <si>
    <t>Smith Scientific Industries, Inc. [Member] | Transaction [Member]</t>
  </si>
  <si>
    <t>Amount paid at closing</t>
  </si>
  <si>
    <t>Smith Scientific Industries, Inc. [Member] | Three Installment [Member]</t>
  </si>
  <si>
    <t>Amount paid in installment</t>
  </si>
  <si>
    <t>Smith Scientific Industries, Inc. [Member] | Two Installment [Member]</t>
  </si>
  <si>
    <t>Smith Scientific Industries, Inc. [Member] | Series C Preferred Stock</t>
  </si>
  <si>
    <t>Shares issued</t>
  </si>
  <si>
    <t>Oregon Analytical Services [Member]</t>
  </si>
  <si>
    <t>the company
is required to make annual payments of $100,000 if the minimum trailing revenue for EVIO Labs Eugene exceeds $700,000 annually
during the term of the promissory note</t>
  </si>
  <si>
    <t>May 23,
		2010</t>
  </si>
  <si>
    <t>Oregon Analytical Services [Member] | Promissory Note [Member]</t>
  </si>
  <si>
    <t>Oregon Analytical Services [Member] | Series C Preferred Stock</t>
  </si>
  <si>
    <t>Cash payment</t>
  </si>
  <si>
    <t>The note payable
may be converted to common stock of the Company at certain dates as follows: 50% on November1, 2017 and 50% on November 1, 2018.
Each conversion may occur at the option of the holder at a price equal to a 20% discount from the lowest trading price in the
prior five trading days. Additionally, the Company has agreed to pay the sellers 20% of EVIO California, Inc.’s net profits
effective November 1, 2016 for a period of three years ending October 31, 2019.</t>
  </si>
  <si>
    <t>Promissory note, premium</t>
  </si>
  <si>
    <t>License and customer contract useful lives</t>
  </si>
  <si>
    <t>Future monthly profit</t>
  </si>
  <si>
    <t>Green Style Consulting, LLC [Member] | Series D Preferred Stock [Member]</t>
  </si>
  <si>
    <t>Portions of
the note payable may be converted to common stock of the Company at certain dates as follows: 25% on April 16, 2018; 25% on October
16, 2019 and 25% on October 15, 2020. Each conversion may occur at the option of the holder at a price equal to a 20% discount
from the lowest trading price in the prior five trading days.</t>
  </si>
  <si>
    <t>Greenhaus Analytical Labs, LLC [Member] | Purchase Agreement [Member]</t>
  </si>
  <si>
    <t>Promissory note, discount value</t>
  </si>
  <si>
    <t>Greenhaus Analytical Labs, LLC [Member] | Series D Preferred Stock [Member]</t>
  </si>
  <si>
    <t>INTANGIBLE ASSETS (Details) - USD ($)</t>
  </si>
  <si>
    <t>Accumulated amortization</t>
  </si>
  <si>
    <t>Net value</t>
  </si>
  <si>
    <t>Customer Lists [Member]</t>
  </si>
  <si>
    <t>License [Member]</t>
  </si>
  <si>
    <t>Favorable lease [Member]</t>
  </si>
  <si>
    <t>Website [Member]</t>
  </si>
  <si>
    <t>INTANGIBLE ASSETS (Details 1) - USD ($)</t>
  </si>
  <si>
    <t>Amortization [Member]</t>
  </si>
  <si>
    <t>PROPERTY AND EQUIPMENT (Details) - USD ($)</t>
  </si>
  <si>
    <t>Accumulated depreciation</t>
  </si>
  <si>
    <t>Laboratory Equipment [Member]</t>
  </si>
  <si>
    <t>Leasehold Improvements [Member]</t>
  </si>
  <si>
    <t>Vehicles [Member]</t>
  </si>
  <si>
    <t>PROPERTY AND EQUIPMENT (Details Narrative) - USD ($)</t>
  </si>
  <si>
    <t>Depreciation expense</t>
  </si>
  <si>
    <t>Purchase of software licence</t>
  </si>
  <si>
    <t>Capitalized amount</t>
  </si>
  <si>
    <t>RELATED PARTY TRANSACTIONS (Details Narrative) - USD ($)</t>
  </si>
  <si>
    <t>Nov. 01, 2016</t>
  </si>
  <si>
    <t>Jun. 22, 2015</t>
  </si>
  <si>
    <t>Jun. 30, 2017</t>
  </si>
  <si>
    <t>Repayment to related party</t>
  </si>
  <si>
    <t>Notes Payable - Related Party, less Current Portion</t>
  </si>
  <si>
    <t>Unamortized Debt discount</t>
  </si>
  <si>
    <t>Maturity date</t>
  </si>
  <si>
    <t>Principal balance</t>
  </si>
  <si>
    <t>Libra Wellness Center, LLC [Member]</t>
  </si>
  <si>
    <t>Borrowed amount</t>
  </si>
  <si>
    <t>Percentage owned</t>
  </si>
  <si>
    <t>4.00%</t>
  </si>
  <si>
    <t>Installment paid</t>
  </si>
  <si>
    <t>Total amount owed</t>
  </si>
  <si>
    <t>Percentage ownership after dilution</t>
  </si>
  <si>
    <t>1.50%</t>
  </si>
  <si>
    <t>Due to related parties</t>
  </si>
  <si>
    <t>Chief Science Officer [Member]</t>
  </si>
  <si>
    <t>Company repaid</t>
  </si>
  <si>
    <t>Current Portion - Notes Payable - Related Party</t>
  </si>
  <si>
    <t>unamortized note premium</t>
  </si>
  <si>
    <t>Premium on fair value</t>
  </si>
  <si>
    <t>Future net profit</t>
  </si>
  <si>
    <t>Oct. 31,
		2018</t>
  </si>
  <si>
    <t>Accrued interest</t>
  </si>
  <si>
    <t>Greenhaus Analytical Services, LLC [Member]</t>
  </si>
  <si>
    <t>6.00%</t>
  </si>
  <si>
    <t>Debt discount</t>
  </si>
  <si>
    <t>Oct. 16,
		2020</t>
  </si>
  <si>
    <t>Chief Operating Officer [Member]</t>
  </si>
  <si>
    <t>0.00%</t>
  </si>
  <si>
    <t>Newport Commercials Advisors [Member]</t>
  </si>
  <si>
    <t>Management consulting services expenses</t>
  </si>
  <si>
    <t>Chief Executive Officer [Member]</t>
  </si>
  <si>
    <t>Eric Ezrine, CR Labs, President [Member]</t>
  </si>
  <si>
    <t>Payment of severance agreement</t>
  </si>
  <si>
    <t>Account payable</t>
  </si>
  <si>
    <t>Sara Lausmann [Member]</t>
  </si>
  <si>
    <t>Series C Convertible Preferred Stock, Shares Issued</t>
  </si>
  <si>
    <t>Preferred Stock value</t>
  </si>
  <si>
    <t>Short-term loan</t>
  </si>
  <si>
    <t>Long-term note</t>
  </si>
  <si>
    <t>Anthony Smith [Member]</t>
  </si>
  <si>
    <t>Acquisition of business, amount</t>
  </si>
  <si>
    <t>Henry Grimmett [Member]</t>
  </si>
  <si>
    <t>Quarterly payments</t>
  </si>
  <si>
    <t>STOCKHOLDERS’ EQUITY (Details Narrative) - USD ($)</t>
  </si>
  <si>
    <t>Sep. 05, 2017</t>
  </si>
  <si>
    <t>Sep. 30, 2015</t>
  </si>
  <si>
    <t>Common shares issued for cash proceeds, Amount</t>
  </si>
  <si>
    <t>Common shares issued for cash proceeds, Shares</t>
  </si>
  <si>
    <t>Common shares issued for equity incentive plan, Amount</t>
  </si>
  <si>
    <t>Common shares issued for equity incentive pla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Debt conversion original amount</t>
  </si>
  <si>
    <t>Reverse stock split</t>
  </si>
  <si>
    <t>1:100</t>
  </si>
  <si>
    <t>Settlement of common share in accounts payable, share</t>
  </si>
  <si>
    <t>Settlement of accounts payable</t>
  </si>
  <si>
    <t>Non-convertible debt settlement, common share</t>
  </si>
  <si>
    <t>Non-convertible debt</t>
  </si>
  <si>
    <t>Common stock value, share</t>
  </si>
  <si>
    <t>Common stock value</t>
  </si>
  <si>
    <t>Common Stock [Member]</t>
  </si>
  <si>
    <t>Common Stock issued</t>
  </si>
  <si>
    <t>Shares issued for cash</t>
  </si>
  <si>
    <t>Revised authorized capital</t>
  </si>
  <si>
    <t>Common Stock outstanding</t>
  </si>
  <si>
    <t>Convertible preferred stock, terms of conversion</t>
  </si>
  <si>
    <t>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t>
  </si>
  <si>
    <t>Convertible preferred stock, conversion rate</t>
  </si>
  <si>
    <t>Conversion price description</t>
  </si>
  <si>
    <t>For a period
of 18 months after the Preferred is convertible, the conversion price of the Series A Preferred will be subject to adjustment
to prevent dilution in the event that the Company issues additional shares at a purchase price less than the applicable conversion
price</t>
  </si>
  <si>
    <t>Stock conversion converted instrument shares issued</t>
  </si>
  <si>
    <t>Voting right description</t>
  </si>
  <si>
    <t>Each holder
of outstanding shares of Series B Preferred Stock shall be entitled to the number of votes equal to one Common Share.</t>
  </si>
  <si>
    <t>Fully paid and non assessable shares of Common Stock</t>
  </si>
  <si>
    <t>Issuance of Common Stock</t>
  </si>
  <si>
    <t>Liquidation preference</t>
  </si>
  <si>
    <t>Each holder
of outstanding shares of Series C Preferred Stock shall be entitled to the number of votes equal to five (5) Common Shares.</t>
  </si>
  <si>
    <t>Series C Preferred Stock | Smith Scientific Industries, Inc. [Member]</t>
  </si>
  <si>
    <t>Series C Preferred Stock | Oregon Analytical Services [Member]</t>
  </si>
  <si>
    <t>Convertible Preferred Stock for cash proceeds</t>
  </si>
  <si>
    <t>Common shares issued for acquisition, Amount</t>
  </si>
  <si>
    <t>Common shares issued for acquisition, Shares</t>
  </si>
  <si>
    <t>Each holder
of outstanding shares of Series D Preferred Stock shall be entitled to the number of votes equal to two hundred fifty (250) Common
Shares</t>
  </si>
  <si>
    <t>Common stock shares issuable upon conversion, Minimum</t>
  </si>
  <si>
    <t>Convertible Notes Payable [Member]</t>
  </si>
  <si>
    <t>Debt conversion converted instrument shares issued</t>
  </si>
  <si>
    <t>LOANS PAYABLE (Details) - USD ($)</t>
  </si>
  <si>
    <t>Loan Payable</t>
  </si>
  <si>
    <t>Less: unamortized original issue discounts</t>
  </si>
  <si>
    <t>Total loans payable</t>
  </si>
  <si>
    <t>Less: current portion of loans payable</t>
  </si>
  <si>
    <t>Long-term portion of loans payable</t>
  </si>
  <si>
    <t>Loans Payable [Member]</t>
  </si>
  <si>
    <t>Loans Payable One [Member]</t>
  </si>
  <si>
    <t>Loans Payable Two [Member]</t>
  </si>
  <si>
    <t>Loans Payable Three [Member]</t>
  </si>
  <si>
    <t>Loans Payable Four [Member]</t>
  </si>
  <si>
    <t>Loans Payable Five [Member]</t>
  </si>
  <si>
    <t>LOANS PAYABLE (Details Narrative)</t>
  </si>
  <si>
    <t>Sep. 06, 2017USD ($)</t>
  </si>
  <si>
    <t>Aug. 05, 2017USD ($)</t>
  </si>
  <si>
    <t>Aug. 31, 2017USD ($)</t>
  </si>
  <si>
    <t>Mar. 16, 2017</t>
  </si>
  <si>
    <t>Jul. 22, 2016USD ($)Number</t>
  </si>
  <si>
    <t>Sep. 30, 2016USD ($)</t>
  </si>
  <si>
    <t>May 24, 2016USD ($)</t>
  </si>
  <si>
    <t>Loan payable</t>
  </si>
  <si>
    <t>Cash proceeds from loans payable</t>
  </si>
  <si>
    <t>Purchase and Sale of Future Receivables agreement [Member]</t>
  </si>
  <si>
    <t>Jul. 1,
		2018</t>
  </si>
  <si>
    <t>Number of payments | Number</t>
  </si>
  <si>
    <t>Debt instrument periodic payment mode</t>
  </si>
  <si>
    <t>Daily</t>
  </si>
  <si>
    <t>Debt instrument periodic payment amount</t>
  </si>
  <si>
    <t>Loan payable including interest</t>
  </si>
  <si>
    <t>Promissory note</t>
  </si>
  <si>
    <t>6.637%</t>
  </si>
  <si>
    <t>Mar. 31,
		2023</t>
  </si>
  <si>
    <t>CONVERTIBLE NOTES PAYABLE (Details) - USD ($)</t>
  </si>
  <si>
    <t>Unamortized Debt Discount</t>
  </si>
  <si>
    <t>Carrying Value</t>
  </si>
  <si>
    <t>Accrued Interest</t>
  </si>
  <si>
    <t>Noteholder 1 [Member]</t>
  </si>
  <si>
    <t>Issue Date</t>
  </si>
  <si>
    <t>Mar. 2,
		2017</t>
  </si>
  <si>
    <t>May 17,
		2016</t>
  </si>
  <si>
    <t>Due Date</t>
  </si>
  <si>
    <t>Mar. 2,
		2018</t>
  </si>
  <si>
    <t>May 18,
		2017</t>
  </si>
  <si>
    <t>Noteholder 1 One [Member]</t>
  </si>
  <si>
    <t>Jul. 14,
		2017</t>
  </si>
  <si>
    <t>Aug. 26,
		2016</t>
  </si>
  <si>
    <t>Jul. 14,
		2018</t>
  </si>
  <si>
    <t>Aug. 26,
		2017</t>
  </si>
  <si>
    <t>Noteholder 2 Two [Member]</t>
  </si>
  <si>
    <t>May 22,
		2016</t>
  </si>
  <si>
    <t>May 23,
		2017</t>
  </si>
  <si>
    <t>Noteholder 3 Three [Member]</t>
  </si>
  <si>
    <t>Mar. 20,
		2016</t>
  </si>
  <si>
    <t>Mar. 21,
		2017</t>
  </si>
  <si>
    <t>Noteholder 3 Four [Member]</t>
  </si>
  <si>
    <t>May 18,
		2016</t>
  </si>
  <si>
    <t>May 19,
		2017</t>
  </si>
  <si>
    <t>Noteholder 3 Five [Member]</t>
  </si>
  <si>
    <t>Sep. 19,
		2016</t>
  </si>
  <si>
    <t>Noteholder 1 Two [Member]</t>
  </si>
  <si>
    <t>Aug. 14,
		2017</t>
  </si>
  <si>
    <t>Aug. 14,
		2018</t>
  </si>
  <si>
    <t>Noteholder 4 Four [Member]</t>
  </si>
  <si>
    <t>Noteholder 4 One [Member]</t>
  </si>
  <si>
    <t>Jun. 5,
		2017</t>
  </si>
  <si>
    <t>Noteholder 4 Two [Member]</t>
  </si>
  <si>
    <t>Noteholder 4 Three [Member]</t>
  </si>
  <si>
    <t>Noteholder 4 Four One [Member]</t>
  </si>
  <si>
    <t>CONVERTIBLE NOTES PAYABLE (Details Narrative) - USD ($)</t>
  </si>
  <si>
    <t>Aug. 14, 2017</t>
  </si>
  <si>
    <t>Jul. 14, 2017</t>
  </si>
  <si>
    <t>Mar. 02, 2017</t>
  </si>
  <si>
    <t>Sep. 19, 2016</t>
  </si>
  <si>
    <t>Aug. 26, 2016</t>
  </si>
  <si>
    <t>May 23, 2016</t>
  </si>
  <si>
    <t>May 19, 2016</t>
  </si>
  <si>
    <t>May 17, 2016</t>
  </si>
  <si>
    <t>Mar. 21, 2016</t>
  </si>
  <si>
    <t>Feb. 19, 2016</t>
  </si>
  <si>
    <t>Convertible promissory note principal amount</t>
  </si>
  <si>
    <t>Maturity date of note</t>
  </si>
  <si>
    <t>Noteholder 3 Three [Member] | Transaction 2 [Member]</t>
  </si>
  <si>
    <t>Discount on convertible promissory note</t>
  </si>
  <si>
    <t>Cash proceeds from convertible promissory note</t>
  </si>
  <si>
    <t>Annual interest rate</t>
  </si>
  <si>
    <t>10.00%</t>
  </si>
  <si>
    <t>Description of conversion of note payable</t>
  </si>
  <si>
    <t>The Note is convertible into the Company's common stock commencing from the date of issuance at a conversion price equal to 50% of the lowest trade price of the Company's common stock for the twenty-five prior trading days including the date of conversion.</t>
  </si>
  <si>
    <t>Noteholder 3 Three [Member] | Transaction 1 [Member]</t>
  </si>
  <si>
    <t>The Note is
convertible into the Company's common stock at a conversion price equal to 50% of the lowest trade price of the Company's common
stock for the twenty prior trading days including the date of conversion.</t>
  </si>
  <si>
    <t>Noteholder 2 Two [Member] | Post-Split [Member]</t>
  </si>
  <si>
    <t>Noteholder 2 Two [Member] | Pre-Split [Member]</t>
  </si>
  <si>
    <t>Description for prepayment of note</t>
  </si>
  <si>
    <t>The Company may prepay the note during the first 90 days it is outstanding for a sum of 115% of the unpaid principal and accrued interest outstanding and within the next 90 days at a rate of 130% of the unpaid principal and accrued interest outstanding.</t>
  </si>
  <si>
    <t>Noteholder 5 [Member] | St. George Investments, LLC [Member]</t>
  </si>
  <si>
    <t>Accrued interest on note</t>
  </si>
  <si>
    <t>Convertible Promissory Notes</t>
  </si>
  <si>
    <t>Interest on conversion note payable</t>
  </si>
  <si>
    <t>July 23, 2015 [Member] | Noteholder 5 [Member] | St. George Investments, LLC [Member]</t>
  </si>
  <si>
    <t>Description for lender payment</t>
  </si>
  <si>
    <t>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t>
  </si>
  <si>
    <t>Description of conversion price</t>
  </si>
  <si>
    <t>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t>
  </si>
  <si>
    <t>Outstanding owing amount</t>
  </si>
  <si>
    <t>Noteholder 4 [Member] | August 14, 2017 [Member]</t>
  </si>
  <si>
    <t>Noteholder 4 [Member] | July 14, 2017 [Member]</t>
  </si>
  <si>
    <t>The Note is
convertible into the Companys common stock commencing 180 days from the date of issuance at a conversion price equal to
75% of the lowest trade price of the Companys common stock for the fifteen prior trading days including the date of conversion.</t>
  </si>
  <si>
    <t>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t>
  </si>
  <si>
    <t>Amount paid to third party</t>
  </si>
  <si>
    <t>Noteholder 4 Four [Member] | Transaction 2 [Member]</t>
  </si>
  <si>
    <t>The Note is convertible into the Company's common stock upon funding at a conversion price equal to 65% of the lowest trade price of the Company's common stock for the fifteen prior trading days including the date of conversion</t>
  </si>
  <si>
    <t>The Note is convertible into the Company's common stock commencing from the date of issuance at a conversion
price equal to 50% of the lowest trade price of the Company's common stock for the twenty prior trading days including the date
of conversion.</t>
  </si>
  <si>
    <t>Debt conversion amount converted</t>
  </si>
  <si>
    <t>Noteholder 4 Four [Member] | Transaction 1 [Member]</t>
  </si>
  <si>
    <t>Feb. 19,
		2017</t>
  </si>
  <si>
    <t>TheNote is convertible into the Company's common stock commencing 180 days fromthe date of issuance at a conversion price equal to 65% of the lowest tradeprice of the Company's common stock for the twenty prior trading days includingthe date of conversion.</t>
  </si>
  <si>
    <t>The Note is
convertible into the Company's common stock commencing from the date of issuance at a conversion price equal to 50% of the lowest
trade price of the Company's common stock for the twenty prior trading days including the date of conversion.</t>
  </si>
  <si>
    <t>Debt conversion upon accrued interest</t>
  </si>
  <si>
    <t>Noteholder 4 Four [Member] | February 19, 2016 [Member] | Transaction 2 [Member]</t>
  </si>
  <si>
    <t>Noteholder 4 Four [Member] | February 19, 2016 [Member] | Transaction 2 [Member] | Post-Split [Member]</t>
  </si>
  <si>
    <t>Noteholder 4 Four [Member] | February 19, 2016 [Member] | Transaction 2 [Member] | Pre-Split [Member]</t>
  </si>
  <si>
    <t>Noteholder 4 Four [Member] | February 19, 2016 [Member] | Transaction 1 [Member]</t>
  </si>
  <si>
    <t>Noteholder 4 Four [Member] | February 19, 2016 [Member] | Transaction 1 [Member] | Post-Split [Member]</t>
  </si>
  <si>
    <t>Noteholder 4 Four [Member] | February 19, 2016 [Member] | Transaction 1 [Member] | Pre-Split [Member]</t>
  </si>
  <si>
    <t>Convertible promissory note [Member] | March 2, 2017 [Member] | Noteholder 4 [Member] | Transaction 2 [Member]</t>
  </si>
  <si>
    <t>Convertible promissory note [Member] | March 2, 2017 [Member] | Noteholder 4 [Member] | Transaction 1 [Member]</t>
  </si>
  <si>
    <t>Convertible promissory note [Member] | March 2, 2017 [Member] | Noteholder 4 [Member] | Transaction 1 [Member] | Post-Split [Member]</t>
  </si>
  <si>
    <t>Convertible promissory note [Member] | March 2, 2017 [Member] | Noteholder 4 [Member] | Transaction 1 [Member] | Pre-Split [Member]</t>
  </si>
  <si>
    <t>Convertible promissory note [Member] | September 19, 2016 [Member] | Noteholder 3 Three [Member]</t>
  </si>
  <si>
    <t>Convertible promissory note [Member] | September 19, 2016 [Member] | Noteholder 3 Three [Member] | Post-Split [Member]</t>
  </si>
  <si>
    <t>Convertible promissory note [Member] | September 19, 2016 [Member] | Noteholder 3 Three [Member] | Pre-Split [Member]</t>
  </si>
  <si>
    <t xml:space="preserve">The Company may prepay the note during the first 180 days it is outstanding at a rate of 115% of the outstanding principal amount during the first 90 days from issuance and 135% of the principal amount during the next 90 days. </t>
  </si>
  <si>
    <t>Convertible promissory note [Member] | May 19, 2016 [Member] | Noteholder 3 Three [Member]</t>
  </si>
  <si>
    <t>Convertible promissory note [Member] | May 19, 2016 [Member] | Noteholder 3 Three [Member] | Post-Split [Member]</t>
  </si>
  <si>
    <t>Convertible promissory note [Member] | May 19, 2016 [Member] | Noteholder 3 Three [Member] | Pre-Split [Member]</t>
  </si>
  <si>
    <t xml:space="preserve">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
  </si>
  <si>
    <t>Convertible promissory note [Member] | March 21, 2016 [Member] | Noteholder 3 Three [Member] | Transaction 2 [Member]</t>
  </si>
  <si>
    <t>Convertible promissory note [Member] | March 21, 2016 [Member] | Noteholder 3 Three [Member] | Transaction 2 [Member] | Post-Split [Member]</t>
  </si>
  <si>
    <t>Convertible promissory note [Member] | March 21, 2016 [Member] | Noteholder 3 Three [Member] | Transaction 2 [Member] | Pre-Split [Member]</t>
  </si>
  <si>
    <t>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t>
  </si>
  <si>
    <t>Convertible promissory note [Member] | March 21, 2016 [Member] | Noteholder 3 Three [Member] | Transaction 1 [Member]</t>
  </si>
  <si>
    <t>Convertible promissory note [Member] | March 21, 2016 [Member] | Noteholder 3 Three [Member] | Transaction 1 [Member] | Post-Split [Member]</t>
  </si>
  <si>
    <t>Convertible promissory note [Member] | March 21, 2016 [Member] | Noteholder 3 Three [Member] | Transaction 1 [Member] | Pre-Split [Member]</t>
  </si>
  <si>
    <t>Convertible promissory note [Member] | February 5, 2017 [Member] | Noteholder 5 [Member]</t>
  </si>
  <si>
    <t>The Note is
convertible into the Companys common stock commencing 180 days from the date of the note at a conversion price equal to
72% of the lowest trade price of the Companys common stock for the ten prior trading days including the date of conversion.</t>
  </si>
  <si>
    <t>Aug. 23,
		2017</t>
  </si>
  <si>
    <t>Convertible promissory note [Member] | February 5, 2017 [Member] | Noteholder 5 [Member] | Post-Split [Member]</t>
  </si>
  <si>
    <t>Estimated fair value per share</t>
  </si>
  <si>
    <t>Convertible promissory note [Member] | February 5, 2017 [Member] | Noteholder 5 [Member] | Pre-Split [Member]</t>
  </si>
  <si>
    <t>The Note is convertible into the Company's common stock commencing from the date of issuance at a conversion price equal to 55% of the lowest trade price of the Company's common stock for the twenty prior trading days including the date of conversion.</t>
  </si>
  <si>
    <t>The Note is convertible into the Company's common stock commencing 180 days from the date of issuance at a conversion price equal to 72% of the lowest trade price of the Company's common stock for the ten prior trading days including the date of conversion.</t>
  </si>
  <si>
    <t>Noteholder 1 [Member] | Transaction 2 [Member]</t>
  </si>
  <si>
    <t xml:space="preserve">The Note is convertible into the Company's common stock upon funding at a conversion price equal to 65% of the lowest trade price of the Company's common stock for the fifteen prior trading days including the date of conversion. </t>
  </si>
  <si>
    <t>The Note is convertible into the Company's common stock commencing 180 days from the date of issuance at a conversion price equal to 55% of the lowest trade price of the Company's common stock for the twenty prior trading days including the date of conversion.</t>
  </si>
  <si>
    <t>The Note was
convertible into the Company's common stock commencing 180 days from the date of issuance at a conversion price equal to 55% of
the lowest trade price of the Company's common stock for the twenty prior trading days including the date of conversion</t>
  </si>
  <si>
    <t>Noteholder 1 [Member] | Transaction 1 [Member]</t>
  </si>
  <si>
    <t>Noteholder 1 [Member] | August 14, 2017 [Member]</t>
  </si>
  <si>
    <t>Noteholder 1 [Member] | July 14, 2017 [Member]</t>
  </si>
  <si>
    <t>Noteholder 1 [Member] | March 2, 2017 [Member] | Transaction 2 [Member]</t>
  </si>
  <si>
    <t>Noteholder 1 [Member] | March 2, 2017 [Member] | Transaction 1 [Member]</t>
  </si>
  <si>
    <t>Noteholder 1 [Member] | March 2, 2017 [Member] | Transaction 1 [Member] | Post-Split [Member]</t>
  </si>
  <si>
    <t>Noteholder 1 [Member] | March 2, 2017 [Member] | Transaction 1 [Member] | Pre-Split [Member]</t>
  </si>
  <si>
    <t>Noteholder 1 [Member] | August 26, 2016 [Member] | Transaction 2 [Member]</t>
  </si>
  <si>
    <t>Noteholder 1 [Member] | August 26, 2016 [Member] | Transaction 2 [Member] | Post-Split [Member]</t>
  </si>
  <si>
    <t>Noteholder 1 [Member] | August 26, 2016 [Member] | Transaction 2 [Member] | Pre-Split [Member]</t>
  </si>
  <si>
    <t>Noteholder 1 [Member] | August 26, 2016 [Member] | Transaction 1 [Member]</t>
  </si>
  <si>
    <t>Noteholder 1 [Member] | August 26, 2016 [Member] | Transaction 1 [Member] | Post-Split [Member]</t>
  </si>
  <si>
    <t>Noteholder 1 [Member] | August 26, 2016 [Member] | Transaction 1 [Member] | Pre-Split [Member]</t>
  </si>
  <si>
    <t>Noteholder 1 [Member] | May 17, 2016 [Member] | Transaction 2 [Member]</t>
  </si>
  <si>
    <t>Noteholder 1 [Member] | May 17, 2016 [Member] | Transaction 2 [Member] | Post-Split [Member]</t>
  </si>
  <si>
    <t>Noteholder 1 [Member] | May 17, 2016 [Member] | Transaction 2 [Member] | Pre-Split [Member]</t>
  </si>
  <si>
    <t>Noteholder 1 [Member] | May 17, 2016 [Member] | Transaction 1 [Member]</t>
  </si>
  <si>
    <t>Noteholder 1 [Member] | May 17, 2016 [Member] | Transaction 1 [Member] | Post-Split [Member]</t>
  </si>
  <si>
    <t>Noteholder 1 [Member] | May 17, 2016 [Member] | Transaction 1 [Member] | Pre-Split [Member]</t>
  </si>
  <si>
    <t>DERIVATIVE LIABILITY (Details) - USD ($)</t>
  </si>
  <si>
    <t>Beginning Balance</t>
  </si>
  <si>
    <t>Ending Balance</t>
  </si>
  <si>
    <t>Derivative Liability [Member]</t>
  </si>
  <si>
    <t>Initial measurement of derivative liabilities</t>
  </si>
  <si>
    <t>Change in fair market value</t>
  </si>
  <si>
    <t>Write off due to conversion</t>
  </si>
  <si>
    <t>DERIVATIVE LIABILITY (Details 1) - USD ($)</t>
  </si>
  <si>
    <t>Total derivative expense (gain)</t>
  </si>
  <si>
    <t>Day one loss due to derivatives on convertible debt</t>
  </si>
  <si>
    <t>Change in fair value of derivatives</t>
  </si>
  <si>
    <t>DERIVATIVE LIABILITY (Details Narrative) - USD ($)</t>
  </si>
  <si>
    <t>Loss on change in fair market value of derivative liabilities</t>
  </si>
  <si>
    <t>Convertible Notes Payable Thirteen [Member]</t>
  </si>
  <si>
    <t>Discounted rate</t>
  </si>
  <si>
    <t>35.00%</t>
  </si>
  <si>
    <t>Aggregate fair value</t>
  </si>
  <si>
    <t>Fair value at initial measurement of derivative liability</t>
  </si>
  <si>
    <t>Expected volatility rate</t>
  </si>
  <si>
    <t>132.00%</t>
  </si>
  <si>
    <t>Risk-free interest rate</t>
  </si>
  <si>
    <t>1.16%</t>
  </si>
  <si>
    <t>Expected life</t>
  </si>
  <si>
    <t>5 months 1 day</t>
  </si>
  <si>
    <t>Convertible Notes Payable Twelve [Member]</t>
  </si>
  <si>
    <t>Convertible Notes Payable Eleven [Member]</t>
  </si>
  <si>
    <t>28.00%</t>
  </si>
  <si>
    <t>Derivative liability due to conversion</t>
  </si>
  <si>
    <t>Dividend yield</t>
  </si>
  <si>
    <t>70.00%</t>
  </si>
  <si>
    <t>0.82%</t>
  </si>
  <si>
    <t>3 months 29 days</t>
  </si>
  <si>
    <t>Convertible Notes Payable Eleven [Member] | Pre-Split [Member]</t>
  </si>
  <si>
    <t>Convertible Notes Payable Eleven [Member] | Post-Split [Member]</t>
  </si>
  <si>
    <t>Convertible Notes Payable Ten [Member]</t>
  </si>
  <si>
    <t>Convertible Notes Payable Nine [Member]</t>
  </si>
  <si>
    <t>94.00%</t>
  </si>
  <si>
    <t>1.13%</t>
  </si>
  <si>
    <t>6 months 29 days</t>
  </si>
  <si>
    <t>Convertible Notes Payable Nine [Member] | Pre-Split [Member]</t>
  </si>
  <si>
    <t>Convertible Notes Payable Nine [Member] | Post-Split [Member]</t>
  </si>
  <si>
    <t>Convertible Notes Payable Eight [Member]</t>
  </si>
  <si>
    <t>Aug. 18,
		2017</t>
  </si>
  <si>
    <t>45.00%</t>
  </si>
  <si>
    <t>75.00%</t>
  </si>
  <si>
    <t>0.85%</t>
  </si>
  <si>
    <t>2 months 1 day</t>
  </si>
  <si>
    <t>Convertible Notes Payable Eight [Member] | Pre-Split [Member]</t>
  </si>
  <si>
    <t>Convertible Notes Payable Eight [Member] | Post-Split [Member]</t>
  </si>
  <si>
    <t>Convertible Notes Payable Seven [Member]</t>
  </si>
  <si>
    <t>101.00%</t>
  </si>
  <si>
    <t>0.78%</t>
  </si>
  <si>
    <t>4 months 13 days</t>
  </si>
  <si>
    <t>Convertible Notes Payable Seven [Member] | Pre-Split [Member]</t>
  </si>
  <si>
    <t>Convertible Notes Payable Seven [Member] | Post-Split [Member]</t>
  </si>
  <si>
    <t>Convertible Notes Payable Six [Member]</t>
  </si>
  <si>
    <t>253.00%</t>
  </si>
  <si>
    <t>0.63%</t>
  </si>
  <si>
    <t>5 months 16 days</t>
  </si>
  <si>
    <t>Convertible Notes Payable Six [Member] | Pre-Split [Member]</t>
  </si>
  <si>
    <t>Convertible Notes Payable Six [Member] | Post-Split [Member]</t>
  </si>
  <si>
    <t>Convertible Notes Payable Five [Member]</t>
  </si>
  <si>
    <t>245.00%</t>
  </si>
  <si>
    <t>0.66%</t>
  </si>
  <si>
    <t>5 months 5 days</t>
  </si>
  <si>
    <t>Convertible Notes Payable Five [Member] | Pre-Split [Member]</t>
  </si>
  <si>
    <t>Convertible Notes Payable Five [Member] | Post-Split [Member]</t>
  </si>
  <si>
    <t>Convertible Notes Payable Four [Member]</t>
  </si>
  <si>
    <t>260.00%</t>
  </si>
  <si>
    <t>5 months 23 days</t>
  </si>
  <si>
    <t>Convertible Notes Payable Four [Member] | Pre-Split [Member]</t>
  </si>
  <si>
    <t>Convertible Notes Payable Four [Member] | Post-Split [Member]</t>
  </si>
  <si>
    <t>Convertible Notes Payable Three [Member]</t>
  </si>
  <si>
    <t>369.00%</t>
  </si>
  <si>
    <t>0.95%</t>
  </si>
  <si>
    <t>1 year</t>
  </si>
  <si>
    <t>Convertible Notes Payable Three [Member] | Pre-Split [Member]</t>
  </si>
  <si>
    <t>Convertible Notes Payable Three [Member] | Post-Split [Member]</t>
  </si>
  <si>
    <t>Convertible Notes Payable Two [Member]</t>
  </si>
  <si>
    <t>5 months 88 days</t>
  </si>
  <si>
    <t>Convertible Notes Payable Two [Member] | Pre-Split [Member]</t>
  </si>
  <si>
    <t>Convertible Notes Payable Two [Member] | Post-Split [Member]</t>
  </si>
  <si>
    <t>Convertible Notes Payable One [Member]</t>
  </si>
  <si>
    <t>279.00%</t>
  </si>
  <si>
    <t>0.48%</t>
  </si>
  <si>
    <t>Convertible Notes Payable One [Member] | Pre-Split [Member]</t>
  </si>
  <si>
    <t>Convertible Notes Payable One [Member] | Post-Split [Member]</t>
  </si>
  <si>
    <t>Convertible Notes Payable [Member] | Maximum [Member]</t>
  </si>
  <si>
    <t>316.00%</t>
  </si>
  <si>
    <t>0.49%</t>
  </si>
  <si>
    <t>7 months 17 days</t>
  </si>
  <si>
    <t>Convertible Notes Payable [Member] | Minimum [Member]</t>
  </si>
  <si>
    <t>272.00%</t>
  </si>
  <si>
    <t>0.23%</t>
  </si>
  <si>
    <t>2 months 27 days</t>
  </si>
  <si>
    <t>INCOME TAXES (Details)</t>
  </si>
  <si>
    <t>Income Taxes Details</t>
  </si>
  <si>
    <t>Income tax provision at the federal statutory rate</t>
  </si>
  <si>
    <t>Effect on operating losses</t>
  </si>
  <si>
    <t>(35.00%)</t>
  </si>
  <si>
    <t>INCOME TAXES (Details 1) - USD ($)</t>
  </si>
  <si>
    <t>Income Taxes Details 1</t>
  </si>
  <si>
    <t>Net operating loss carry forward</t>
  </si>
  <si>
    <t>Valuation allowance</t>
  </si>
  <si>
    <t>Net deferred tax asset</t>
  </si>
  <si>
    <t>INCOME TAXES (Details 2) - USD ($)</t>
  </si>
  <si>
    <t>Income Taxes Details 2</t>
  </si>
  <si>
    <t>Computed federal income tax expense at statutory rate of 35%</t>
  </si>
  <si>
    <t>Common stock issued for services</t>
  </si>
  <si>
    <t>Common stock issued under employee incentive plan</t>
  </si>
  <si>
    <t>Stock option expense</t>
  </si>
  <si>
    <t>Amortization of debt discounts</t>
  </si>
  <si>
    <t>Change in derivative liability</t>
  </si>
  <si>
    <t>Change in valuation allowance</t>
  </si>
  <si>
    <t>Income tax expense</t>
  </si>
  <si>
    <t>INDUSTRY SEGMENTS (Details) - USD ($)</t>
  </si>
  <si>
    <t>Revenue</t>
  </si>
  <si>
    <t>Corporate [Member]</t>
  </si>
  <si>
    <t>Segment loss from operations</t>
  </si>
  <si>
    <t>Capital expenditures</t>
  </si>
  <si>
    <t>Consulting Services [Member]</t>
  </si>
  <si>
    <t>Testing Services [Member]</t>
  </si>
  <si>
    <t>Total Consolidated [Member]</t>
  </si>
  <si>
    <t>COMMETTMENTS AND CONTINGECIES (Details)</t>
  </si>
  <si>
    <t>Year ending September 30,</t>
  </si>
  <si>
    <t>COMMETTMENTS AND CONTINGECIES (Details Narrative) - USD ($)</t>
  </si>
  <si>
    <t>Commettments And Contingecies Details Narrative</t>
  </si>
  <si>
    <t>CONCENTRATIONS OF RISK (Details Narrative) - USD ($)</t>
  </si>
  <si>
    <t>Two Customer [Member]</t>
  </si>
  <si>
    <t>Percentage of revenue</t>
  </si>
  <si>
    <t>STOCK OPTIONS AND WARRANTS (Details)</t>
  </si>
  <si>
    <t>Sep. 30, 2017$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STOCK OPTIONS AND WARRANTS (Details 1) - $ / shares</t>
  </si>
  <si>
    <t>Outstanding Number of Option Shares</t>
  </si>
  <si>
    <t>Outstanding Weighted Average Exercise Price</t>
  </si>
  <si>
    <t>Weighted Average Remaining Life (Years)</t>
  </si>
  <si>
    <t>4 years 3 months 29 days</t>
  </si>
  <si>
    <t>4 years 10 months 17 days</t>
  </si>
  <si>
    <t>Exercisable Number of Option Shares</t>
  </si>
  <si>
    <t>Exercisable Weighted Average Exercise Price</t>
  </si>
  <si>
    <t>0.400 [Member]</t>
  </si>
  <si>
    <t>3 years 10 months 17 days</t>
  </si>
  <si>
    <t>0.500 [Member]</t>
  </si>
  <si>
    <t>1.260 [Member]</t>
  </si>
  <si>
    <t>4 years 9 months</t>
  </si>
  <si>
    <t>1.386 [Member]</t>
  </si>
  <si>
    <t>1.300 [Member]</t>
  </si>
  <si>
    <t>4 years 18 days</t>
  </si>
  <si>
    <t>1.666 [Member]</t>
  </si>
  <si>
    <t>4 years 10 months 3 days</t>
  </si>
  <si>
    <t>STOCK OPTIONS AND WARRANTS (Details 2)</t>
  </si>
  <si>
    <t>Stock Options And Warrants Details 2</t>
  </si>
  <si>
    <t>Expected term of options granted</t>
  </si>
  <si>
    <t>Expected volatility</t>
  </si>
  <si>
    <t>2.68%</t>
  </si>
  <si>
    <t>409.00%</t>
  </si>
  <si>
    <t>1.89%</t>
  </si>
  <si>
    <t>1.14%</t>
  </si>
  <si>
    <t>Expected dividend yield</t>
  </si>
  <si>
    <t>SUBSEQUENT EVENTS (Details Narrative) - USD ($)</t>
  </si>
  <si>
    <t>Jan. 01, 2018</t>
  </si>
  <si>
    <t>Nov. 01, 2017</t>
  </si>
  <si>
    <t>Dec. 27, 2017</t>
  </si>
  <si>
    <t>Convertible note payable</t>
  </si>
  <si>
    <t>Common stock for services, value</t>
  </si>
  <si>
    <t>Common Stock, Value</t>
  </si>
  <si>
    <t>Common stock share issued</t>
  </si>
  <si>
    <t>Common stock par value</t>
  </si>
  <si>
    <t>Total compensation</t>
  </si>
  <si>
    <t>Gain loss on settlement of debt</t>
  </si>
  <si>
    <t>Stock issued for cash, value</t>
  </si>
  <si>
    <t>Stock issued for cash, shares</t>
  </si>
  <si>
    <t>Stock Option [Member]</t>
  </si>
  <si>
    <t>Options Exercise prices</t>
  </si>
  <si>
    <t>Description for vesting of shares</t>
  </si>
  <si>
    <t>The shares vest in equal 18,750
installments each six months so that all options are vested upon the two year anniversary of the grant.</t>
  </si>
  <si>
    <t>Stock options granted</t>
  </si>
  <si>
    <t>Common stock for services</t>
  </si>
  <si>
    <t>Conversion of common, shares</t>
  </si>
  <si>
    <t>Conversion of Stock, Amount</t>
  </si>
  <si>
    <t>Outstanding principal, shares</t>
  </si>
  <si>
    <t>Common stock payable, share</t>
  </si>
  <si>
    <t>Common stock payable, amount</t>
  </si>
  <si>
    <t>Settlement of a non-convertible note</t>
  </si>
  <si>
    <t>Related party notes payable</t>
  </si>
  <si>
    <t>Accounts payable</t>
  </si>
  <si>
    <t>Common Stock Issuances [Member] | Series D Preferred Stock [Member]</t>
  </si>
  <si>
    <t>Common Stock Issuances one [Member]</t>
  </si>
  <si>
    <t>President [Member] | Common Stock Issuances [Member]</t>
  </si>
  <si>
    <t>The agreement requires a total
of 450,000 common shares be issued which vest in quarterly amounts of 50,000 shares from January 2018 to December 2018 then 62,500
quarterly for January 2019 to December 2019 so that a total of 450,000 common shares are earned over the course of two years.</t>
  </si>
  <si>
    <t>President [Member] | Subsequent Event [Member]</t>
  </si>
  <si>
    <t>Term of agreement</t>
  </si>
  <si>
    <t>2 years</t>
  </si>
  <si>
    <t>Chief Information Officer [Member] | Common Stock Issuances [Member]</t>
  </si>
  <si>
    <t>The agreement requires a total
of 60,000 common shares be issued which vest in equal quarterly amounts of 15,000 shares effective October 16, 2017.</t>
  </si>
  <si>
    <t>Consultants [Member] | Common Stock Issuances [Member]</t>
  </si>
  <si>
    <t>Officers And Directors [Member] | Common Stock Issuances [Member]</t>
  </si>
  <si>
    <t>Chief Science Officer [Member] | Subsequent Event [Member]</t>
  </si>
  <si>
    <t>Basic salary</t>
  </si>
  <si>
    <t>Monthly allowance</t>
  </si>
  <si>
    <t>Chief Operating Officer [Member] | Subsequent Event [Member]</t>
  </si>
  <si>
    <t>Chief Executive Officer [Member] | Subsequent Event [Member]</t>
  </si>
  <si>
    <t>Acquisition [Member] | C3 Labs [Member]</t>
  </si>
  <si>
    <t>Mar. 31,
		2018</t>
  </si>
  <si>
    <t>Notes payable</t>
  </si>
  <si>
    <t>Acquisition [Member] | C3 Labs [Member] | Subsequent Event [Member]</t>
  </si>
  <si>
    <t>Jun. 30,
		2018</t>
  </si>
  <si>
    <t>60.00%</t>
  </si>
  <si>
    <t>Acquisition [Member] | C3 Labs [Member] | Stock Option [Member]</t>
  </si>
  <si>
    <t>Option description</t>
  </si>
  <si>
    <t>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t>
  </si>
  <si>
    <t>Interest paid</t>
  </si>
  <si>
    <t>Acquisition [Member] | C3 Labs [Member] | Stock Options One [Member]</t>
  </si>
  <si>
    <t>(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December &quot;#,##0_);_(&quot;December &quot;(#,##0)" numFmtId="167"/>
    <numFmt formatCode="#,##0.0_);(#,##0.0)" numFmtId="168"/>
    <numFmt formatCode="_(&quot;$ &quot;#,##0.000_);_(&quot;$ &quot;(#,##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957529</v>
      </c>
    </row>
    <row r="15" spans="1:4">
      <c r="A15" s="4" t="s">
        <v>25</v>
      </c>
      <c r="D15" s="6" t="n">
        <v>181248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013</v>
      </c>
      <c r="C3" s="6" t="n">
        <v>57486</v>
      </c>
    </row>
    <row r="4" spans="1:3">
      <c r="A4" s="4" t="s">
        <v>33</v>
      </c>
      <c r="B4" s="5" t="n">
        <v>229564</v>
      </c>
      <c r="C4" s="5" t="n">
        <v>9483</v>
      </c>
    </row>
    <row r="5" spans="1:3">
      <c r="A5" s="4" t="s">
        <v>34</v>
      </c>
      <c r="B5" s="5" t="n">
        <v>169557</v>
      </c>
      <c r="C5" s="4" t="s">
        <v>35</v>
      </c>
    </row>
    <row r="6" spans="1:3">
      <c r="A6" s="4" t="s">
        <v>36</v>
      </c>
      <c r="B6" s="5" t="n">
        <v>7438</v>
      </c>
      <c r="C6" s="5" t="n">
        <v>40000</v>
      </c>
    </row>
    <row r="7" spans="1:3">
      <c r="A7" s="4" t="s">
        <v>37</v>
      </c>
      <c r="B7" s="5" t="n">
        <v>100000</v>
      </c>
      <c r="C7" s="5" t="n">
        <v>25000</v>
      </c>
    </row>
    <row r="8" spans="1:3">
      <c r="A8" s="4" t="s">
        <v>38</v>
      </c>
      <c r="B8" s="5" t="n">
        <v>627572</v>
      </c>
      <c r="C8" s="5" t="n">
        <v>131969</v>
      </c>
    </row>
    <row r="9" spans="1:3">
      <c r="A9" s="4" t="s">
        <v>39</v>
      </c>
      <c r="B9" s="5" t="n">
        <v>547073</v>
      </c>
      <c r="C9" s="5" t="n">
        <v>205842</v>
      </c>
    </row>
    <row r="10" spans="1:3">
      <c r="A10" s="4" t="s">
        <v>40</v>
      </c>
      <c r="B10" s="5" t="n">
        <v>92892</v>
      </c>
      <c r="C10" s="5" t="n">
        <v>6476</v>
      </c>
    </row>
    <row r="11" spans="1:3">
      <c r="A11" s="4" t="s">
        <v>41</v>
      </c>
      <c r="B11" s="5" t="n">
        <v>1200000</v>
      </c>
      <c r="C11" s="4" t="s">
        <v>35</v>
      </c>
    </row>
    <row r="12" spans="1:3">
      <c r="A12" s="4" t="s">
        <v>42</v>
      </c>
      <c r="B12" s="5" t="n">
        <v>592260</v>
      </c>
      <c r="C12" s="5" t="n">
        <v>426301</v>
      </c>
    </row>
    <row r="13" spans="1:3">
      <c r="A13" s="4" t="s">
        <v>43</v>
      </c>
      <c r="B13" s="5" t="n">
        <v>2958137</v>
      </c>
      <c r="C13" s="5" t="n">
        <v>1415408</v>
      </c>
    </row>
    <row r="14" spans="1:3">
      <c r="A14" s="4" t="s">
        <v>44</v>
      </c>
      <c r="B14" s="5" t="n">
        <v>6017934</v>
      </c>
      <c r="C14" s="5" t="n">
        <v>2185996</v>
      </c>
    </row>
    <row r="15" spans="1:3">
      <c r="A15" s="3" t="s">
        <v>45</v>
      </c>
    </row>
    <row r="16" spans="1:3">
      <c r="A16" s="4" t="s">
        <v>46</v>
      </c>
      <c r="B16" s="5" t="n">
        <v>773053</v>
      </c>
      <c r="C16" s="5" t="n">
        <v>223316</v>
      </c>
    </row>
    <row r="17" spans="1:3">
      <c r="A17" s="4" t="s">
        <v>47</v>
      </c>
      <c r="B17" s="5" t="n">
        <v>119281</v>
      </c>
      <c r="C17" s="5" t="n">
        <v>22500</v>
      </c>
    </row>
    <row r="18" spans="1:3">
      <c r="A18" s="4" t="s">
        <v>48</v>
      </c>
      <c r="B18" s="5" t="n">
        <v>40800</v>
      </c>
      <c r="C18" s="4" t="s">
        <v>35</v>
      </c>
    </row>
    <row r="19" spans="1:3">
      <c r="A19" s="4" t="s">
        <v>49</v>
      </c>
      <c r="B19" s="5" t="n">
        <v>133697</v>
      </c>
      <c r="C19" s="5" t="n">
        <v>27197</v>
      </c>
    </row>
    <row r="20" spans="1:3">
      <c r="A20" s="4" t="s">
        <v>50</v>
      </c>
      <c r="B20" s="5" t="n">
        <v>37990</v>
      </c>
      <c r="C20" s="4" t="s">
        <v>35</v>
      </c>
    </row>
    <row r="21" spans="1:3">
      <c r="A21" s="4" t="s">
        <v>51</v>
      </c>
      <c r="B21" s="5" t="n">
        <v>294637</v>
      </c>
      <c r="C21" s="5" t="n">
        <v>775246</v>
      </c>
    </row>
    <row r="22" spans="1:3">
      <c r="A22" s="4" t="s">
        <v>52</v>
      </c>
      <c r="B22" s="5" t="n">
        <v>1212720</v>
      </c>
      <c r="C22" s="5" t="n">
        <v>257605</v>
      </c>
    </row>
    <row r="23" spans="1:3">
      <c r="A23" s="4" t="s">
        <v>53</v>
      </c>
      <c r="B23" s="5" t="n">
        <v>1503545</v>
      </c>
      <c r="C23" s="5" t="n">
        <v>77375</v>
      </c>
    </row>
    <row r="24" spans="1:3">
      <c r="A24" s="4" t="s">
        <v>54</v>
      </c>
      <c r="B24" s="5" t="n">
        <v>312855</v>
      </c>
      <c r="C24" s="5" t="n">
        <v>333007</v>
      </c>
    </row>
    <row r="25" spans="1:3">
      <c r="A25" s="4" t="s">
        <v>55</v>
      </c>
      <c r="B25" s="5" t="n">
        <v>4428578</v>
      </c>
      <c r="C25" s="5" t="n">
        <v>1716246</v>
      </c>
    </row>
    <row r="26" spans="1:3">
      <c r="A26" s="4" t="s">
        <v>56</v>
      </c>
      <c r="B26" s="5" t="n">
        <v>52777</v>
      </c>
      <c r="C26" s="4" t="s">
        <v>35</v>
      </c>
    </row>
    <row r="27" spans="1:3">
      <c r="A27" s="4" t="s">
        <v>57</v>
      </c>
      <c r="B27" s="5" t="n">
        <v>59832</v>
      </c>
      <c r="C27" s="4" t="s">
        <v>35</v>
      </c>
    </row>
    <row r="28" spans="1:3">
      <c r="A28" s="4" t="s">
        <v>58</v>
      </c>
      <c r="B28" s="5" t="n">
        <v>1251306</v>
      </c>
      <c r="C28" s="5" t="n">
        <v>876751</v>
      </c>
    </row>
    <row r="29" spans="1:3">
      <c r="A29" s="4" t="s">
        <v>59</v>
      </c>
      <c r="B29" s="5" t="n">
        <v>5792493</v>
      </c>
      <c r="C29" s="5" t="n">
        <v>2592997</v>
      </c>
    </row>
    <row r="30" spans="1:3">
      <c r="A30" s="3" t="s">
        <v>60</v>
      </c>
    </row>
    <row r="31" spans="1:3">
      <c r="A31" s="4" t="s">
        <v>61</v>
      </c>
      <c r="B31" s="5" t="n">
        <v>1073</v>
      </c>
      <c r="C31" s="5" t="n">
        <v>850</v>
      </c>
    </row>
    <row r="32" spans="1:3">
      <c r="A32" s="4" t="s">
        <v>62</v>
      </c>
      <c r="B32" s="5" t="n">
        <v>7657982</v>
      </c>
      <c r="C32" s="5" t="n">
        <v>3435608</v>
      </c>
    </row>
    <row r="33" spans="1:3">
      <c r="A33" s="4" t="s">
        <v>63</v>
      </c>
      <c r="B33" s="5" t="n">
        <v>-7592371</v>
      </c>
      <c r="C33" s="5" t="n">
        <v>-4032177</v>
      </c>
    </row>
    <row r="34" spans="1:3">
      <c r="A34" s="4" t="s">
        <v>64</v>
      </c>
      <c r="B34" s="5" t="n">
        <v>67317</v>
      </c>
      <c r="C34" s="5" t="n">
        <v>-594980</v>
      </c>
    </row>
    <row r="35" spans="1:3">
      <c r="A35" s="4" t="s">
        <v>65</v>
      </c>
      <c r="B35" s="5" t="n">
        <v>158124</v>
      </c>
      <c r="C35" s="5" t="n">
        <v>187979</v>
      </c>
    </row>
    <row r="36" spans="1:3">
      <c r="A36" s="4" t="s">
        <v>66</v>
      </c>
      <c r="B36" s="5" t="n">
        <v>225441</v>
      </c>
      <c r="C36" s="5" t="n">
        <v>-407001</v>
      </c>
    </row>
    <row r="37" spans="1:3">
      <c r="A37" s="4" t="s">
        <v>67</v>
      </c>
      <c r="B37" s="5" t="n">
        <v>6017934</v>
      </c>
      <c r="C37" s="5" t="n">
        <v>2185996</v>
      </c>
    </row>
    <row r="38" spans="1:3">
      <c r="A38" s="4" t="s">
        <v>68</v>
      </c>
    </row>
    <row r="39" spans="1:3">
      <c r="A39" s="3" t="s">
        <v>60</v>
      </c>
    </row>
    <row r="40" spans="1:3">
      <c r="A40" s="4" t="s">
        <v>69</v>
      </c>
      <c r="B40" s="4" t="s">
        <v>35</v>
      </c>
      <c r="C40" s="5" t="n">
        <v>184</v>
      </c>
    </row>
    <row r="41" spans="1:3">
      <c r="A41" s="4" t="s">
        <v>70</v>
      </c>
    </row>
    <row r="42" spans="1:3">
      <c r="A42" s="3" t="s">
        <v>60</v>
      </c>
    </row>
    <row r="43" spans="1:3">
      <c r="A43" s="4" t="s">
        <v>69</v>
      </c>
      <c r="B43" s="5" t="n">
        <v>500</v>
      </c>
      <c r="C43" s="5" t="n">
        <v>500</v>
      </c>
    </row>
    <row r="44" spans="1:3">
      <c r="A44" s="4" t="s">
        <v>71</v>
      </c>
    </row>
    <row r="45" spans="1:3">
      <c r="A45" s="3" t="s">
        <v>60</v>
      </c>
    </row>
    <row r="46" spans="1:3">
      <c r="A46" s="4" t="s">
        <v>69</v>
      </c>
      <c r="B46" s="5" t="n">
        <v>50</v>
      </c>
      <c r="C46" s="5" t="n">
        <v>50</v>
      </c>
    </row>
    <row r="47" spans="1:3">
      <c r="A47" s="4" t="s">
        <v>72</v>
      </c>
    </row>
    <row r="48" spans="1:3">
      <c r="A48" s="3" t="s">
        <v>60</v>
      </c>
    </row>
    <row r="49" spans="1:3">
      <c r="A49" s="4" t="s">
        <v>69</v>
      </c>
      <c r="B49" s="6" t="n">
        <v>83</v>
      </c>
      <c r="C49"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312</v>
      </c>
    </row>
    <row r="4" spans="1:2">
      <c r="A4" s="4" t="s">
        <v>313</v>
      </c>
      <c r="B4" s="4" t="s">
        <v>314</v>
      </c>
    </row>
    <row r="5" spans="1:2">
      <c r="A5" s="4" t="s">
        <v>293</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4" t="s">
        <v>321</v>
      </c>
      <c r="B3" s="4" t="s">
        <v>322</v>
      </c>
    </row>
    <row r="4" spans="1:2">
      <c r="A4" s="4" t="s">
        <v>323</v>
      </c>
    </row>
    <row r="5" spans="1:2">
      <c r="A5" s="4" t="s">
        <v>324</v>
      </c>
      <c r="B5" s="4" t="s">
        <v>325</v>
      </c>
    </row>
    <row r="6" spans="1:2">
      <c r="A6" s="4" t="s">
        <v>326</v>
      </c>
    </row>
    <row r="7" spans="1:2">
      <c r="A7" s="4" t="s">
        <v>324</v>
      </c>
      <c r="B7" s="4" t="s">
        <v>327</v>
      </c>
    </row>
    <row r="8" spans="1:2">
      <c r="A8" s="4" t="s">
        <v>328</v>
      </c>
    </row>
    <row r="9" spans="1:2">
      <c r="A9" s="4" t="s">
        <v>324</v>
      </c>
      <c r="B9" s="4" t="s">
        <v>329</v>
      </c>
    </row>
    <row r="10" spans="1:2">
      <c r="A10" s="4" t="s">
        <v>330</v>
      </c>
    </row>
    <row r="11" spans="1:2">
      <c r="A11" s="4" t="s">
        <v>324</v>
      </c>
      <c r="B11" s="4" t="s">
        <v>331</v>
      </c>
    </row>
    <row r="12" spans="1:2">
      <c r="A12" s="4" t="s">
        <v>332</v>
      </c>
    </row>
    <row r="13" spans="1:2">
      <c r="A13" s="4" t="s">
        <v>324</v>
      </c>
      <c r="B13" s="4" t="s">
        <v>333</v>
      </c>
    </row>
    <row r="14" spans="1:2">
      <c r="A14" s="4" t="s">
        <v>334</v>
      </c>
    </row>
    <row r="15" spans="1:2">
      <c r="A15" s="4" t="s">
        <v>324</v>
      </c>
      <c r="B15"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0</v>
      </c>
    </row>
    <row r="2" spans="1:3">
      <c r="A2" s="3" t="s">
        <v>31</v>
      </c>
    </row>
    <row r="3" spans="1:3">
      <c r="A3" s="4" t="s">
        <v>74</v>
      </c>
      <c r="B3" s="6" t="n">
        <v>74782</v>
      </c>
      <c r="C3" s="6" t="n">
        <v>0</v>
      </c>
    </row>
    <row r="4" spans="1:3">
      <c r="A4" s="4" t="s">
        <v>75</v>
      </c>
      <c r="B4" s="5" t="n">
        <v>213447</v>
      </c>
      <c r="C4" s="5" t="n">
        <v>68610</v>
      </c>
    </row>
    <row r="5" spans="1:3">
      <c r="A5" s="4" t="s">
        <v>76</v>
      </c>
      <c r="B5" s="5" t="n">
        <v>189475</v>
      </c>
      <c r="C5" s="5" t="n">
        <v>49319</v>
      </c>
    </row>
    <row r="6" spans="1:3">
      <c r="A6" s="3" t="s">
        <v>45</v>
      </c>
    </row>
    <row r="7" spans="1:3">
      <c r="A7" s="4" t="s">
        <v>77</v>
      </c>
      <c r="B7" s="5" t="n">
        <v>208680</v>
      </c>
      <c r="C7" s="5" t="n">
        <v>121496</v>
      </c>
    </row>
    <row r="8" spans="1:3">
      <c r="A8" s="4" t="s">
        <v>78</v>
      </c>
      <c r="B8" s="5" t="n">
        <v>127662</v>
      </c>
      <c r="C8" s="5" t="n">
        <v>0</v>
      </c>
    </row>
    <row r="9" spans="1:3">
      <c r="A9" s="3" t="s">
        <v>79</v>
      </c>
    </row>
    <row r="10" spans="1:3">
      <c r="A10" s="4" t="s">
        <v>80</v>
      </c>
      <c r="B10" s="6" t="n">
        <v>42044</v>
      </c>
      <c r="C10" s="6" t="n">
        <v>0</v>
      </c>
    </row>
    <row r="11" spans="1:3">
      <c r="A11" s="3" t="s">
        <v>81</v>
      </c>
    </row>
    <row r="12" spans="1:3">
      <c r="A12" s="4" t="s">
        <v>82</v>
      </c>
      <c r="B12" s="7" t="n">
        <v>0.0001</v>
      </c>
      <c r="C12" s="7" t="n">
        <v>0.0001</v>
      </c>
    </row>
    <row r="13" spans="1:3">
      <c r="A13" s="4" t="s">
        <v>83</v>
      </c>
      <c r="B13" s="5" t="n">
        <v>1000000000</v>
      </c>
      <c r="C13" s="5" t="n">
        <v>1000000000</v>
      </c>
    </row>
    <row r="14" spans="1:3">
      <c r="A14" s="4" t="s">
        <v>84</v>
      </c>
      <c r="B14" s="5" t="n">
        <v>10732922</v>
      </c>
      <c r="C14" s="5" t="n">
        <v>8500643</v>
      </c>
    </row>
    <row r="15" spans="1:3">
      <c r="A15" s="4" t="s">
        <v>85</v>
      </c>
      <c r="B15" s="5" t="n">
        <v>10732922</v>
      </c>
      <c r="C15" s="5" t="n">
        <v>8500643</v>
      </c>
    </row>
    <row r="16" spans="1:3">
      <c r="A16" s="4" t="s">
        <v>68</v>
      </c>
    </row>
    <row r="17" spans="1:3">
      <c r="A17" s="3" t="s">
        <v>81</v>
      </c>
    </row>
    <row r="18" spans="1:3">
      <c r="A18" s="4" t="s">
        <v>86</v>
      </c>
      <c r="B18" s="7" t="n">
        <v>0.0001</v>
      </c>
      <c r="C18" s="7" t="n">
        <v>0.0001</v>
      </c>
    </row>
    <row r="19" spans="1:3">
      <c r="A19" s="4" t="s">
        <v>87</v>
      </c>
      <c r="B19" s="5" t="n">
        <v>1850000</v>
      </c>
      <c r="C19" s="5" t="n">
        <v>1850000</v>
      </c>
    </row>
    <row r="20" spans="1:3">
      <c r="A20" s="4" t="s">
        <v>88</v>
      </c>
      <c r="B20" s="5" t="n">
        <v>0</v>
      </c>
      <c r="C20" s="5" t="n">
        <v>1840000</v>
      </c>
    </row>
    <row r="21" spans="1:3">
      <c r="A21" s="4" t="s">
        <v>89</v>
      </c>
      <c r="B21" s="5" t="n">
        <v>0</v>
      </c>
      <c r="C21" s="5" t="n">
        <v>1840000</v>
      </c>
    </row>
    <row r="22" spans="1:3">
      <c r="A22" s="4" t="s">
        <v>70</v>
      </c>
    </row>
    <row r="23" spans="1:3">
      <c r="A23" s="3" t="s">
        <v>81</v>
      </c>
    </row>
    <row r="24" spans="1:3">
      <c r="A24" s="4" t="s">
        <v>86</v>
      </c>
      <c r="B24" s="7" t="n">
        <v>0.0001</v>
      </c>
      <c r="C24" s="7" t="n">
        <v>0.0001</v>
      </c>
    </row>
    <row r="25" spans="1:3">
      <c r="A25" s="4" t="s">
        <v>87</v>
      </c>
      <c r="B25" s="5" t="n">
        <v>5000000</v>
      </c>
      <c r="C25" s="5" t="n">
        <v>5000000</v>
      </c>
    </row>
    <row r="26" spans="1:3">
      <c r="A26" s="4" t="s">
        <v>88</v>
      </c>
      <c r="B26" s="5" t="n">
        <v>5000000</v>
      </c>
      <c r="C26" s="5" t="n">
        <v>5000000</v>
      </c>
    </row>
    <row r="27" spans="1:3">
      <c r="A27" s="4" t="s">
        <v>89</v>
      </c>
      <c r="B27" s="5" t="n">
        <v>5000000</v>
      </c>
      <c r="C27" s="5" t="n">
        <v>5000000</v>
      </c>
    </row>
    <row r="28" spans="1:3">
      <c r="A28" s="4" t="s">
        <v>71</v>
      </c>
    </row>
    <row r="29" spans="1:3">
      <c r="A29" s="3" t="s">
        <v>81</v>
      </c>
    </row>
    <row r="30" spans="1:3">
      <c r="A30" s="4" t="s">
        <v>86</v>
      </c>
      <c r="B30" s="7" t="n">
        <v>0.0001</v>
      </c>
      <c r="C30" s="7" t="n">
        <v>0.0001</v>
      </c>
    </row>
    <row r="31" spans="1:3">
      <c r="A31" s="4" t="s">
        <v>87</v>
      </c>
      <c r="B31" s="5" t="n">
        <v>500000</v>
      </c>
      <c r="C31" s="5" t="n">
        <v>500000</v>
      </c>
    </row>
    <row r="32" spans="1:3">
      <c r="A32" s="4" t="s">
        <v>88</v>
      </c>
      <c r="B32" s="5" t="n">
        <v>500000</v>
      </c>
      <c r="C32" s="5" t="n">
        <v>500000</v>
      </c>
    </row>
    <row r="33" spans="1:3">
      <c r="A33" s="4" t="s">
        <v>89</v>
      </c>
      <c r="B33" s="5" t="n">
        <v>500000</v>
      </c>
      <c r="C33" s="5" t="n">
        <v>500000</v>
      </c>
    </row>
    <row r="34" spans="1:3">
      <c r="A34" s="4" t="s">
        <v>72</v>
      </c>
    </row>
    <row r="35" spans="1:3">
      <c r="A35" s="3" t="s">
        <v>81</v>
      </c>
    </row>
    <row r="36" spans="1:3">
      <c r="A36" s="4" t="s">
        <v>86</v>
      </c>
      <c r="B36" s="7" t="n">
        <v>0.0001</v>
      </c>
      <c r="C36" s="7" t="n">
        <v>0.0001</v>
      </c>
    </row>
    <row r="37" spans="1:3">
      <c r="A37" s="4" t="s">
        <v>87</v>
      </c>
      <c r="B37" s="5" t="n">
        <v>1000000</v>
      </c>
      <c r="C37" s="5" t="n">
        <v>1000000</v>
      </c>
    </row>
    <row r="38" spans="1:3">
      <c r="A38" s="4" t="s">
        <v>88</v>
      </c>
      <c r="B38" s="5" t="n">
        <v>832500</v>
      </c>
      <c r="C38" s="5" t="n">
        <v>48000</v>
      </c>
    </row>
    <row r="39" spans="1:3">
      <c r="A39" s="4" t="s">
        <v>89</v>
      </c>
      <c r="B39" s="5" t="n">
        <v>832500</v>
      </c>
      <c r="C39" s="5" t="n">
        <v>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84</v>
      </c>
      <c r="B1" s="2" t="s">
        <v>385</v>
      </c>
      <c r="C1" s="2" t="s">
        <v>2</v>
      </c>
      <c r="D1" s="2" t="s">
        <v>386</v>
      </c>
      <c r="E1" s="2" t="s">
        <v>387</v>
      </c>
    </row>
    <row r="2" spans="1:5">
      <c r="A2" s="4" t="s">
        <v>388</v>
      </c>
    </row>
    <row r="3" spans="1:5">
      <c r="A3" s="4" t="s">
        <v>389</v>
      </c>
      <c r="E3" s="4" t="s">
        <v>390</v>
      </c>
    </row>
    <row r="4" spans="1:5">
      <c r="A4" s="4" t="s">
        <v>391</v>
      </c>
    </row>
    <row r="5" spans="1:5">
      <c r="A5" s="4" t="s">
        <v>392</v>
      </c>
      <c r="E5" s="4" t="s">
        <v>390</v>
      </c>
    </row>
    <row r="6" spans="1:5">
      <c r="A6" s="4" t="s">
        <v>393</v>
      </c>
    </row>
    <row r="7" spans="1:5">
      <c r="A7" s="4" t="s">
        <v>394</v>
      </c>
      <c r="B7" s="4" t="s">
        <v>390</v>
      </c>
    </row>
    <row r="8" spans="1:5">
      <c r="A8" s="4" t="s">
        <v>395</v>
      </c>
    </row>
    <row r="9" spans="1:5">
      <c r="A9" s="4" t="s">
        <v>389</v>
      </c>
      <c r="D9" s="4" t="s">
        <v>396</v>
      </c>
    </row>
    <row r="10" spans="1:5">
      <c r="A10" s="4" t="s">
        <v>397</v>
      </c>
    </row>
    <row r="11" spans="1:5">
      <c r="A11" s="4" t="s">
        <v>389</v>
      </c>
      <c r="C11" s="4" t="s">
        <v>398</v>
      </c>
    </row>
    <row r="12" spans="1:5">
      <c r="A12" s="4" t="s">
        <v>399</v>
      </c>
    </row>
    <row r="13" spans="1:5">
      <c r="A13" s="4" t="s">
        <v>394</v>
      </c>
      <c r="C13"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400</v>
      </c>
      <c r="B1" s="2" t="s">
        <v>401</v>
      </c>
    </row>
    <row r="2" spans="1:2">
      <c r="A2" s="5" t="n">
        <v>2018</v>
      </c>
      <c r="B2" s="6" t="n">
        <v>53072</v>
      </c>
    </row>
    <row r="3" spans="1:2">
      <c r="A3" s="5" t="n">
        <v>2019</v>
      </c>
      <c r="B3" s="5" t="n">
        <v>47276</v>
      </c>
    </row>
    <row r="4" spans="1:2">
      <c r="A4" s="5" t="n">
        <v>2020</v>
      </c>
      <c r="B4" s="5" t="n">
        <v>11153</v>
      </c>
    </row>
    <row r="5" spans="1:2">
      <c r="A5" s="4" t="s">
        <v>119</v>
      </c>
      <c r="B5" s="5" t="n">
        <v>111501</v>
      </c>
    </row>
    <row r="6" spans="1:2">
      <c r="A6" s="4" t="s">
        <v>402</v>
      </c>
    </row>
    <row r="7" spans="1:2">
      <c r="A7" s="5" t="n">
        <v>2018</v>
      </c>
      <c r="B7" s="5" t="n">
        <v>15082</v>
      </c>
    </row>
    <row r="8" spans="1:2">
      <c r="A8" s="5" t="n">
        <v>2019</v>
      </c>
      <c r="B8" s="5" t="n">
        <v>5354</v>
      </c>
    </row>
    <row r="9" spans="1:2">
      <c r="A9" s="5" t="n">
        <v>2020</v>
      </c>
      <c r="B9" s="5" t="n">
        <v>298</v>
      </c>
    </row>
    <row r="10" spans="1:2">
      <c r="A10" s="4" t="s">
        <v>119</v>
      </c>
      <c r="B10" s="5" t="n">
        <v>20734</v>
      </c>
    </row>
    <row r="11" spans="1:2">
      <c r="A11" s="4" t="s">
        <v>403</v>
      </c>
    </row>
    <row r="12" spans="1:2">
      <c r="A12" s="5" t="n">
        <v>2018</v>
      </c>
      <c r="B12" s="5" t="n">
        <v>37990</v>
      </c>
    </row>
    <row r="13" spans="1:2">
      <c r="A13" s="5" t="n">
        <v>2019</v>
      </c>
      <c r="B13" s="5" t="n">
        <v>41922</v>
      </c>
    </row>
    <row r="14" spans="1:2">
      <c r="A14" s="5" t="n">
        <v>2020</v>
      </c>
      <c r="B14" s="5" t="n">
        <v>10855</v>
      </c>
    </row>
    <row r="15" spans="1:2">
      <c r="A15" s="4" t="s">
        <v>119</v>
      </c>
      <c r="B15" s="6" t="n">
        <v>907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4</v>
      </c>
      <c r="B1" s="2" t="s">
        <v>1</v>
      </c>
    </row>
    <row r="2" spans="1:3">
      <c r="B2" s="2" t="s">
        <v>2</v>
      </c>
      <c r="C2" s="2" t="s">
        <v>30</v>
      </c>
    </row>
    <row r="3" spans="1:3">
      <c r="A3" s="4" t="s">
        <v>119</v>
      </c>
      <c r="B3" s="6" t="n">
        <v>304347</v>
      </c>
    </row>
    <row r="4" spans="1:3">
      <c r="A4" s="4" t="s">
        <v>167</v>
      </c>
      <c r="B4" s="5" t="n">
        <v>-74783</v>
      </c>
    </row>
    <row r="5" spans="1:3">
      <c r="A5" s="4" t="s">
        <v>405</v>
      </c>
      <c r="B5" s="6" t="n">
        <v>229564</v>
      </c>
      <c r="C5" s="6" t="n">
        <v>9483</v>
      </c>
    </row>
    <row r="6" spans="1:3">
      <c r="A6" s="4" t="s">
        <v>406</v>
      </c>
      <c r="B6" s="4" t="s">
        <v>396</v>
      </c>
    </row>
    <row r="7" spans="1:3">
      <c r="A7" s="4" t="s">
        <v>407</v>
      </c>
    </row>
    <row r="8" spans="1:3">
      <c r="A8" s="4" t="s">
        <v>119</v>
      </c>
      <c r="B8" s="6" t="n">
        <v>42878</v>
      </c>
    </row>
    <row r="9" spans="1:3">
      <c r="A9" s="4" t="s">
        <v>406</v>
      </c>
      <c r="B9" s="4" t="s">
        <v>408</v>
      </c>
    </row>
    <row r="10" spans="1:3">
      <c r="A10" s="4" t="s">
        <v>409</v>
      </c>
    </row>
    <row r="11" spans="1:3">
      <c r="A11" s="4" t="s">
        <v>119</v>
      </c>
      <c r="B11" s="6" t="n">
        <v>45635</v>
      </c>
    </row>
    <row r="12" spans="1:3">
      <c r="A12" s="4" t="s">
        <v>406</v>
      </c>
      <c r="B12" s="4" t="s">
        <v>410</v>
      </c>
    </row>
    <row r="13" spans="1:3">
      <c r="A13" s="4" t="s">
        <v>411</v>
      </c>
    </row>
    <row r="14" spans="1:3">
      <c r="A14" s="4" t="s">
        <v>119</v>
      </c>
      <c r="B14" s="6" t="n">
        <v>37540</v>
      </c>
    </row>
    <row r="15" spans="1:3">
      <c r="A15" s="4" t="s">
        <v>406</v>
      </c>
      <c r="B15" s="4" t="s">
        <v>412</v>
      </c>
    </row>
    <row r="16" spans="1:3">
      <c r="A16" s="4" t="s">
        <v>413</v>
      </c>
    </row>
    <row r="17" spans="1:3">
      <c r="A17" s="4" t="s">
        <v>119</v>
      </c>
      <c r="B17" s="6" t="n">
        <v>178294</v>
      </c>
    </row>
    <row r="18" spans="1:3">
      <c r="A18" s="4" t="s">
        <v>406</v>
      </c>
      <c r="B1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415</v>
      </c>
      <c r="B1" s="2" t="s">
        <v>1</v>
      </c>
    </row>
    <row r="2" spans="1:2">
      <c r="B2" s="2" t="s">
        <v>2</v>
      </c>
    </row>
    <row r="3" spans="1:2">
      <c r="A3" s="4" t="s">
        <v>416</v>
      </c>
    </row>
    <row r="4" spans="1:2">
      <c r="A4" s="4" t="s">
        <v>417</v>
      </c>
      <c r="B4" s="4" t="s">
        <v>418</v>
      </c>
    </row>
    <row r="5" spans="1:2">
      <c r="A5" s="4" t="s">
        <v>419</v>
      </c>
    </row>
    <row r="6" spans="1:2">
      <c r="A6" s="4" t="s">
        <v>417</v>
      </c>
      <c r="B6" s="4" t="s">
        <v>420</v>
      </c>
    </row>
    <row r="7" spans="1:2">
      <c r="A7" s="4" t="s">
        <v>421</v>
      </c>
    </row>
    <row r="8" spans="1:2">
      <c r="A8" s="4" t="s">
        <v>417</v>
      </c>
      <c r="B8" s="4" t="s">
        <v>422</v>
      </c>
    </row>
    <row r="9" spans="1:2">
      <c r="A9" s="4" t="s">
        <v>423</v>
      </c>
    </row>
    <row r="10" spans="1:2">
      <c r="A10" s="4" t="s">
        <v>417</v>
      </c>
      <c r="B10"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2696227</v>
      </c>
      <c r="C4" s="6" t="n">
        <v>305679</v>
      </c>
    </row>
    <row r="5" spans="1:3">
      <c r="A5" s="4" t="s">
        <v>93</v>
      </c>
      <c r="B5" s="5" t="n">
        <v>324803</v>
      </c>
      <c r="C5" s="5" t="n">
        <v>255282</v>
      </c>
    </row>
    <row r="6" spans="1:3">
      <c r="A6" s="4" t="s">
        <v>94</v>
      </c>
      <c r="B6" s="5" t="n">
        <v>3021030</v>
      </c>
      <c r="C6" s="5" t="n">
        <v>560961</v>
      </c>
    </row>
    <row r="7" spans="1:3">
      <c r="A7" s="3" t="s">
        <v>95</v>
      </c>
    </row>
    <row r="8" spans="1:3">
      <c r="A8" s="4" t="s">
        <v>92</v>
      </c>
      <c r="B8" s="5" t="n">
        <v>2282164</v>
      </c>
      <c r="C8" s="5" t="n">
        <v>391753</v>
      </c>
    </row>
    <row r="9" spans="1:3">
      <c r="A9" s="4" t="s">
        <v>93</v>
      </c>
      <c r="B9" s="5" t="n">
        <v>70505</v>
      </c>
      <c r="C9" s="5" t="n">
        <v>110135</v>
      </c>
    </row>
    <row r="10" spans="1:3">
      <c r="A10" s="4" t="s">
        <v>96</v>
      </c>
      <c r="B10" s="5" t="n">
        <v>181139</v>
      </c>
      <c r="C10" s="5" t="n">
        <v>25167</v>
      </c>
    </row>
    <row r="11" spans="1:3">
      <c r="A11" s="4" t="s">
        <v>97</v>
      </c>
      <c r="B11" s="5" t="n">
        <v>2456523</v>
      </c>
      <c r="C11" s="5" t="n">
        <v>527055</v>
      </c>
    </row>
    <row r="12" spans="1:3">
      <c r="A12" s="4" t="s">
        <v>98</v>
      </c>
      <c r="B12" s="5" t="n">
        <v>564507</v>
      </c>
      <c r="C12" s="5" t="n">
        <v>33906</v>
      </c>
    </row>
    <row r="13" spans="1:3">
      <c r="A13" s="3" t="s">
        <v>99</v>
      </c>
    </row>
    <row r="14" spans="1:3">
      <c r="A14" s="4" t="s">
        <v>100</v>
      </c>
      <c r="B14" s="5" t="n">
        <v>2454209</v>
      </c>
      <c r="C14" s="5" t="n">
        <v>785758</v>
      </c>
    </row>
    <row r="15" spans="1:3">
      <c r="A15" s="4" t="s">
        <v>96</v>
      </c>
      <c r="B15" s="5" t="n">
        <v>181139</v>
      </c>
      <c r="C15" s="5" t="n">
        <v>40696</v>
      </c>
    </row>
    <row r="16" spans="1:3">
      <c r="A16" s="4" t="s">
        <v>101</v>
      </c>
      <c r="B16" s="5" t="n">
        <v>2635349</v>
      </c>
      <c r="C16" s="5" t="n">
        <v>826454</v>
      </c>
    </row>
    <row r="17" spans="1:3">
      <c r="A17" s="4" t="s">
        <v>102</v>
      </c>
      <c r="B17" s="5" t="n">
        <v>-2070842</v>
      </c>
      <c r="C17" s="5" t="n">
        <v>-792548</v>
      </c>
    </row>
    <row r="18" spans="1:3">
      <c r="A18" s="3" t="s">
        <v>103</v>
      </c>
    </row>
    <row r="19" spans="1:3">
      <c r="A19" s="4" t="s">
        <v>104</v>
      </c>
      <c r="B19" s="5" t="n">
        <v>-1011150</v>
      </c>
      <c r="C19" s="5" t="n">
        <v>-324282</v>
      </c>
    </row>
    <row r="20" spans="1:3">
      <c r="A20" s="4" t="s">
        <v>105</v>
      </c>
      <c r="B20" s="5" t="n">
        <v>-22170</v>
      </c>
      <c r="C20" s="4" t="s">
        <v>35</v>
      </c>
    </row>
    <row r="21" spans="1:3">
      <c r="A21" s="4" t="s">
        <v>106</v>
      </c>
      <c r="B21" s="4" t="s">
        <v>35</v>
      </c>
      <c r="C21" s="5" t="n">
        <v>-720</v>
      </c>
    </row>
    <row r="22" spans="1:3">
      <c r="A22" s="4" t="s">
        <v>107</v>
      </c>
      <c r="B22" s="5" t="n">
        <v>-200000</v>
      </c>
      <c r="C22" s="4" t="s">
        <v>35</v>
      </c>
    </row>
    <row r="23" spans="1:3">
      <c r="A23" s="4" t="s">
        <v>108</v>
      </c>
      <c r="B23" s="5" t="n">
        <v>-285887</v>
      </c>
      <c r="C23" s="5" t="n">
        <v>-1434540</v>
      </c>
    </row>
    <row r="24" spans="1:3">
      <c r="A24" s="4" t="s">
        <v>109</v>
      </c>
      <c r="B24" s="5" t="n">
        <v>-1519207</v>
      </c>
      <c r="C24" s="5" t="n">
        <v>-1759542</v>
      </c>
    </row>
    <row r="25" spans="1:3">
      <c r="A25" s="4" t="s">
        <v>110</v>
      </c>
      <c r="B25" s="5" t="n">
        <v>-3590049</v>
      </c>
      <c r="C25" s="5" t="n">
        <v>-2552090</v>
      </c>
    </row>
    <row r="26" spans="1:3">
      <c r="A26" s="4" t="s">
        <v>111</v>
      </c>
      <c r="B26" s="5" t="n">
        <v>-29855</v>
      </c>
      <c r="C26" s="5" t="n">
        <v>-26888</v>
      </c>
    </row>
    <row r="27" spans="1:3">
      <c r="A27" s="4" t="s">
        <v>112</v>
      </c>
      <c r="B27" s="6" t="n">
        <v>-3560194</v>
      </c>
      <c r="C27" s="6" t="n">
        <v>-2525202</v>
      </c>
    </row>
    <row r="28" spans="1:3">
      <c r="A28" s="4" t="s">
        <v>113</v>
      </c>
      <c r="B28" s="8" t="n">
        <v>-0.37</v>
      </c>
      <c r="C28" s="8" t="n">
        <v>-0.49</v>
      </c>
    </row>
    <row r="29" spans="1:3">
      <c r="A29" s="4" t="s">
        <v>114</v>
      </c>
      <c r="B29" s="5" t="n">
        <v>9628206</v>
      </c>
      <c r="C29" s="5" t="n">
        <v>5148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5</v>
      </c>
      <c r="B1" s="2" t="s">
        <v>2</v>
      </c>
      <c r="C1" s="2" t="s">
        <v>30</v>
      </c>
    </row>
    <row r="2" spans="1:3">
      <c r="A2" s="3" t="s">
        <v>426</v>
      </c>
    </row>
    <row r="3" spans="1:3">
      <c r="A3" s="4" t="s">
        <v>427</v>
      </c>
      <c r="B3" s="6" t="n">
        <v>294637</v>
      </c>
      <c r="C3" s="6" t="n">
        <v>775246</v>
      </c>
    </row>
    <row r="4" spans="1:3">
      <c r="A4" s="4" t="s">
        <v>428</v>
      </c>
    </row>
    <row r="5" spans="1:3">
      <c r="A5" s="3" t="s">
        <v>426</v>
      </c>
    </row>
    <row r="6" spans="1:3">
      <c r="A6" s="4" t="s">
        <v>427</v>
      </c>
      <c r="B6" s="4" t="s">
        <v>35</v>
      </c>
      <c r="C6" s="4" t="s">
        <v>35</v>
      </c>
    </row>
    <row r="7" spans="1:3">
      <c r="A7" s="4" t="s">
        <v>429</v>
      </c>
    </row>
    <row r="8" spans="1:3">
      <c r="A8" s="3" t="s">
        <v>426</v>
      </c>
    </row>
    <row r="9" spans="1:3">
      <c r="A9" s="4" t="s">
        <v>427</v>
      </c>
      <c r="B9" s="4" t="s">
        <v>35</v>
      </c>
      <c r="C9" s="4" t="s">
        <v>35</v>
      </c>
    </row>
    <row r="10" spans="1:3">
      <c r="A10" s="4" t="s">
        <v>430</v>
      </c>
    </row>
    <row r="11" spans="1:3">
      <c r="A11" s="3" t="s">
        <v>426</v>
      </c>
    </row>
    <row r="12" spans="1:3">
      <c r="A12" s="4" t="s">
        <v>427</v>
      </c>
      <c r="B12" s="6" t="n">
        <v>294637</v>
      </c>
      <c r="C12" s="6" t="n">
        <v>775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1</v>
      </c>
      <c r="B1" s="2" t="s">
        <v>1</v>
      </c>
    </row>
    <row r="2" spans="1:3">
      <c r="B2" s="2" t="s">
        <v>2</v>
      </c>
      <c r="C2" s="2" t="s">
        <v>30</v>
      </c>
    </row>
    <row r="3" spans="1:3">
      <c r="A3" s="4" t="s">
        <v>432</v>
      </c>
      <c r="B3" s="4" t="s">
        <v>433</v>
      </c>
    </row>
    <row r="4" spans="1:3">
      <c r="A4" s="4" t="s">
        <v>434</v>
      </c>
      <c r="B4" s="5" t="n">
        <v>10433939</v>
      </c>
      <c r="C4" s="5" t="n">
        <v>8560321</v>
      </c>
    </row>
    <row r="5" spans="1:3">
      <c r="A5" s="4" t="s">
        <v>91</v>
      </c>
      <c r="B5" s="6" t="n">
        <v>3021030</v>
      </c>
      <c r="C5" s="6" t="n">
        <v>560961</v>
      </c>
    </row>
    <row r="6" spans="1:3">
      <c r="A6" s="4" t="s">
        <v>48</v>
      </c>
      <c r="B6" s="5" t="n">
        <v>40800</v>
      </c>
      <c r="C6" s="4" t="s">
        <v>35</v>
      </c>
    </row>
    <row r="7" spans="1:3">
      <c r="A7" s="4" t="s">
        <v>97</v>
      </c>
      <c r="B7" s="5" t="n">
        <v>2456523</v>
      </c>
      <c r="C7" s="5" t="n">
        <v>527055</v>
      </c>
    </row>
    <row r="8" spans="1:3">
      <c r="A8" s="4" t="s">
        <v>435</v>
      </c>
      <c r="B8" s="5" t="n">
        <v>100000</v>
      </c>
      <c r="C8" s="5" t="n">
        <v>25000</v>
      </c>
    </row>
    <row r="9" spans="1:3">
      <c r="A9" s="4" t="s">
        <v>436</v>
      </c>
      <c r="B9" s="5" t="n">
        <v>1200000</v>
      </c>
      <c r="C9" s="4" t="s">
        <v>35</v>
      </c>
    </row>
    <row r="10" spans="1:3">
      <c r="A10" s="4" t="s">
        <v>175</v>
      </c>
      <c r="B10" s="6" t="n">
        <v>1300000</v>
      </c>
    </row>
    <row r="11" spans="1:3">
      <c r="A11" s="4" t="s">
        <v>437</v>
      </c>
      <c r="B11" s="4" t="s">
        <v>438</v>
      </c>
    </row>
    <row r="12" spans="1:3">
      <c r="A12" s="4" t="s">
        <v>439</v>
      </c>
      <c r="B12" s="4" t="s">
        <v>440</v>
      </c>
    </row>
    <row r="13" spans="1:3">
      <c r="A13" s="4" t="s">
        <v>441</v>
      </c>
      <c r="B13" s="6" t="n">
        <v>6838</v>
      </c>
    </row>
    <row r="14" spans="1:3">
      <c r="A14" s="4" t="s">
        <v>50</v>
      </c>
      <c r="B14" s="5" t="n">
        <v>37990</v>
      </c>
      <c r="C14" s="4" t="s">
        <v>35</v>
      </c>
    </row>
    <row r="15" spans="1:3">
      <c r="A15" s="4" t="s">
        <v>74</v>
      </c>
      <c r="B15" s="5" t="n">
        <v>229564</v>
      </c>
      <c r="C15" s="5" t="n">
        <v>9483</v>
      </c>
    </row>
    <row r="16" spans="1:3">
      <c r="A16" s="4" t="s">
        <v>442</v>
      </c>
      <c r="B16" s="5" t="n">
        <v>52777</v>
      </c>
      <c r="C16" s="4" t="s">
        <v>35</v>
      </c>
    </row>
    <row r="17" spans="1:3">
      <c r="A17" s="4" t="s">
        <v>443</v>
      </c>
      <c r="B17" s="5" t="n">
        <v>116800</v>
      </c>
    </row>
    <row r="18" spans="1:3">
      <c r="A18" s="4" t="s">
        <v>444</v>
      </c>
      <c r="B18" s="6" t="n">
        <v>111501</v>
      </c>
    </row>
    <row r="19" spans="1:3">
      <c r="A19" s="4" t="s">
        <v>445</v>
      </c>
      <c r="B19" s="9" t="n">
        <v>2019</v>
      </c>
    </row>
    <row r="20" spans="1:3">
      <c r="A20" s="4" t="s">
        <v>446</v>
      </c>
      <c r="B20" s="6" t="n">
        <v>20734</v>
      </c>
    </row>
    <row r="21" spans="1:3">
      <c r="A21" s="4" t="s">
        <v>447</v>
      </c>
      <c r="B21" s="5" t="n">
        <v>90967</v>
      </c>
    </row>
    <row r="22" spans="1:3">
      <c r="A22" s="4" t="s">
        <v>448</v>
      </c>
      <c r="B22" s="5" t="n">
        <v>250000</v>
      </c>
    </row>
    <row r="23" spans="1:3">
      <c r="A23" s="4" t="s">
        <v>449</v>
      </c>
      <c r="B23" s="6" t="n">
        <v>100000</v>
      </c>
    </row>
    <row r="24" spans="1:3">
      <c r="A24" s="4" t="s">
        <v>450</v>
      </c>
    </row>
    <row r="25" spans="1:3">
      <c r="A25" s="4" t="s">
        <v>451</v>
      </c>
      <c r="B25" s="4" t="s">
        <v>418</v>
      </c>
    </row>
    <row r="26" spans="1:3">
      <c r="A26" s="4" t="s">
        <v>452</v>
      </c>
    </row>
    <row r="27" spans="1:3">
      <c r="A27" s="4" t="s">
        <v>451</v>
      </c>
      <c r="B27" s="4" t="s">
        <v>424</v>
      </c>
    </row>
    <row r="28" spans="1:3">
      <c r="A28" s="4" t="s">
        <v>453</v>
      </c>
    </row>
    <row r="29" spans="1:3">
      <c r="A29" s="4" t="s">
        <v>451</v>
      </c>
      <c r="B29" s="4" t="s">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30</v>
      </c>
    </row>
    <row r="2" spans="1:3">
      <c r="A2" s="3" t="s">
        <v>455</v>
      </c>
    </row>
    <row r="3" spans="1:3">
      <c r="A3" s="4" t="s">
        <v>456</v>
      </c>
      <c r="B3" s="6" t="n">
        <v>7438</v>
      </c>
      <c r="C3" s="6" t="n">
        <v>40000</v>
      </c>
    </row>
    <row r="4" spans="1:3">
      <c r="A4" s="4" t="s">
        <v>457</v>
      </c>
      <c r="B4" s="5" t="n">
        <v>169557</v>
      </c>
      <c r="C4" s="4" t="s">
        <v>35</v>
      </c>
    </row>
    <row r="5" spans="1:3">
      <c r="A5" s="4" t="s">
        <v>458</v>
      </c>
      <c r="B5" s="5" t="n">
        <v>2958137</v>
      </c>
      <c r="C5" s="5" t="n">
        <v>1415408</v>
      </c>
    </row>
    <row r="6" spans="1:3">
      <c r="A6" s="4" t="s">
        <v>459</v>
      </c>
      <c r="B6" s="5" t="n">
        <v>773053</v>
      </c>
      <c r="C6" s="5" t="n">
        <v>223316</v>
      </c>
    </row>
    <row r="7" spans="1:3">
      <c r="A7" s="4" t="s">
        <v>460</v>
      </c>
      <c r="B7" s="5" t="n">
        <v>158124</v>
      </c>
      <c r="C7" s="6" t="n">
        <v>187979</v>
      </c>
    </row>
    <row r="8" spans="1:3">
      <c r="A8" s="4" t="s">
        <v>323</v>
      </c>
    </row>
    <row r="9" spans="1:3">
      <c r="A9" s="3" t="s">
        <v>455</v>
      </c>
    </row>
    <row r="10" spans="1:3">
      <c r="A10" s="4" t="s">
        <v>461</v>
      </c>
      <c r="B10" s="5" t="n">
        <v>2970</v>
      </c>
    </row>
    <row r="11" spans="1:3">
      <c r="A11" s="4" t="s">
        <v>462</v>
      </c>
      <c r="B11" s="5" t="n">
        <v>3550</v>
      </c>
    </row>
    <row r="12" spans="1:3">
      <c r="A12" s="4" t="s">
        <v>463</v>
      </c>
      <c r="B12" s="5" t="n">
        <v>43360</v>
      </c>
    </row>
    <row r="13" spans="1:3">
      <c r="A13" s="4" t="s">
        <v>464</v>
      </c>
      <c r="B13" s="5" t="n">
        <v>67428</v>
      </c>
    </row>
    <row r="14" spans="1:3">
      <c r="A14" s="4" t="s">
        <v>458</v>
      </c>
      <c r="B14" s="5" t="n">
        <v>446743</v>
      </c>
    </row>
    <row r="15" spans="1:3">
      <c r="A15" s="4" t="s">
        <v>465</v>
      </c>
      <c r="B15" s="5" t="n">
        <v>564051</v>
      </c>
    </row>
    <row r="16" spans="1:3">
      <c r="A16" s="4" t="s">
        <v>459</v>
      </c>
      <c r="B16" s="5" t="n">
        <v>-36421</v>
      </c>
    </row>
    <row r="17" spans="1:3">
      <c r="A17" s="4" t="s">
        <v>466</v>
      </c>
      <c r="B17" s="5" t="n">
        <v>-27630</v>
      </c>
    </row>
    <row r="18" spans="1:3">
      <c r="A18" s="4" t="s">
        <v>467</v>
      </c>
      <c r="B18" s="5" t="n">
        <v>-64051</v>
      </c>
    </row>
    <row r="19" spans="1:3">
      <c r="A19" s="4" t="s">
        <v>460</v>
      </c>
      <c r="B19" s="5" t="n">
        <v>-100000</v>
      </c>
    </row>
    <row r="20" spans="1:3">
      <c r="A20" s="4" t="s">
        <v>468</v>
      </c>
      <c r="B20" s="5" t="n">
        <v>400000</v>
      </c>
    </row>
    <row r="21" spans="1:3">
      <c r="A21" s="4" t="s">
        <v>326</v>
      </c>
    </row>
    <row r="22" spans="1:3">
      <c r="A22" s="3" t="s">
        <v>455</v>
      </c>
    </row>
    <row r="23" spans="1:3">
      <c r="A23" s="4" t="s">
        <v>463</v>
      </c>
      <c r="B23" s="5" t="n">
        <v>123143</v>
      </c>
    </row>
    <row r="24" spans="1:3">
      <c r="A24" s="4" t="s">
        <v>464</v>
      </c>
      <c r="B24" s="5" t="n">
        <v>227595</v>
      </c>
    </row>
    <row r="25" spans="1:3">
      <c r="A25" s="4" t="s">
        <v>458</v>
      </c>
      <c r="B25" s="5" t="n">
        <v>529262</v>
      </c>
    </row>
    <row r="26" spans="1:3">
      <c r="A26" s="4" t="s">
        <v>465</v>
      </c>
      <c r="B26" s="5" t="n">
        <v>880000</v>
      </c>
    </row>
    <row r="27" spans="1:3">
      <c r="A27" s="4" t="s">
        <v>466</v>
      </c>
      <c r="B27" s="5" t="n">
        <v>-27500</v>
      </c>
    </row>
    <row r="28" spans="1:3">
      <c r="A28" s="4" t="s">
        <v>467</v>
      </c>
      <c r="B28" s="5" t="n">
        <v>-27500</v>
      </c>
    </row>
    <row r="29" spans="1:3">
      <c r="A29" s="4" t="s">
        <v>468</v>
      </c>
      <c r="B29" s="5" t="n">
        <v>852500</v>
      </c>
    </row>
    <row r="30" spans="1:3">
      <c r="A30" s="4" t="s">
        <v>328</v>
      </c>
    </row>
    <row r="31" spans="1:3">
      <c r="A31" s="3" t="s">
        <v>455</v>
      </c>
    </row>
    <row r="32" spans="1:3">
      <c r="A32" s="4" t="s">
        <v>461</v>
      </c>
      <c r="B32" s="5" t="n">
        <v>9055</v>
      </c>
    </row>
    <row r="33" spans="1:3">
      <c r="A33" s="4" t="s">
        <v>463</v>
      </c>
      <c r="B33" s="5" t="n">
        <v>11076</v>
      </c>
    </row>
    <row r="34" spans="1:3">
      <c r="A34" s="4" t="s">
        <v>464</v>
      </c>
      <c r="B34" s="5" t="n">
        <v>145847</v>
      </c>
    </row>
    <row r="35" spans="1:3">
      <c r="A35" s="4" t="s">
        <v>458</v>
      </c>
      <c r="B35" s="5" t="n">
        <v>439402</v>
      </c>
    </row>
    <row r="36" spans="1:3">
      <c r="A36" s="4" t="s">
        <v>465</v>
      </c>
      <c r="B36" s="5" t="n">
        <v>605380</v>
      </c>
    </row>
    <row r="37" spans="1:3">
      <c r="A37" s="4" t="s">
        <v>459</v>
      </c>
      <c r="B37" s="5" t="n">
        <v>-430</v>
      </c>
    </row>
    <row r="38" spans="1:3">
      <c r="A38" s="4" t="s">
        <v>466</v>
      </c>
      <c r="B38" s="5" t="n">
        <v>-16200</v>
      </c>
    </row>
    <row r="39" spans="1:3">
      <c r="A39" s="4" t="s">
        <v>467</v>
      </c>
      <c r="B39" s="5" t="n">
        <v>-16200</v>
      </c>
    </row>
    <row r="40" spans="1:3">
      <c r="A40" s="4" t="s">
        <v>460</v>
      </c>
      <c r="B40" s="5" t="n">
        <v>-117750</v>
      </c>
    </row>
    <row r="41" spans="1:3">
      <c r="A41" s="4" t="s">
        <v>468</v>
      </c>
      <c r="B41" s="5" t="n">
        <v>471000</v>
      </c>
    </row>
    <row r="42" spans="1:3">
      <c r="A42" s="4" t="s">
        <v>469</v>
      </c>
    </row>
    <row r="43" spans="1:3">
      <c r="A43" s="3" t="s">
        <v>455</v>
      </c>
    </row>
    <row r="44" spans="1:3">
      <c r="A44" s="4" t="s">
        <v>461</v>
      </c>
      <c r="B44" s="5" t="n">
        <v>13070</v>
      </c>
    </row>
    <row r="45" spans="1:3">
      <c r="A45" s="4" t="s">
        <v>462</v>
      </c>
      <c r="B45" s="5" t="n">
        <v>21767</v>
      </c>
    </row>
    <row r="46" spans="1:3">
      <c r="A46" s="4" t="s">
        <v>457</v>
      </c>
      <c r="B46" s="5" t="n">
        <v>300</v>
      </c>
    </row>
    <row r="47" spans="1:3">
      <c r="A47" s="4" t="s">
        <v>470</v>
      </c>
      <c r="B47" s="5" t="n">
        <v>700</v>
      </c>
    </row>
    <row r="48" spans="1:3">
      <c r="A48" s="4" t="s">
        <v>463</v>
      </c>
      <c r="B48" s="5" t="n">
        <v>81311</v>
      </c>
    </row>
    <row r="49" spans="1:3">
      <c r="A49" s="4" t="s">
        <v>471</v>
      </c>
      <c r="B49" s="5" t="n">
        <v>256000</v>
      </c>
    </row>
    <row r="50" spans="1:3">
      <c r="A50" s="4" t="s">
        <v>472</v>
      </c>
      <c r="B50" s="5" t="n">
        <v>11500</v>
      </c>
    </row>
    <row r="51" spans="1:3">
      <c r="A51" s="4" t="s">
        <v>458</v>
      </c>
      <c r="B51" s="5" t="n">
        <v>653453</v>
      </c>
    </row>
    <row r="52" spans="1:3">
      <c r="A52" s="4" t="s">
        <v>465</v>
      </c>
      <c r="B52" s="5" t="n">
        <v>1038101</v>
      </c>
    </row>
    <row r="53" spans="1:3">
      <c r="A53" s="4" t="s">
        <v>459</v>
      </c>
      <c r="B53" s="5" t="n">
        <v>-73866</v>
      </c>
    </row>
    <row r="54" spans="1:3">
      <c r="A54" s="4" t="s">
        <v>473</v>
      </c>
      <c r="B54" s="5" t="n">
        <v>-194512</v>
      </c>
    </row>
    <row r="55" spans="1:3">
      <c r="A55" s="4" t="s">
        <v>466</v>
      </c>
      <c r="B55" s="5" t="n">
        <v>-25000</v>
      </c>
    </row>
    <row r="56" spans="1:3">
      <c r="A56" s="4" t="s">
        <v>467</v>
      </c>
      <c r="B56" s="5" t="n">
        <v>-293378</v>
      </c>
    </row>
    <row r="57" spans="1:3">
      <c r="A57" s="4" t="s">
        <v>468</v>
      </c>
      <c r="B57" s="5" t="n">
        <v>744723</v>
      </c>
    </row>
    <row r="58" spans="1:3">
      <c r="A58" s="4" t="s">
        <v>332</v>
      </c>
    </row>
    <row r="59" spans="1:3">
      <c r="A59" s="3" t="s">
        <v>455</v>
      </c>
    </row>
    <row r="60" spans="1:3">
      <c r="A60" s="4" t="s">
        <v>463</v>
      </c>
      <c r="B60" s="5" t="n">
        <v>19300</v>
      </c>
    </row>
    <row r="61" spans="1:3">
      <c r="A61" s="4" t="s">
        <v>472</v>
      </c>
      <c r="B61" s="5" t="n">
        <v>14800</v>
      </c>
    </row>
    <row r="62" spans="1:3">
      <c r="A62" s="4" t="s">
        <v>458</v>
      </c>
      <c r="B62" s="5" t="n">
        <v>269125</v>
      </c>
    </row>
    <row r="63" spans="1:3">
      <c r="A63" s="4" t="s">
        <v>465</v>
      </c>
      <c r="B63" s="5" t="n">
        <v>303225</v>
      </c>
    </row>
    <row r="64" spans="1:3">
      <c r="A64" s="4" t="s">
        <v>467</v>
      </c>
      <c r="B64" s="4" t="s">
        <v>35</v>
      </c>
    </row>
    <row r="65" spans="1:3">
      <c r="A65" s="4" t="s">
        <v>468</v>
      </c>
      <c r="B65" s="5" t="n">
        <v>303225</v>
      </c>
    </row>
    <row r="66" spans="1:3">
      <c r="A66" s="4" t="s">
        <v>474</v>
      </c>
    </row>
    <row r="67" spans="1:3">
      <c r="A67" s="3" t="s">
        <v>455</v>
      </c>
    </row>
    <row r="68" spans="1:3">
      <c r="A68" s="4" t="s">
        <v>461</v>
      </c>
      <c r="B68" s="5" t="n">
        <v>1914</v>
      </c>
    </row>
    <row r="69" spans="1:3">
      <c r="A69" s="4" t="s">
        <v>462</v>
      </c>
      <c r="B69" s="5" t="n">
        <v>65776</v>
      </c>
    </row>
    <row r="70" spans="1:3">
      <c r="A70" s="4" t="s">
        <v>456</v>
      </c>
      <c r="B70" s="5" t="n">
        <v>600</v>
      </c>
    </row>
    <row r="71" spans="1:3">
      <c r="A71" s="4" t="s">
        <v>463</v>
      </c>
      <c r="B71" s="5" t="n">
        <v>152126</v>
      </c>
    </row>
    <row r="72" spans="1:3">
      <c r="A72" s="4" t="s">
        <v>475</v>
      </c>
      <c r="B72" s="5" t="n">
        <v>7215</v>
      </c>
    </row>
    <row r="73" spans="1:3">
      <c r="A73" s="4" t="s">
        <v>472</v>
      </c>
      <c r="B73" s="5" t="n">
        <v>13500</v>
      </c>
    </row>
    <row r="74" spans="1:3">
      <c r="A74" s="4" t="s">
        <v>476</v>
      </c>
      <c r="B74" s="5" t="n">
        <v>3100</v>
      </c>
    </row>
    <row r="75" spans="1:3">
      <c r="A75" s="4" t="s">
        <v>458</v>
      </c>
      <c r="B75" s="5" t="n">
        <v>620151</v>
      </c>
    </row>
    <row r="76" spans="1:3">
      <c r="A76" s="4" t="s">
        <v>465</v>
      </c>
      <c r="B76" s="5" t="n">
        <v>864382</v>
      </c>
    </row>
    <row r="77" spans="1:3">
      <c r="A77" s="4" t="s">
        <v>467</v>
      </c>
      <c r="B77" s="4" t="s">
        <v>35</v>
      </c>
    </row>
    <row r="78" spans="1:3">
      <c r="A78" s="4" t="s">
        <v>468</v>
      </c>
      <c r="B78" s="6" t="n">
        <v>864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7</v>
      </c>
      <c r="B1" s="2" t="s">
        <v>1</v>
      </c>
    </row>
    <row r="2" spans="1:3">
      <c r="B2" s="2" t="s">
        <v>2</v>
      </c>
      <c r="C2" s="2" t="s">
        <v>30</v>
      </c>
    </row>
    <row r="3" spans="1:3">
      <c r="A3" s="3" t="s">
        <v>91</v>
      </c>
    </row>
    <row r="4" spans="1:3">
      <c r="A4" s="4" t="s">
        <v>92</v>
      </c>
      <c r="B4" s="6" t="n">
        <v>2696227</v>
      </c>
      <c r="C4" s="6" t="n">
        <v>305679</v>
      </c>
    </row>
    <row r="5" spans="1:3">
      <c r="A5" s="4" t="s">
        <v>93</v>
      </c>
      <c r="B5" s="5" t="n">
        <v>324803</v>
      </c>
      <c r="C5" s="5" t="n">
        <v>255282</v>
      </c>
    </row>
    <row r="6" spans="1:3">
      <c r="A6" s="4" t="s">
        <v>478</v>
      </c>
      <c r="B6" s="5" t="n">
        <v>3021030</v>
      </c>
      <c r="C6" s="5" t="n">
        <v>560961</v>
      </c>
    </row>
    <row r="7" spans="1:3">
      <c r="A7" s="3" t="s">
        <v>479</v>
      </c>
    </row>
    <row r="8" spans="1:3">
      <c r="A8" s="4" t="s">
        <v>93</v>
      </c>
      <c r="B8" s="5" t="n">
        <v>70505</v>
      </c>
      <c r="C8" s="5" t="n">
        <v>110135</v>
      </c>
    </row>
    <row r="9" spans="1:3">
      <c r="A9" s="4" t="s">
        <v>96</v>
      </c>
      <c r="B9" s="5" t="n">
        <v>284993</v>
      </c>
      <c r="C9" s="5" t="n">
        <v>89454</v>
      </c>
    </row>
    <row r="10" spans="1:3">
      <c r="A10" s="4" t="s">
        <v>480</v>
      </c>
      <c r="B10" s="5" t="n">
        <v>2456523</v>
      </c>
      <c r="C10" s="5" t="n">
        <v>527055</v>
      </c>
    </row>
    <row r="11" spans="1:3">
      <c r="A11" s="3" t="s">
        <v>99</v>
      </c>
    </row>
    <row r="12" spans="1:3">
      <c r="A12" s="4" t="s">
        <v>100</v>
      </c>
      <c r="B12" s="5" t="n">
        <v>2454209</v>
      </c>
      <c r="C12" s="5" t="n">
        <v>785758</v>
      </c>
    </row>
    <row r="13" spans="1:3">
      <c r="A13" s="4" t="s">
        <v>96</v>
      </c>
      <c r="B13" s="5" t="n">
        <v>181139</v>
      </c>
      <c r="C13" s="5" t="n">
        <v>40696</v>
      </c>
    </row>
    <row r="14" spans="1:3">
      <c r="A14" s="3" t="s">
        <v>103</v>
      </c>
    </row>
    <row r="15" spans="1:3">
      <c r="A15" s="4" t="s">
        <v>104</v>
      </c>
      <c r="B15" s="5" t="n">
        <v>-1011150</v>
      </c>
      <c r="C15" s="5" t="n">
        <v>-324282</v>
      </c>
    </row>
    <row r="16" spans="1:3">
      <c r="A16" s="4" t="s">
        <v>481</v>
      </c>
      <c r="B16" s="5" t="n">
        <v>-22170</v>
      </c>
      <c r="C16" s="4" t="s">
        <v>35</v>
      </c>
    </row>
    <row r="17" spans="1:3">
      <c r="A17" s="4" t="s">
        <v>482</v>
      </c>
      <c r="B17" s="4" t="s">
        <v>35</v>
      </c>
      <c r="C17" s="5" t="n">
        <v>-720</v>
      </c>
    </row>
    <row r="18" spans="1:3">
      <c r="A18" s="4" t="s">
        <v>108</v>
      </c>
      <c r="B18" s="5" t="n">
        <v>-285887</v>
      </c>
      <c r="C18" s="5" t="n">
        <v>-1434540</v>
      </c>
    </row>
    <row r="19" spans="1:3">
      <c r="A19" s="4" t="s">
        <v>110</v>
      </c>
      <c r="B19" s="5" t="n">
        <v>-3590049</v>
      </c>
      <c r="C19" s="5" t="n">
        <v>-2552090</v>
      </c>
    </row>
    <row r="20" spans="1:3">
      <c r="A20" s="4" t="s">
        <v>483</v>
      </c>
    </row>
    <row r="21" spans="1:3">
      <c r="A21" s="3" t="s">
        <v>91</v>
      </c>
    </row>
    <row r="22" spans="1:3">
      <c r="A22" s="4" t="s">
        <v>92</v>
      </c>
      <c r="B22" s="5" t="n">
        <v>2802199</v>
      </c>
      <c r="C22" s="5" t="n">
        <v>432111</v>
      </c>
    </row>
    <row r="23" spans="1:3">
      <c r="A23" s="4" t="s">
        <v>93</v>
      </c>
      <c r="B23" s="5" t="n">
        <v>324803</v>
      </c>
      <c r="C23" s="5" t="n">
        <v>255282</v>
      </c>
    </row>
    <row r="24" spans="1:3">
      <c r="A24" s="4" t="s">
        <v>478</v>
      </c>
      <c r="B24" s="5" t="n">
        <v>3127002</v>
      </c>
      <c r="C24" s="5" t="n">
        <v>687393</v>
      </c>
    </row>
    <row r="25" spans="1:3">
      <c r="A25" s="3" t="s">
        <v>479</v>
      </c>
    </row>
    <row r="26" spans="1:3">
      <c r="A26" s="4" t="s">
        <v>92</v>
      </c>
      <c r="B26" s="5" t="n">
        <v>2469863</v>
      </c>
      <c r="C26" s="5" t="n">
        <v>527853</v>
      </c>
    </row>
    <row r="27" spans="1:3">
      <c r="A27" s="4" t="s">
        <v>93</v>
      </c>
      <c r="B27" s="5" t="n">
        <v>70505</v>
      </c>
      <c r="C27" s="5" t="n">
        <v>110135</v>
      </c>
    </row>
    <row r="28" spans="1:3">
      <c r="A28" s="4" t="s">
        <v>96</v>
      </c>
      <c r="B28" s="5" t="n">
        <v>103854</v>
      </c>
      <c r="C28" s="5" t="n">
        <v>35312</v>
      </c>
    </row>
    <row r="29" spans="1:3">
      <c r="A29" s="4" t="s">
        <v>480</v>
      </c>
      <c r="B29" s="5" t="n">
        <v>2644222</v>
      </c>
      <c r="C29" s="5" t="n">
        <v>673300</v>
      </c>
    </row>
    <row r="30" spans="1:3">
      <c r="A30" s="4" t="s">
        <v>98</v>
      </c>
      <c r="B30" s="5" t="n">
        <v>482780</v>
      </c>
      <c r="C30" s="5" t="n">
        <v>14093</v>
      </c>
    </row>
    <row r="31" spans="1:3">
      <c r="A31" s="3" t="s">
        <v>99</v>
      </c>
    </row>
    <row r="32" spans="1:3">
      <c r="A32" s="4" t="s">
        <v>100</v>
      </c>
      <c r="B32" s="5" t="n">
        <v>2739462</v>
      </c>
      <c r="C32" s="5" t="n">
        <v>933970</v>
      </c>
    </row>
    <row r="33" spans="1:3">
      <c r="A33" s="4" t="s">
        <v>96</v>
      </c>
      <c r="B33" s="5" t="n">
        <v>211565</v>
      </c>
      <c r="C33" s="5" t="n">
        <v>40696</v>
      </c>
    </row>
    <row r="34" spans="1:3">
      <c r="A34" s="4" t="s">
        <v>101</v>
      </c>
      <c r="B34" s="5" t="n">
        <v>2951027</v>
      </c>
      <c r="C34" s="5" t="n">
        <v>974666</v>
      </c>
    </row>
    <row r="35" spans="1:3">
      <c r="A35" s="4" t="s">
        <v>484</v>
      </c>
      <c r="B35" s="5" t="n">
        <v>-2468247</v>
      </c>
      <c r="C35" s="5" t="n">
        <v>-960573</v>
      </c>
    </row>
    <row r="36" spans="1:3">
      <c r="A36" s="3" t="s">
        <v>103</v>
      </c>
    </row>
    <row r="37" spans="1:3">
      <c r="A37" s="4" t="s">
        <v>104</v>
      </c>
      <c r="B37" s="5" t="n">
        <v>-1011606</v>
      </c>
      <c r="C37" s="5" t="n">
        <v>-330766</v>
      </c>
    </row>
    <row r="38" spans="1:3">
      <c r="A38" s="4" t="s">
        <v>481</v>
      </c>
      <c r="B38" s="5" t="n">
        <v>-22170</v>
      </c>
      <c r="C38" s="4" t="s">
        <v>35</v>
      </c>
    </row>
    <row r="39" spans="1:3">
      <c r="A39" s="4" t="s">
        <v>482</v>
      </c>
      <c r="B39" s="4" t="s">
        <v>35</v>
      </c>
      <c r="C39" s="5" t="n">
        <v>-720</v>
      </c>
    </row>
    <row r="40" spans="1:3">
      <c r="A40" s="4" t="s">
        <v>107</v>
      </c>
      <c r="B40" s="5" t="n">
        <v>-200000</v>
      </c>
    </row>
    <row r="41" spans="1:3">
      <c r="A41" s="4" t="s">
        <v>108</v>
      </c>
      <c r="B41" s="5" t="n">
        <v>-285887</v>
      </c>
      <c r="C41" s="5" t="n">
        <v>-1434540</v>
      </c>
    </row>
    <row r="42" spans="1:3">
      <c r="A42" s="4" t="s">
        <v>109</v>
      </c>
      <c r="B42" s="5" t="n">
        <v>-1519663</v>
      </c>
      <c r="C42" s="5" t="n">
        <v>-1766026</v>
      </c>
    </row>
    <row r="43" spans="1:3">
      <c r="A43" s="4" t="s">
        <v>110</v>
      </c>
      <c r="B43" s="6" t="n">
        <v>-3987910</v>
      </c>
      <c r="C43" s="6" t="n">
        <v>-27265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4"/>
  </cols>
  <sheetData>
    <row r="1" spans="1:11">
      <c r="A1" s="1" t="s">
        <v>485</v>
      </c>
      <c r="B1" s="2" t="s">
        <v>486</v>
      </c>
      <c r="C1" s="2" t="s">
        <v>487</v>
      </c>
      <c r="D1" s="2" t="s">
        <v>488</v>
      </c>
      <c r="E1" s="2" t="s">
        <v>489</v>
      </c>
      <c r="F1" s="2" t="s">
        <v>386</v>
      </c>
      <c r="G1" s="2" t="s">
        <v>385</v>
      </c>
      <c r="H1" s="2" t="s">
        <v>490</v>
      </c>
      <c r="I1" s="2" t="s">
        <v>387</v>
      </c>
      <c r="J1" s="2" t="s">
        <v>2</v>
      </c>
      <c r="K1" s="2" t="s">
        <v>30</v>
      </c>
    </row>
    <row r="2" spans="1:11">
      <c r="A2" s="4" t="s">
        <v>437</v>
      </c>
      <c r="B2" s="4" t="s">
        <v>491</v>
      </c>
      <c r="C2" s="4" t="s">
        <v>492</v>
      </c>
    </row>
    <row r="3" spans="1:11">
      <c r="A3" s="4" t="s">
        <v>493</v>
      </c>
      <c r="J3" s="6" t="n">
        <v>1421400</v>
      </c>
      <c r="K3" s="6" t="n">
        <v>379100</v>
      </c>
    </row>
    <row r="4" spans="1:11">
      <c r="A4" s="4" t="s">
        <v>72</v>
      </c>
    </row>
    <row r="5" spans="1:11">
      <c r="A5" s="4" t="s">
        <v>494</v>
      </c>
      <c r="J5" s="6" t="n">
        <v>114500</v>
      </c>
      <c r="K5" s="6" t="n">
        <v>48000</v>
      </c>
    </row>
    <row r="6" spans="1:11">
      <c r="A6" s="4" t="s">
        <v>328</v>
      </c>
    </row>
    <row r="7" spans="1:11">
      <c r="A7" s="4" t="s">
        <v>389</v>
      </c>
      <c r="G7" s="4" t="s">
        <v>390</v>
      </c>
    </row>
    <row r="8" spans="1:11">
      <c r="A8" s="4" t="s">
        <v>495</v>
      </c>
      <c r="G8" s="6" t="n">
        <v>336000</v>
      </c>
    </row>
    <row r="9" spans="1:11">
      <c r="A9" s="4" t="s">
        <v>496</v>
      </c>
      <c r="G9" s="6" t="n">
        <v>2780</v>
      </c>
    </row>
    <row r="10" spans="1:11">
      <c r="A10" s="4" t="s">
        <v>497</v>
      </c>
      <c r="G10" s="4" t="s">
        <v>498</v>
      </c>
    </row>
    <row r="11" spans="1:11">
      <c r="A11" s="4" t="s">
        <v>499</v>
      </c>
      <c r="G11" s="6" t="n">
        <v>135000</v>
      </c>
    </row>
    <row r="12" spans="1:11">
      <c r="A12" s="4" t="s">
        <v>500</v>
      </c>
    </row>
    <row r="13" spans="1:11">
      <c r="A13" s="4" t="s">
        <v>501</v>
      </c>
      <c r="G13" s="5" t="n">
        <v>25000</v>
      </c>
    </row>
    <row r="14" spans="1:11">
      <c r="A14" s="4" t="s">
        <v>502</v>
      </c>
    </row>
    <row r="15" spans="1:11">
      <c r="A15" s="4" t="s">
        <v>503</v>
      </c>
      <c r="G15" s="5" t="n">
        <v>75000</v>
      </c>
    </row>
    <row r="16" spans="1:11">
      <c r="A16" s="4" t="s">
        <v>504</v>
      </c>
    </row>
    <row r="17" spans="1:11">
      <c r="A17" s="4" t="s">
        <v>503</v>
      </c>
      <c r="G17" s="6" t="n">
        <v>58475</v>
      </c>
    </row>
    <row r="18" spans="1:11">
      <c r="A18" s="4" t="s">
        <v>505</v>
      </c>
    </row>
    <row r="19" spans="1:11">
      <c r="A19" s="4" t="s">
        <v>506</v>
      </c>
      <c r="G19" s="5" t="n">
        <v>300000</v>
      </c>
    </row>
    <row r="20" spans="1:11">
      <c r="A20" s="4" t="s">
        <v>507</v>
      </c>
    </row>
    <row r="21" spans="1:11">
      <c r="A21" s="4" t="s">
        <v>389</v>
      </c>
      <c r="H21" s="4" t="s">
        <v>396</v>
      </c>
    </row>
    <row r="22" spans="1:11">
      <c r="A22" s="4" t="s">
        <v>495</v>
      </c>
      <c r="H22" s="6" t="n">
        <v>700000</v>
      </c>
    </row>
    <row r="23" spans="1:11">
      <c r="A23" s="4" t="s">
        <v>496</v>
      </c>
      <c r="H23" s="6" t="n">
        <v>2780</v>
      </c>
    </row>
    <row r="24" spans="1:11">
      <c r="A24" s="4" t="s">
        <v>497</v>
      </c>
      <c r="H24" s="4" t="s">
        <v>508</v>
      </c>
    </row>
    <row r="25" spans="1:11">
      <c r="A25" s="4" t="s">
        <v>437</v>
      </c>
      <c r="H25" s="4" t="s">
        <v>509</v>
      </c>
    </row>
    <row r="26" spans="1:11">
      <c r="A26" s="4" t="s">
        <v>493</v>
      </c>
      <c r="H26" s="6" t="n">
        <v>100000</v>
      </c>
    </row>
    <row r="27" spans="1:11">
      <c r="A27" s="4" t="s">
        <v>510</v>
      </c>
    </row>
    <row r="28" spans="1:11">
      <c r="A28" s="4" t="s">
        <v>495</v>
      </c>
      <c r="H28" s="5" t="n">
        <v>72500</v>
      </c>
    </row>
    <row r="29" spans="1:11">
      <c r="A29" s="4" t="s">
        <v>499</v>
      </c>
      <c r="H29" s="6" t="n">
        <v>80000</v>
      </c>
    </row>
    <row r="30" spans="1:11">
      <c r="A30" s="4" t="s">
        <v>511</v>
      </c>
    </row>
    <row r="31" spans="1:11">
      <c r="A31" s="4" t="s">
        <v>506</v>
      </c>
      <c r="H31" s="5" t="n">
        <v>200000</v>
      </c>
    </row>
    <row r="32" spans="1:11">
      <c r="A32" s="4" t="s">
        <v>388</v>
      </c>
    </row>
    <row r="33" spans="1:11">
      <c r="A33" s="4" t="s">
        <v>389</v>
      </c>
      <c r="I33" s="4" t="s">
        <v>390</v>
      </c>
    </row>
    <row r="34" spans="1:11">
      <c r="A34" s="4" t="s">
        <v>506</v>
      </c>
      <c r="I34" s="5" t="n">
        <v>40000000</v>
      </c>
    </row>
    <row r="35" spans="1:11">
      <c r="A35" s="4" t="s">
        <v>496</v>
      </c>
      <c r="I35" s="6" t="n">
        <v>42193</v>
      </c>
    </row>
    <row r="36" spans="1:11">
      <c r="A36" s="4" t="s">
        <v>499</v>
      </c>
      <c r="I36" s="6" t="n">
        <v>400000</v>
      </c>
    </row>
    <row r="37" spans="1:11">
      <c r="A37" s="4" t="s">
        <v>332</v>
      </c>
    </row>
    <row r="38" spans="1:11">
      <c r="A38" s="4" t="s">
        <v>494</v>
      </c>
      <c r="E38" s="6" t="n">
        <v>210000</v>
      </c>
    </row>
    <row r="39" spans="1:11">
      <c r="A39" s="4" t="s">
        <v>495</v>
      </c>
      <c r="E39" s="5" t="n">
        <v>50000</v>
      </c>
    </row>
    <row r="40" spans="1:11">
      <c r="A40" s="4" t="s">
        <v>496</v>
      </c>
      <c r="E40" s="5" t="n">
        <v>303225</v>
      </c>
    </row>
    <row r="41" spans="1:11">
      <c r="A41" s="4" t="s">
        <v>512</v>
      </c>
      <c r="E41" s="6" t="n">
        <v>20000</v>
      </c>
    </row>
    <row r="42" spans="1:11">
      <c r="A42" s="4" t="s">
        <v>497</v>
      </c>
      <c r="E42" s="4" t="s">
        <v>513</v>
      </c>
    </row>
    <row r="43" spans="1:11">
      <c r="A43" s="4" t="s">
        <v>514</v>
      </c>
      <c r="E43" s="6" t="n">
        <v>7415</v>
      </c>
    </row>
    <row r="44" spans="1:11">
      <c r="A44" s="4" t="s">
        <v>515</v>
      </c>
      <c r="E44" s="4" t="s">
        <v>418</v>
      </c>
    </row>
    <row r="45" spans="1:11">
      <c r="A45" s="4" t="s">
        <v>516</v>
      </c>
      <c r="E45" s="6" t="n">
        <v>15810</v>
      </c>
    </row>
    <row r="46" spans="1:11">
      <c r="A46" s="4" t="s">
        <v>517</v>
      </c>
    </row>
    <row r="47" spans="1:11">
      <c r="A47" s="4" t="s">
        <v>506</v>
      </c>
      <c r="E47" s="5" t="n">
        <v>210000</v>
      </c>
    </row>
    <row r="48" spans="1:11">
      <c r="A48" s="4" t="s">
        <v>330</v>
      </c>
    </row>
    <row r="49" spans="1:11">
      <c r="A49" s="4" t="s">
        <v>496</v>
      </c>
      <c r="F49" s="6" t="n">
        <v>744723</v>
      </c>
    </row>
    <row r="50" spans="1:11">
      <c r="A50" s="4" t="s">
        <v>497</v>
      </c>
      <c r="F50" s="4" t="s">
        <v>518</v>
      </c>
    </row>
    <row r="51" spans="1:11">
      <c r="A51" s="4" t="s">
        <v>515</v>
      </c>
      <c r="F51" s="4" t="s">
        <v>418</v>
      </c>
    </row>
    <row r="52" spans="1:11">
      <c r="A52" s="4" t="s">
        <v>519</v>
      </c>
    </row>
    <row r="53" spans="1:11">
      <c r="A53" s="4" t="s">
        <v>389</v>
      </c>
      <c r="F53" s="4" t="s">
        <v>396</v>
      </c>
    </row>
    <row r="54" spans="1:11">
      <c r="A54" s="4" t="s">
        <v>494</v>
      </c>
      <c r="F54" s="6" t="n">
        <v>460000</v>
      </c>
    </row>
    <row r="55" spans="1:11">
      <c r="A55" s="4" t="s">
        <v>495</v>
      </c>
      <c r="F55" s="5" t="n">
        <v>340000</v>
      </c>
    </row>
    <row r="56" spans="1:11">
      <c r="A56" s="4" t="s">
        <v>520</v>
      </c>
      <c r="F56" s="6" t="n">
        <v>284723</v>
      </c>
    </row>
    <row r="57" spans="1:11">
      <c r="A57" s="4" t="s">
        <v>521</v>
      </c>
    </row>
    <row r="58" spans="1:11">
      <c r="A58" s="4" t="s">
        <v>506</v>
      </c>
      <c r="F58" s="5" t="n">
        <v>460000</v>
      </c>
    </row>
    <row r="59" spans="1:11">
      <c r="A59" s="4" t="s">
        <v>474</v>
      </c>
    </row>
    <row r="60" spans="1:11">
      <c r="A60" s="4" t="s">
        <v>389</v>
      </c>
      <c r="D60" s="4" t="s">
        <v>396</v>
      </c>
    </row>
    <row r="61" spans="1:11">
      <c r="A61" s="4" t="s">
        <v>495</v>
      </c>
      <c r="D61" s="6" t="n">
        <v>500000</v>
      </c>
    </row>
    <row r="62" spans="1:11">
      <c r="A62" s="4" t="s">
        <v>496</v>
      </c>
      <c r="D62" s="5" t="n">
        <v>864382</v>
      </c>
    </row>
    <row r="63" spans="1:11">
      <c r="A63" s="4" t="s">
        <v>512</v>
      </c>
      <c r="D63" s="5" t="n">
        <v>500000</v>
      </c>
    </row>
    <row r="64" spans="1:11">
      <c r="A64" s="4" t="s">
        <v>520</v>
      </c>
      <c r="D64" s="6" t="n">
        <v>364382</v>
      </c>
    </row>
    <row r="65" spans="1:11">
      <c r="A65" s="4" t="s">
        <v>515</v>
      </c>
      <c r="D65" s="4" t="s">
        <v>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22</v>
      </c>
      <c r="B1" s="2" t="s">
        <v>2</v>
      </c>
      <c r="C1" s="2" t="s">
        <v>30</v>
      </c>
    </row>
    <row r="2" spans="1:3">
      <c r="A2" s="4" t="s">
        <v>119</v>
      </c>
      <c r="B2" s="6" t="n">
        <v>781735</v>
      </c>
      <c r="C2" s="6" t="n">
        <v>475620</v>
      </c>
    </row>
    <row r="3" spans="1:3">
      <c r="A3" s="4" t="s">
        <v>523</v>
      </c>
      <c r="B3" s="5" t="n">
        <v>-189475</v>
      </c>
      <c r="C3" s="5" t="n">
        <v>-49319</v>
      </c>
    </row>
    <row r="4" spans="1:3">
      <c r="A4" s="4" t="s">
        <v>524</v>
      </c>
      <c r="B4" s="5" t="n">
        <v>592260</v>
      </c>
      <c r="C4" s="5" t="n">
        <v>426301</v>
      </c>
    </row>
    <row r="5" spans="1:3">
      <c r="A5" s="4" t="s">
        <v>525</v>
      </c>
    </row>
    <row r="6" spans="1:3">
      <c r="A6" s="4" t="s">
        <v>119</v>
      </c>
      <c r="B6" s="5" t="n">
        <v>480670</v>
      </c>
      <c r="C6" s="5" t="n">
        <v>440870</v>
      </c>
    </row>
    <row r="7" spans="1:3">
      <c r="A7" s="4" t="s">
        <v>526</v>
      </c>
    </row>
    <row r="8" spans="1:3">
      <c r="A8" s="4" t="s">
        <v>119</v>
      </c>
      <c r="B8" s="5" t="n">
        <v>256000</v>
      </c>
      <c r="C8" s="4" t="s">
        <v>35</v>
      </c>
    </row>
    <row r="9" spans="1:3">
      <c r="A9" s="4" t="s">
        <v>527</v>
      </c>
    </row>
    <row r="10" spans="1:3">
      <c r="A10" s="4" t="s">
        <v>119</v>
      </c>
      <c r="B10" s="5" t="n">
        <v>3100</v>
      </c>
      <c r="C10" s="4" t="s">
        <v>35</v>
      </c>
    </row>
    <row r="11" spans="1:3">
      <c r="A11" s="4" t="s">
        <v>528</v>
      </c>
    </row>
    <row r="12" spans="1:3">
      <c r="A12" s="4" t="s">
        <v>119</v>
      </c>
      <c r="B12" s="6" t="n">
        <v>41965</v>
      </c>
      <c r="C12" s="6" t="n">
        <v>34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9</v>
      </c>
      <c r="B1" s="2" t="s">
        <v>2</v>
      </c>
      <c r="C1" s="2" t="s">
        <v>30</v>
      </c>
    </row>
    <row r="2" spans="1:3">
      <c r="A2" s="4" t="s">
        <v>119</v>
      </c>
      <c r="B2" s="6" t="n">
        <v>592260</v>
      </c>
      <c r="C2" s="6" t="n">
        <v>426301</v>
      </c>
    </row>
    <row r="3" spans="1:3">
      <c r="A3" s="4" t="s">
        <v>530</v>
      </c>
    </row>
    <row r="4" spans="1:3">
      <c r="A4" s="5" t="n">
        <v>2018</v>
      </c>
      <c r="B4" s="5" t="n">
        <v>151717</v>
      </c>
    </row>
    <row r="5" spans="1:3">
      <c r="A5" s="5" t="n">
        <v>2019</v>
      </c>
      <c r="B5" s="5" t="n">
        <v>149651</v>
      </c>
    </row>
    <row r="6" spans="1:3">
      <c r="A6" s="5" t="n">
        <v>2020</v>
      </c>
      <c r="B6" s="5" t="n">
        <v>149651</v>
      </c>
    </row>
    <row r="7" spans="1:3">
      <c r="A7" s="5" t="n">
        <v>2021</v>
      </c>
      <c r="B7" s="5" t="n">
        <v>107476</v>
      </c>
    </row>
    <row r="8" spans="1:3">
      <c r="A8" s="5" t="n">
        <v>2022</v>
      </c>
      <c r="B8" s="5" t="n">
        <v>9722</v>
      </c>
    </row>
    <row r="9" spans="1:3">
      <c r="A9" s="4" t="s">
        <v>119</v>
      </c>
      <c r="B9" s="6" t="n">
        <v>568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1</v>
      </c>
      <c r="B1" s="2" t="s">
        <v>2</v>
      </c>
      <c r="C1" s="2" t="s">
        <v>30</v>
      </c>
    </row>
    <row r="2" spans="1:3">
      <c r="A2" s="4" t="s">
        <v>119</v>
      </c>
      <c r="B2" s="6" t="n">
        <v>760520</v>
      </c>
      <c r="C2" s="6" t="n">
        <v>274452</v>
      </c>
    </row>
    <row r="3" spans="1:3">
      <c r="A3" s="4" t="s">
        <v>532</v>
      </c>
      <c r="B3" s="5" t="n">
        <v>-213447</v>
      </c>
      <c r="C3" s="5" t="n">
        <v>-68610</v>
      </c>
    </row>
    <row r="4" spans="1:3">
      <c r="A4" s="4" t="s">
        <v>524</v>
      </c>
      <c r="B4" s="5" t="n">
        <v>547073</v>
      </c>
      <c r="C4" s="5" t="n">
        <v>205842</v>
      </c>
    </row>
    <row r="5" spans="1:3">
      <c r="A5" s="4" t="s">
        <v>419</v>
      </c>
    </row>
    <row r="6" spans="1:3">
      <c r="A6" s="4" t="s">
        <v>119</v>
      </c>
      <c r="B6" s="5" t="n">
        <v>146870</v>
      </c>
      <c r="C6" s="5" t="n">
        <v>21551</v>
      </c>
    </row>
    <row r="7" spans="1:3">
      <c r="A7" s="4" t="s">
        <v>533</v>
      </c>
    </row>
    <row r="8" spans="1:3">
      <c r="A8" s="4" t="s">
        <v>119</v>
      </c>
      <c r="B8" s="5" t="n">
        <v>439071</v>
      </c>
      <c r="C8" s="5" t="n">
        <v>188531</v>
      </c>
    </row>
    <row r="9" spans="1:3">
      <c r="A9" s="4" t="s">
        <v>421</v>
      </c>
    </row>
    <row r="10" spans="1:3">
      <c r="A10" s="4" t="s">
        <v>119</v>
      </c>
      <c r="B10" s="5" t="n">
        <v>58333</v>
      </c>
      <c r="C10" s="5" t="n">
        <v>59049</v>
      </c>
    </row>
    <row r="11" spans="1:3">
      <c r="A11" s="4" t="s">
        <v>534</v>
      </c>
    </row>
    <row r="12" spans="1:3">
      <c r="A12" s="4" t="s">
        <v>119</v>
      </c>
      <c r="B12" s="5" t="n">
        <v>41081</v>
      </c>
      <c r="C12" s="5" t="n">
        <v>5321</v>
      </c>
    </row>
    <row r="13" spans="1:3">
      <c r="A13" s="4" t="s">
        <v>535</v>
      </c>
    </row>
    <row r="14" spans="1:3">
      <c r="A14" s="4" t="s">
        <v>119</v>
      </c>
      <c r="B14" s="6" t="n">
        <v>75165</v>
      </c>
      <c r="C14"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6</v>
      </c>
      <c r="B1" s="2" t="s">
        <v>1</v>
      </c>
    </row>
    <row r="2" spans="1:3">
      <c r="B2" s="2" t="s">
        <v>2</v>
      </c>
      <c r="C2" s="2" t="s">
        <v>30</v>
      </c>
    </row>
    <row r="3" spans="1:3">
      <c r="A3" s="4" t="s">
        <v>537</v>
      </c>
      <c r="B3" s="6" t="n">
        <v>32445</v>
      </c>
      <c r="C3" s="6" t="n">
        <v>0</v>
      </c>
    </row>
    <row r="4" spans="1:3">
      <c r="A4" s="4" t="s">
        <v>538</v>
      </c>
      <c r="B4" s="5" t="n">
        <v>200000</v>
      </c>
    </row>
    <row r="5" spans="1:3">
      <c r="A5" s="4" t="s">
        <v>107</v>
      </c>
      <c r="B5" s="5" t="n">
        <v>-200000</v>
      </c>
      <c r="C5" s="4" t="s">
        <v>35</v>
      </c>
    </row>
    <row r="6" spans="1:3">
      <c r="A6" s="4" t="s">
        <v>419</v>
      </c>
    </row>
    <row r="7" spans="1:3">
      <c r="A7" s="4" t="s">
        <v>539</v>
      </c>
      <c r="B7" s="6" t="n">
        <v>116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5"/>
    <col customWidth="1" max="6" min="6" width="16"/>
    <col customWidth="1" max="7" min="7" width="13"/>
    <col customWidth="1" max="8" min="8" width="14"/>
    <col customWidth="1" max="9" min="9" width="14"/>
    <col customWidth="1" max="10" min="10" width="14"/>
    <col customWidth="1" max="11" min="11" width="14"/>
  </cols>
  <sheetData>
    <row r="1" spans="1:11">
      <c r="A1" s="1" t="s">
        <v>540</v>
      </c>
      <c r="B1" s="2" t="s">
        <v>486</v>
      </c>
      <c r="C1" s="2" t="s">
        <v>541</v>
      </c>
      <c r="D1" s="2" t="s">
        <v>385</v>
      </c>
      <c r="E1" s="2" t="s">
        <v>487</v>
      </c>
      <c r="F1" s="2" t="s">
        <v>386</v>
      </c>
      <c r="G1" s="2" t="s">
        <v>490</v>
      </c>
      <c r="H1" s="2" t="s">
        <v>542</v>
      </c>
      <c r="I1" s="2" t="s">
        <v>2</v>
      </c>
      <c r="J1" s="2" t="s">
        <v>30</v>
      </c>
      <c r="K1" s="2" t="s">
        <v>543</v>
      </c>
    </row>
    <row r="2" spans="1:11">
      <c r="A2" s="4" t="s">
        <v>186</v>
      </c>
      <c r="I2" s="6" t="n">
        <v>80100</v>
      </c>
      <c r="J2" s="6" t="n">
        <v>26000</v>
      </c>
    </row>
    <row r="3" spans="1:11">
      <c r="A3" s="4" t="s">
        <v>544</v>
      </c>
      <c r="I3" s="5" t="n">
        <v>22050</v>
      </c>
    </row>
    <row r="4" spans="1:11">
      <c r="A4" s="4" t="s">
        <v>545</v>
      </c>
      <c r="I4" s="5" t="n">
        <v>1251306</v>
      </c>
      <c r="J4" s="5" t="n">
        <v>876751</v>
      </c>
    </row>
    <row r="5" spans="1:11">
      <c r="A5" s="4" t="s">
        <v>546</v>
      </c>
      <c r="E5" s="6" t="n">
        <v>20000</v>
      </c>
      <c r="I5" s="5" t="n">
        <v>208680</v>
      </c>
      <c r="J5" s="5" t="n">
        <v>121496</v>
      </c>
    </row>
    <row r="6" spans="1:11">
      <c r="A6" s="4" t="s">
        <v>547</v>
      </c>
      <c r="B6" s="4" t="s">
        <v>491</v>
      </c>
      <c r="E6" s="4" t="s">
        <v>492</v>
      </c>
    </row>
    <row r="7" spans="1:11">
      <c r="A7" s="4" t="s">
        <v>548</v>
      </c>
      <c r="I7" s="5" t="n">
        <v>90967</v>
      </c>
    </row>
    <row r="8" spans="1:11">
      <c r="A8" s="4" t="s">
        <v>549</v>
      </c>
    </row>
    <row r="9" spans="1:11">
      <c r="A9" s="4" t="s">
        <v>550</v>
      </c>
      <c r="H9" s="6" t="n">
        <v>12750</v>
      </c>
    </row>
    <row r="10" spans="1:11">
      <c r="A10" s="4" t="s">
        <v>551</v>
      </c>
      <c r="H10" s="4" t="s">
        <v>552</v>
      </c>
    </row>
    <row r="11" spans="1:11">
      <c r="A11" s="4" t="s">
        <v>553</v>
      </c>
      <c r="H11" s="6" t="n">
        <v>40000</v>
      </c>
    </row>
    <row r="12" spans="1:11">
      <c r="A12" s="4" t="s">
        <v>554</v>
      </c>
      <c r="H12" s="6" t="n">
        <v>40000</v>
      </c>
    </row>
    <row r="13" spans="1:11">
      <c r="A13" s="4" t="s">
        <v>555</v>
      </c>
      <c r="H13" s="4" t="s">
        <v>556</v>
      </c>
    </row>
    <row r="14" spans="1:11">
      <c r="A14" s="4" t="s">
        <v>557</v>
      </c>
      <c r="J14" s="5" t="n">
        <v>40000</v>
      </c>
    </row>
    <row r="15" spans="1:11">
      <c r="A15" s="4" t="s">
        <v>558</v>
      </c>
    </row>
    <row r="16" spans="1:11">
      <c r="A16" s="4" t="s">
        <v>550</v>
      </c>
      <c r="J16" s="5" t="n">
        <v>16200</v>
      </c>
    </row>
    <row r="17" spans="1:11">
      <c r="A17" s="4" t="s">
        <v>557</v>
      </c>
      <c r="J17" s="5" t="n">
        <v>16200</v>
      </c>
      <c r="K17" s="6" t="n">
        <v>9200</v>
      </c>
    </row>
    <row r="18" spans="1:11">
      <c r="A18" s="4" t="s">
        <v>544</v>
      </c>
      <c r="I18" s="5" t="n">
        <v>7000</v>
      </c>
    </row>
    <row r="19" spans="1:11">
      <c r="A19" s="4" t="s">
        <v>332</v>
      </c>
    </row>
    <row r="20" spans="1:11">
      <c r="A20" s="4" t="s">
        <v>559</v>
      </c>
      <c r="I20" s="5" t="n">
        <v>6090</v>
      </c>
    </row>
    <row r="21" spans="1:11">
      <c r="A21" s="4" t="s">
        <v>557</v>
      </c>
      <c r="I21" s="5" t="n">
        <v>43910</v>
      </c>
    </row>
    <row r="22" spans="1:11">
      <c r="A22" s="4" t="s">
        <v>439</v>
      </c>
      <c r="C22" s="4" t="s">
        <v>398</v>
      </c>
    </row>
    <row r="23" spans="1:11">
      <c r="A23" s="4" t="s">
        <v>560</v>
      </c>
      <c r="C23" s="6" t="n">
        <v>50000</v>
      </c>
    </row>
    <row r="24" spans="1:11">
      <c r="A24" s="4" t="s">
        <v>561</v>
      </c>
      <c r="I24" s="5" t="n">
        <v>4028</v>
      </c>
    </row>
    <row r="25" spans="1:11">
      <c r="A25" s="4" t="s">
        <v>562</v>
      </c>
      <c r="C25" s="6" t="n">
        <v>7416</v>
      </c>
    </row>
    <row r="26" spans="1:11">
      <c r="A26" s="4" t="s">
        <v>563</v>
      </c>
      <c r="F26" s="6" t="n">
        <v>15809</v>
      </c>
    </row>
    <row r="27" spans="1:11">
      <c r="A27" s="4" t="s">
        <v>547</v>
      </c>
      <c r="C27" s="4" t="s">
        <v>564</v>
      </c>
    </row>
    <row r="28" spans="1:11">
      <c r="A28" s="4" t="s">
        <v>565</v>
      </c>
      <c r="F28" s="5" t="n">
        <v>15809</v>
      </c>
      <c r="I28" s="5" t="n">
        <v>5055</v>
      </c>
    </row>
    <row r="29" spans="1:11">
      <c r="A29" s="4" t="s">
        <v>566</v>
      </c>
    </row>
    <row r="30" spans="1:11">
      <c r="A30" s="4" t="s">
        <v>557</v>
      </c>
      <c r="F30" s="6" t="n">
        <v>340000</v>
      </c>
    </row>
    <row r="31" spans="1:11">
      <c r="A31" s="4" t="s">
        <v>439</v>
      </c>
      <c r="F31" s="4" t="s">
        <v>567</v>
      </c>
    </row>
    <row r="32" spans="1:11">
      <c r="A32" s="4" t="s">
        <v>560</v>
      </c>
      <c r="F32" s="6" t="n">
        <v>340000</v>
      </c>
    </row>
    <row r="33" spans="1:11">
      <c r="A33" s="4" t="s">
        <v>546</v>
      </c>
      <c r="F33" s="5" t="n">
        <v>42044</v>
      </c>
    </row>
    <row r="34" spans="1:11">
      <c r="A34" s="4" t="s">
        <v>568</v>
      </c>
      <c r="F34" s="6" t="n">
        <v>55277</v>
      </c>
    </row>
    <row r="35" spans="1:11">
      <c r="A35" s="4" t="s">
        <v>547</v>
      </c>
      <c r="F35" s="4" t="s">
        <v>569</v>
      </c>
    </row>
    <row r="36" spans="1:11">
      <c r="A36" s="4" t="s">
        <v>565</v>
      </c>
      <c r="F36" s="6" t="n">
        <v>19506</v>
      </c>
    </row>
    <row r="37" spans="1:11">
      <c r="A37" s="4" t="s">
        <v>570</v>
      </c>
    </row>
    <row r="38" spans="1:11">
      <c r="A38" s="4" t="s">
        <v>550</v>
      </c>
      <c r="J38" s="5" t="n">
        <v>96000</v>
      </c>
    </row>
    <row r="39" spans="1:11">
      <c r="A39" s="4" t="s">
        <v>557</v>
      </c>
      <c r="I39" s="6" t="n">
        <v>84205</v>
      </c>
      <c r="J39" s="6" t="n">
        <v>91705</v>
      </c>
    </row>
    <row r="40" spans="1:11">
      <c r="A40" s="4" t="s">
        <v>439</v>
      </c>
      <c r="I40" s="4" t="s">
        <v>571</v>
      </c>
      <c r="J40" s="4" t="s">
        <v>571</v>
      </c>
    </row>
    <row r="41" spans="1:11">
      <c r="A41" s="4" t="s">
        <v>544</v>
      </c>
      <c r="I41" s="6" t="n">
        <v>7500</v>
      </c>
      <c r="J41" s="6" t="n">
        <v>14295</v>
      </c>
    </row>
    <row r="42" spans="1:11">
      <c r="A42" s="4" t="s">
        <v>572</v>
      </c>
    </row>
    <row r="43" spans="1:11">
      <c r="A43" s="4" t="s">
        <v>573</v>
      </c>
      <c r="I43" s="5" t="n">
        <v>42192</v>
      </c>
      <c r="J43" s="5" t="n">
        <v>60026</v>
      </c>
    </row>
    <row r="44" spans="1:11">
      <c r="A44" s="4" t="s">
        <v>574</v>
      </c>
    </row>
    <row r="45" spans="1:11">
      <c r="A45" s="4" t="s">
        <v>186</v>
      </c>
      <c r="I45" s="5" t="n">
        <v>80100</v>
      </c>
    </row>
    <row r="46" spans="1:11">
      <c r="A46" s="4" t="s">
        <v>557</v>
      </c>
      <c r="I46" s="5" t="n">
        <v>4450</v>
      </c>
    </row>
    <row r="47" spans="1:11">
      <c r="A47" s="4" t="s">
        <v>544</v>
      </c>
      <c r="I47" s="5" t="n">
        <v>75650</v>
      </c>
    </row>
    <row r="48" spans="1:11">
      <c r="A48" s="4" t="s">
        <v>575</v>
      </c>
    </row>
    <row r="49" spans="1:11">
      <c r="A49" s="4" t="s">
        <v>557</v>
      </c>
      <c r="I49" s="6" t="n">
        <v>130</v>
      </c>
      <c r="J49" s="5" t="n">
        <v>13269</v>
      </c>
    </row>
    <row r="50" spans="1:11">
      <c r="A50" s="4" t="s">
        <v>439</v>
      </c>
      <c r="I50" s="4" t="s">
        <v>571</v>
      </c>
    </row>
    <row r="51" spans="1:11">
      <c r="A51" s="4" t="s">
        <v>576</v>
      </c>
      <c r="J51" s="5" t="n">
        <v>44500</v>
      </c>
    </row>
    <row r="52" spans="1:11">
      <c r="A52" s="4" t="s">
        <v>544</v>
      </c>
      <c r="I52" s="6" t="n">
        <v>13139</v>
      </c>
      <c r="J52" s="5" t="n">
        <v>0</v>
      </c>
    </row>
    <row r="53" spans="1:11">
      <c r="A53" s="4" t="s">
        <v>577</v>
      </c>
      <c r="I53" s="5" t="n">
        <v>22450</v>
      </c>
      <c r="J53" s="5" t="n">
        <v>44500</v>
      </c>
    </row>
    <row r="54" spans="1:11">
      <c r="A54" s="4" t="s">
        <v>578</v>
      </c>
    </row>
    <row r="55" spans="1:11">
      <c r="A55" s="4" t="s">
        <v>550</v>
      </c>
      <c r="G55" s="6" t="n">
        <v>972500</v>
      </c>
    </row>
    <row r="56" spans="1:11">
      <c r="A56" s="4" t="s">
        <v>557</v>
      </c>
      <c r="I56" s="6" t="n">
        <v>689870</v>
      </c>
      <c r="J56" s="6" t="n">
        <v>737584</v>
      </c>
    </row>
    <row r="57" spans="1:11">
      <c r="A57" s="4" t="s">
        <v>439</v>
      </c>
      <c r="I57" s="4" t="s">
        <v>398</v>
      </c>
      <c r="J57" s="4" t="s">
        <v>398</v>
      </c>
    </row>
    <row r="58" spans="1:11">
      <c r="A58" s="4" t="s">
        <v>560</v>
      </c>
      <c r="I58" s="6" t="n">
        <v>89870</v>
      </c>
      <c r="J58" s="6" t="n">
        <v>37584</v>
      </c>
    </row>
    <row r="59" spans="1:11">
      <c r="A59" s="4" t="s">
        <v>544</v>
      </c>
      <c r="I59" s="5" t="n">
        <v>47714</v>
      </c>
      <c r="J59" s="5" t="n">
        <v>34916</v>
      </c>
    </row>
    <row r="60" spans="1:11">
      <c r="A60" s="4" t="s">
        <v>545</v>
      </c>
      <c r="I60" s="5" t="n">
        <v>600000</v>
      </c>
      <c r="J60" s="5" t="n">
        <v>700000</v>
      </c>
    </row>
    <row r="61" spans="1:11">
      <c r="A61" s="4" t="s">
        <v>579</v>
      </c>
      <c r="G61" s="5" t="n">
        <v>200000</v>
      </c>
    </row>
    <row r="62" spans="1:11">
      <c r="A62" s="4" t="s">
        <v>580</v>
      </c>
      <c r="G62" s="6" t="n">
        <v>80000</v>
      </c>
    </row>
    <row r="63" spans="1:11">
      <c r="A63" s="4" t="s">
        <v>581</v>
      </c>
      <c r="G63" s="5" t="n">
        <v>72500</v>
      </c>
    </row>
    <row r="64" spans="1:11">
      <c r="A64" s="4" t="s">
        <v>582</v>
      </c>
      <c r="G64" s="6" t="n">
        <v>700000</v>
      </c>
    </row>
    <row r="65" spans="1:11">
      <c r="A65" s="4" t="s">
        <v>565</v>
      </c>
      <c r="I65" s="5" t="n">
        <v>47409</v>
      </c>
      <c r="J65" s="5" t="n">
        <v>13521</v>
      </c>
    </row>
    <row r="66" spans="1:11">
      <c r="A66" s="4" t="s">
        <v>583</v>
      </c>
    </row>
    <row r="67" spans="1:11">
      <c r="A67" s="4" t="s">
        <v>584</v>
      </c>
      <c r="D67" s="6" t="n">
        <v>636000</v>
      </c>
    </row>
    <row r="68" spans="1:11">
      <c r="A68" s="4" t="s">
        <v>551</v>
      </c>
      <c r="D68" s="4" t="s">
        <v>390</v>
      </c>
    </row>
    <row r="69" spans="1:11">
      <c r="A69" s="4" t="s">
        <v>559</v>
      </c>
      <c r="I69" s="5" t="n">
        <v>50000</v>
      </c>
    </row>
    <row r="70" spans="1:11">
      <c r="A70" s="4" t="s">
        <v>557</v>
      </c>
      <c r="I70" s="6" t="n">
        <v>261000</v>
      </c>
      <c r="J70" s="5" t="n">
        <v>311000</v>
      </c>
    </row>
    <row r="71" spans="1:11">
      <c r="A71" s="4" t="s">
        <v>439</v>
      </c>
      <c r="I71" s="4" t="s">
        <v>398</v>
      </c>
    </row>
    <row r="72" spans="1:11">
      <c r="A72" s="4" t="s">
        <v>579</v>
      </c>
      <c r="D72" s="5" t="n">
        <v>300000</v>
      </c>
    </row>
    <row r="73" spans="1:11">
      <c r="A73" s="4" t="s">
        <v>580</v>
      </c>
      <c r="D73" s="6" t="n">
        <v>135000</v>
      </c>
    </row>
    <row r="74" spans="1:11">
      <c r="A74" s="4" t="s">
        <v>581</v>
      </c>
      <c r="D74" s="6" t="n">
        <v>336000</v>
      </c>
    </row>
    <row r="75" spans="1:11">
      <c r="A75" s="4" t="s">
        <v>565</v>
      </c>
      <c r="I75" s="6" t="n">
        <v>18846</v>
      </c>
      <c r="J75" s="6" t="n">
        <v>5155</v>
      </c>
    </row>
    <row r="76" spans="1:11">
      <c r="A76" s="4" t="s">
        <v>585</v>
      </c>
    </row>
    <row r="77" spans="1:11">
      <c r="A77" s="4" t="s">
        <v>586</v>
      </c>
      <c r="F77" s="5" t="n">
        <v>25000</v>
      </c>
    </row>
    <row r="78" spans="1:11">
      <c r="A78" s="4" t="s">
        <v>559</v>
      </c>
      <c r="I78" s="5" t="n">
        <v>24100</v>
      </c>
    </row>
    <row r="79" spans="1:11">
      <c r="A79" s="4" t="s">
        <v>557</v>
      </c>
      <c r="F79" s="6" t="n">
        <v>194512</v>
      </c>
      <c r="I79" s="5" t="n">
        <v>169412</v>
      </c>
    </row>
    <row r="80" spans="1:11">
      <c r="A80" s="4" t="s">
        <v>439</v>
      </c>
      <c r="F80" s="4" t="s">
        <v>571</v>
      </c>
    </row>
    <row r="81" spans="1:11">
      <c r="A81" s="4" t="s">
        <v>581</v>
      </c>
      <c r="I81" s="5" t="n">
        <v>100000</v>
      </c>
    </row>
    <row r="82" spans="1:11">
      <c r="A82" s="4" t="s">
        <v>582</v>
      </c>
      <c r="I82" s="6" t="n">
        <v>69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34"/>
    <col customWidth="1" max="6" min="6" width="32"/>
    <col customWidth="1" max="7" min="7" width="27"/>
    <col customWidth="1" max="8" min="8" width="24"/>
    <col customWidth="1" max="9" min="9" width="20"/>
    <col customWidth="1" max="10" min="10" width="12"/>
  </cols>
  <sheetData>
    <row r="1" spans="1:10">
      <c r="A1" s="1" t="s">
        <v>115</v>
      </c>
      <c r="B1" s="2" t="s">
        <v>68</v>
      </c>
      <c r="C1" s="2" t="s">
        <v>70</v>
      </c>
      <c r="D1" s="2" t="s">
        <v>71</v>
      </c>
      <c r="E1" s="2" t="s">
        <v>72</v>
      </c>
      <c r="F1" s="2" t="s">
        <v>116</v>
      </c>
      <c r="G1" s="2" t="s">
        <v>117</v>
      </c>
      <c r="H1" s="2" t="s">
        <v>118</v>
      </c>
      <c r="I1" s="2" t="s">
        <v>63</v>
      </c>
      <c r="J1" s="2" t="s">
        <v>119</v>
      </c>
    </row>
    <row r="2" spans="1:10">
      <c r="A2" s="4" t="s">
        <v>120</v>
      </c>
      <c r="B2" s="5" t="n">
        <v>1840000</v>
      </c>
      <c r="C2" s="5" t="n">
        <v>5000000</v>
      </c>
      <c r="D2" s="4" t="s">
        <v>35</v>
      </c>
      <c r="E2" s="4" t="s">
        <v>35</v>
      </c>
      <c r="F2" s="5" t="n">
        <v>3986486</v>
      </c>
    </row>
    <row r="3" spans="1:10">
      <c r="A3" s="4" t="s">
        <v>121</v>
      </c>
      <c r="B3" s="6" t="n">
        <v>184</v>
      </c>
      <c r="C3" s="6" t="n">
        <v>50</v>
      </c>
      <c r="D3" s="4" t="s">
        <v>35</v>
      </c>
      <c r="E3" s="4" t="s">
        <v>35</v>
      </c>
      <c r="F3" s="6" t="n">
        <v>399</v>
      </c>
      <c r="G3" s="6" t="n">
        <v>1694063</v>
      </c>
      <c r="H3" s="6" t="n">
        <v>97117</v>
      </c>
      <c r="I3" s="6" t="n">
        <v>-1506975</v>
      </c>
      <c r="J3" s="6" t="n">
        <v>285288</v>
      </c>
    </row>
    <row r="4" spans="1:10">
      <c r="A4" s="4" t="s">
        <v>122</v>
      </c>
      <c r="B4" s="4" t="s">
        <v>35</v>
      </c>
      <c r="C4" s="4" t="s">
        <v>35</v>
      </c>
      <c r="D4" s="5" t="n">
        <v>500000</v>
      </c>
      <c r="E4" s="4" t="s">
        <v>35</v>
      </c>
      <c r="F4" s="4" t="s">
        <v>35</v>
      </c>
    </row>
    <row r="5" spans="1:10">
      <c r="A5" s="4" t="s">
        <v>123</v>
      </c>
      <c r="B5" s="4" t="s">
        <v>35</v>
      </c>
      <c r="C5" s="4" t="s">
        <v>35</v>
      </c>
      <c r="D5" s="6" t="n">
        <v>50</v>
      </c>
      <c r="E5" s="4" t="s">
        <v>35</v>
      </c>
      <c r="F5" s="4" t="s">
        <v>35</v>
      </c>
      <c r="G5" s="5" t="n">
        <v>214950</v>
      </c>
      <c r="H5" s="4" t="s">
        <v>35</v>
      </c>
      <c r="I5" s="4" t="s">
        <v>35</v>
      </c>
      <c r="J5" s="5" t="n">
        <v>215000</v>
      </c>
    </row>
    <row r="6" spans="1:10">
      <c r="A6" s="4" t="s">
        <v>124</v>
      </c>
      <c r="B6" s="4" t="s">
        <v>35</v>
      </c>
      <c r="C6" s="4" t="s">
        <v>35</v>
      </c>
      <c r="D6" s="4" t="s">
        <v>35</v>
      </c>
      <c r="E6" s="5" t="n">
        <v>48000</v>
      </c>
      <c r="F6" s="4" t="s">
        <v>35</v>
      </c>
    </row>
    <row r="7" spans="1:10">
      <c r="A7" s="4" t="s">
        <v>125</v>
      </c>
      <c r="B7" s="4" t="s">
        <v>35</v>
      </c>
      <c r="C7" s="4" t="s">
        <v>35</v>
      </c>
      <c r="D7" s="4" t="s">
        <v>35</v>
      </c>
      <c r="E7" s="6" t="n">
        <v>5</v>
      </c>
      <c r="F7" s="4" t="s">
        <v>35</v>
      </c>
      <c r="G7" s="5" t="n">
        <v>47995</v>
      </c>
      <c r="H7" s="4" t="s">
        <v>35</v>
      </c>
      <c r="I7" s="4" t="s">
        <v>35</v>
      </c>
      <c r="J7" s="5" t="n">
        <v>48000</v>
      </c>
    </row>
    <row r="8" spans="1:10">
      <c r="A8" s="4" t="s">
        <v>126</v>
      </c>
      <c r="B8" s="4" t="s">
        <v>35</v>
      </c>
      <c r="C8" s="4" t="s">
        <v>35</v>
      </c>
      <c r="D8" s="4" t="s">
        <v>35</v>
      </c>
      <c r="E8" s="4" t="s">
        <v>35</v>
      </c>
      <c r="F8" s="5" t="n">
        <v>60875</v>
      </c>
    </row>
    <row r="9" spans="1:10">
      <c r="A9" s="4" t="s">
        <v>127</v>
      </c>
      <c r="B9" s="4" t="s">
        <v>35</v>
      </c>
      <c r="C9" s="4" t="s">
        <v>35</v>
      </c>
      <c r="D9" s="4" t="s">
        <v>35</v>
      </c>
      <c r="E9" s="4" t="s">
        <v>35</v>
      </c>
      <c r="F9" s="6" t="n">
        <v>6</v>
      </c>
      <c r="G9" s="5" t="n">
        <v>46467</v>
      </c>
      <c r="H9" s="4" t="s">
        <v>35</v>
      </c>
      <c r="I9" s="4" t="s">
        <v>35</v>
      </c>
      <c r="J9" s="5" t="n">
        <v>46473</v>
      </c>
    </row>
    <row r="10" spans="1:10">
      <c r="A10" s="4" t="s">
        <v>128</v>
      </c>
      <c r="B10" s="4" t="s">
        <v>35</v>
      </c>
      <c r="C10" s="4" t="s">
        <v>35</v>
      </c>
      <c r="D10" s="4" t="s">
        <v>35</v>
      </c>
      <c r="E10" s="4" t="s">
        <v>35</v>
      </c>
      <c r="F10" s="5" t="n">
        <v>4010326</v>
      </c>
    </row>
    <row r="11" spans="1:10">
      <c r="A11" s="4" t="s">
        <v>129</v>
      </c>
      <c r="B11" s="4" t="s">
        <v>35</v>
      </c>
      <c r="C11" s="4" t="s">
        <v>35</v>
      </c>
      <c r="D11" s="4" t="s">
        <v>35</v>
      </c>
      <c r="E11" s="4" t="s">
        <v>35</v>
      </c>
      <c r="F11" s="6" t="n">
        <v>401</v>
      </c>
      <c r="G11" s="5" t="n">
        <v>206966</v>
      </c>
      <c r="H11" s="4" t="s">
        <v>35</v>
      </c>
      <c r="I11" s="4" t="s">
        <v>35</v>
      </c>
      <c r="J11" s="5" t="n">
        <v>207367</v>
      </c>
    </row>
    <row r="12" spans="1:10">
      <c r="A12" s="4" t="s">
        <v>130</v>
      </c>
      <c r="B12" s="4" t="s">
        <v>35</v>
      </c>
      <c r="C12" s="4" t="s">
        <v>35</v>
      </c>
      <c r="D12" s="4" t="s">
        <v>35</v>
      </c>
      <c r="E12" s="4" t="s">
        <v>35</v>
      </c>
      <c r="F12" s="5" t="n">
        <v>14686</v>
      </c>
    </row>
    <row r="13" spans="1:10">
      <c r="A13" s="4" t="s">
        <v>131</v>
      </c>
      <c r="B13" s="4" t="s">
        <v>35</v>
      </c>
      <c r="C13" s="4" t="s">
        <v>35</v>
      </c>
      <c r="D13" s="4" t="s">
        <v>35</v>
      </c>
      <c r="E13" s="4" t="s">
        <v>35</v>
      </c>
      <c r="F13" s="6" t="n">
        <v>1</v>
      </c>
      <c r="G13" s="5" t="n">
        <v>4134</v>
      </c>
      <c r="H13" s="4" t="s">
        <v>35</v>
      </c>
      <c r="I13" s="4" t="s">
        <v>35</v>
      </c>
      <c r="J13" s="5" t="n">
        <v>4135</v>
      </c>
    </row>
    <row r="14" spans="1:10">
      <c r="A14" s="4" t="s">
        <v>132</v>
      </c>
      <c r="B14" s="4" t="s">
        <v>35</v>
      </c>
      <c r="C14" s="4" t="s">
        <v>35</v>
      </c>
      <c r="D14" s="4" t="s">
        <v>35</v>
      </c>
      <c r="E14" s="4" t="s">
        <v>35</v>
      </c>
      <c r="F14" s="5" t="n">
        <v>428270</v>
      </c>
    </row>
    <row r="15" spans="1:10">
      <c r="A15" s="4" t="s">
        <v>133</v>
      </c>
      <c r="B15" s="4" t="s">
        <v>35</v>
      </c>
      <c r="C15" s="4" t="s">
        <v>35</v>
      </c>
      <c r="D15" s="4" t="s">
        <v>35</v>
      </c>
      <c r="E15" s="4" t="s">
        <v>35</v>
      </c>
      <c r="F15" s="6" t="n">
        <v>43</v>
      </c>
      <c r="G15" s="5" t="n">
        <v>138404</v>
      </c>
      <c r="H15" s="4" t="s">
        <v>35</v>
      </c>
      <c r="I15" s="4" t="s">
        <v>35</v>
      </c>
      <c r="J15" s="5" t="n">
        <v>31000</v>
      </c>
    </row>
    <row r="16" spans="1:10">
      <c r="A16" s="4" t="s">
        <v>134</v>
      </c>
      <c r="B16" s="4" t="s">
        <v>35</v>
      </c>
      <c r="C16" s="4" t="s">
        <v>35</v>
      </c>
      <c r="D16" s="4" t="s">
        <v>35</v>
      </c>
      <c r="E16" s="4" t="s">
        <v>35</v>
      </c>
      <c r="F16" s="4" t="s">
        <v>35</v>
      </c>
      <c r="G16" s="5" t="n">
        <v>7875</v>
      </c>
      <c r="H16" s="4" t="s">
        <v>35</v>
      </c>
      <c r="I16" s="4" t="s">
        <v>35</v>
      </c>
      <c r="J16" s="5" t="n">
        <v>7875</v>
      </c>
    </row>
    <row r="17" spans="1:10">
      <c r="A17" s="4" t="s">
        <v>135</v>
      </c>
      <c r="B17" s="4" t="s">
        <v>35</v>
      </c>
      <c r="C17" s="4" t="s">
        <v>35</v>
      </c>
      <c r="D17" s="4" t="s">
        <v>35</v>
      </c>
      <c r="E17" s="4" t="s">
        <v>35</v>
      </c>
      <c r="F17" s="4" t="s">
        <v>35</v>
      </c>
      <c r="G17" s="5" t="n">
        <v>1074754</v>
      </c>
      <c r="H17" s="4" t="s">
        <v>35</v>
      </c>
      <c r="I17" s="4" t="s">
        <v>35</v>
      </c>
      <c r="J17" s="5" t="n">
        <v>1074754</v>
      </c>
    </row>
    <row r="18" spans="1:10">
      <c r="A18" s="4" t="s">
        <v>136</v>
      </c>
      <c r="B18" s="4" t="s">
        <v>35</v>
      </c>
      <c r="C18" s="4" t="s">
        <v>35</v>
      </c>
      <c r="D18" s="4" t="s">
        <v>35</v>
      </c>
      <c r="E18" s="4" t="s">
        <v>35</v>
      </c>
      <c r="F18" s="4" t="s">
        <v>35</v>
      </c>
      <c r="G18" s="4" t="s">
        <v>35</v>
      </c>
      <c r="H18" s="5" t="n">
        <v>117750</v>
      </c>
      <c r="I18" s="4" t="s">
        <v>35</v>
      </c>
      <c r="J18" s="5" t="n">
        <v>117750</v>
      </c>
    </row>
    <row r="19" spans="1:10">
      <c r="A19" s="4" t="s">
        <v>137</v>
      </c>
      <c r="F19" s="5" t="n">
        <v>112000</v>
      </c>
    </row>
    <row r="20" spans="1:10">
      <c r="A20" s="4" t="s">
        <v>138</v>
      </c>
      <c r="F20" s="6" t="n">
        <v>11</v>
      </c>
      <c r="G20" s="5" t="n">
        <v>111989</v>
      </c>
      <c r="J20" s="5" t="n">
        <v>112000</v>
      </c>
    </row>
    <row r="21" spans="1:10">
      <c r="A21" s="4" t="s">
        <v>139</v>
      </c>
      <c r="B21" s="4" t="s">
        <v>35</v>
      </c>
      <c r="C21" s="4" t="s">
        <v>35</v>
      </c>
      <c r="D21" s="4" t="s">
        <v>35</v>
      </c>
      <c r="E21" s="4" t="s">
        <v>35</v>
      </c>
      <c r="F21" s="4" t="s">
        <v>35</v>
      </c>
      <c r="G21" s="4" t="s">
        <v>35</v>
      </c>
      <c r="H21" s="5" t="n">
        <v>-26888</v>
      </c>
      <c r="I21" s="5" t="n">
        <v>-2525202</v>
      </c>
      <c r="J21" s="5" t="n">
        <v>-2552090</v>
      </c>
    </row>
    <row r="22" spans="1:10">
      <c r="A22" s="4" t="s">
        <v>140</v>
      </c>
      <c r="B22" s="5" t="n">
        <v>1840000</v>
      </c>
      <c r="C22" s="5" t="n">
        <v>5000000</v>
      </c>
      <c r="D22" s="5" t="n">
        <v>500000</v>
      </c>
      <c r="E22" s="5" t="n">
        <v>48000</v>
      </c>
      <c r="F22" s="5" t="n">
        <v>8500643</v>
      </c>
    </row>
    <row r="23" spans="1:10">
      <c r="A23" s="4" t="s">
        <v>141</v>
      </c>
      <c r="B23" s="6" t="n">
        <v>184</v>
      </c>
      <c r="C23" s="6" t="n">
        <v>500</v>
      </c>
      <c r="D23" s="6" t="n">
        <v>500</v>
      </c>
      <c r="E23" s="6" t="n">
        <v>5</v>
      </c>
      <c r="F23" s="6" t="n">
        <v>850</v>
      </c>
      <c r="G23" s="5" t="n">
        <v>3435608</v>
      </c>
      <c r="H23" s="5" t="n">
        <v>187979</v>
      </c>
      <c r="I23" s="5" t="n">
        <v>-4032177</v>
      </c>
      <c r="J23" s="5" t="n">
        <v>-407001</v>
      </c>
    </row>
    <row r="24" spans="1:10">
      <c r="A24" s="4" t="s">
        <v>124</v>
      </c>
      <c r="B24" s="4" t="s">
        <v>35</v>
      </c>
      <c r="C24" s="4" t="s">
        <v>35</v>
      </c>
      <c r="D24" s="4" t="s">
        <v>35</v>
      </c>
      <c r="E24" s="5" t="n">
        <v>114500</v>
      </c>
      <c r="F24" s="4" t="s">
        <v>35</v>
      </c>
    </row>
    <row r="25" spans="1:10">
      <c r="A25" s="4" t="s">
        <v>125</v>
      </c>
      <c r="B25" s="4" t="s">
        <v>35</v>
      </c>
      <c r="C25" s="4" t="s">
        <v>35</v>
      </c>
      <c r="D25" s="4" t="s">
        <v>35</v>
      </c>
      <c r="E25" s="6" t="n">
        <v>11</v>
      </c>
      <c r="F25" s="4" t="s">
        <v>35</v>
      </c>
      <c r="G25" s="5" t="n">
        <v>114489</v>
      </c>
      <c r="H25" s="4" t="s">
        <v>35</v>
      </c>
      <c r="I25" s="4" t="s">
        <v>35</v>
      </c>
      <c r="J25" s="5" t="n">
        <v>114500</v>
      </c>
    </row>
    <row r="26" spans="1:10">
      <c r="A26" s="4" t="s">
        <v>126</v>
      </c>
      <c r="B26" s="4" t="s">
        <v>35</v>
      </c>
      <c r="C26" s="4" t="s">
        <v>35</v>
      </c>
      <c r="D26" s="4" t="s">
        <v>35</v>
      </c>
      <c r="E26" s="4" t="s">
        <v>35</v>
      </c>
      <c r="F26" s="5" t="n">
        <v>93691</v>
      </c>
    </row>
    <row r="27" spans="1:10">
      <c r="A27" s="4" t="s">
        <v>127</v>
      </c>
      <c r="B27" s="4" t="s">
        <v>35</v>
      </c>
      <c r="C27" s="4" t="s">
        <v>35</v>
      </c>
      <c r="D27" s="4" t="s">
        <v>35</v>
      </c>
      <c r="E27" s="4" t="s">
        <v>35</v>
      </c>
      <c r="F27" s="6" t="n">
        <v>10</v>
      </c>
      <c r="G27" s="5" t="n">
        <v>211061</v>
      </c>
      <c r="H27" s="4" t="s">
        <v>35</v>
      </c>
      <c r="I27" s="4" t="s">
        <v>35</v>
      </c>
      <c r="J27" s="5" t="n">
        <v>211071</v>
      </c>
    </row>
    <row r="28" spans="1:10">
      <c r="A28" s="4" t="s">
        <v>128</v>
      </c>
      <c r="B28" s="4" t="s">
        <v>35</v>
      </c>
      <c r="C28" s="4" t="s">
        <v>35</v>
      </c>
      <c r="D28" s="4" t="s">
        <v>35</v>
      </c>
      <c r="E28" s="4" t="s">
        <v>35</v>
      </c>
      <c r="F28" s="5" t="n">
        <v>1142892</v>
      </c>
    </row>
    <row r="29" spans="1:10">
      <c r="A29" s="4" t="s">
        <v>129</v>
      </c>
      <c r="B29" s="4" t="s">
        <v>35</v>
      </c>
      <c r="C29" s="4" t="s">
        <v>35</v>
      </c>
      <c r="D29" s="4" t="s">
        <v>35</v>
      </c>
      <c r="E29" s="4" t="s">
        <v>35</v>
      </c>
      <c r="F29" s="6" t="n">
        <v>114</v>
      </c>
      <c r="G29" s="5" t="n">
        <v>764936</v>
      </c>
      <c r="H29" s="4" t="s">
        <v>35</v>
      </c>
      <c r="I29" s="4" t="s">
        <v>35</v>
      </c>
      <c r="J29" s="5" t="n">
        <v>765050</v>
      </c>
    </row>
    <row r="30" spans="1:10">
      <c r="A30" s="4" t="s">
        <v>130</v>
      </c>
      <c r="B30" s="4" t="s">
        <v>35</v>
      </c>
      <c r="C30" s="4" t="s">
        <v>35</v>
      </c>
      <c r="D30" s="4" t="s">
        <v>35</v>
      </c>
      <c r="E30" s="4" t="s">
        <v>35</v>
      </c>
      <c r="F30" s="5" t="n">
        <v>53304</v>
      </c>
    </row>
    <row r="31" spans="1:10">
      <c r="A31" s="4" t="s">
        <v>131</v>
      </c>
      <c r="B31" s="4" t="s">
        <v>35</v>
      </c>
      <c r="C31" s="4" t="s">
        <v>35</v>
      </c>
      <c r="D31" s="4" t="s">
        <v>35</v>
      </c>
      <c r="E31" s="4" t="s">
        <v>35</v>
      </c>
      <c r="F31" s="6" t="n">
        <v>5</v>
      </c>
      <c r="G31" s="5" t="n">
        <v>30970</v>
      </c>
      <c r="H31" s="4" t="s">
        <v>35</v>
      </c>
      <c r="I31" s="4" t="s">
        <v>35</v>
      </c>
      <c r="J31" s="5" t="n">
        <v>30975</v>
      </c>
    </row>
    <row r="32" spans="1:10">
      <c r="A32" s="4" t="s">
        <v>132</v>
      </c>
      <c r="B32" s="4" t="s">
        <v>35</v>
      </c>
      <c r="C32" s="4" t="s">
        <v>35</v>
      </c>
      <c r="D32" s="4" t="s">
        <v>35</v>
      </c>
      <c r="E32" s="4" t="s">
        <v>35</v>
      </c>
      <c r="F32" s="5" t="n">
        <v>333949</v>
      </c>
    </row>
    <row r="33" spans="1:10">
      <c r="A33" s="4" t="s">
        <v>133</v>
      </c>
      <c r="B33" s="4" t="s">
        <v>35</v>
      </c>
      <c r="C33" s="4" t="s">
        <v>35</v>
      </c>
      <c r="D33" s="4" t="s">
        <v>35</v>
      </c>
      <c r="E33" s="4" t="s">
        <v>35</v>
      </c>
      <c r="F33" s="6" t="n">
        <v>33</v>
      </c>
      <c r="G33" s="5" t="n">
        <v>537482</v>
      </c>
      <c r="H33" s="4" t="s">
        <v>35</v>
      </c>
      <c r="I33" s="4" t="s">
        <v>35</v>
      </c>
      <c r="J33" s="5" t="n">
        <v>138447</v>
      </c>
    </row>
    <row r="34" spans="1:10">
      <c r="A34" s="4" t="s">
        <v>134</v>
      </c>
      <c r="B34" s="4" t="s">
        <v>35</v>
      </c>
      <c r="C34" s="4" t="s">
        <v>35</v>
      </c>
      <c r="D34" s="4" t="s">
        <v>35</v>
      </c>
      <c r="E34" s="4" t="s">
        <v>35</v>
      </c>
      <c r="F34" s="4" t="s">
        <v>35</v>
      </c>
      <c r="G34" s="5" t="n">
        <v>118577</v>
      </c>
      <c r="H34" s="4" t="s">
        <v>35</v>
      </c>
      <c r="I34" s="4" t="s">
        <v>35</v>
      </c>
      <c r="J34" s="5" t="n">
        <v>118577</v>
      </c>
    </row>
    <row r="35" spans="1:10">
      <c r="A35" s="4" t="s">
        <v>135</v>
      </c>
      <c r="B35" s="4" t="s">
        <v>35</v>
      </c>
      <c r="C35" s="4" t="s">
        <v>35</v>
      </c>
      <c r="D35" s="4" t="s">
        <v>35</v>
      </c>
      <c r="E35" s="4" t="s">
        <v>35</v>
      </c>
      <c r="F35" s="6" t="n">
        <v>1597086</v>
      </c>
      <c r="G35" s="4" t="s">
        <v>35</v>
      </c>
      <c r="H35" s="4" t="s">
        <v>35</v>
      </c>
      <c r="I35" s="4" t="s">
        <v>35</v>
      </c>
      <c r="J35" s="5" t="n">
        <v>1597086</v>
      </c>
    </row>
    <row r="36" spans="1:10">
      <c r="A36" s="4" t="s">
        <v>142</v>
      </c>
      <c r="B36" s="5" t="n">
        <v>-1840000</v>
      </c>
      <c r="C36" s="4" t="s">
        <v>35</v>
      </c>
      <c r="D36" s="4" t="s">
        <v>35</v>
      </c>
      <c r="E36" s="4" t="s">
        <v>35</v>
      </c>
      <c r="F36" s="5" t="n">
        <v>438753</v>
      </c>
    </row>
    <row r="37" spans="1:10">
      <c r="A37" s="4" t="s">
        <v>143</v>
      </c>
      <c r="B37" s="6" t="n">
        <v>-184</v>
      </c>
      <c r="C37" s="4" t="s">
        <v>35</v>
      </c>
      <c r="D37" s="4" t="s">
        <v>35</v>
      </c>
      <c r="E37" s="4" t="s">
        <v>35</v>
      </c>
      <c r="F37" s="6" t="n">
        <v>44</v>
      </c>
      <c r="G37" s="5" t="n">
        <v>140</v>
      </c>
      <c r="H37" s="4" t="s">
        <v>35</v>
      </c>
      <c r="I37" s="4" t="s">
        <v>35</v>
      </c>
      <c r="J37" s="4" t="s">
        <v>35</v>
      </c>
    </row>
    <row r="38" spans="1:10">
      <c r="A38" s="4" t="s">
        <v>144</v>
      </c>
      <c r="B38" s="4" t="s">
        <v>35</v>
      </c>
      <c r="C38" s="4" t="s">
        <v>35</v>
      </c>
      <c r="D38" s="4" t="s">
        <v>35</v>
      </c>
      <c r="E38" s="5" t="n">
        <v>670000</v>
      </c>
      <c r="F38" s="4" t="s">
        <v>35</v>
      </c>
    </row>
    <row r="39" spans="1:10">
      <c r="A39" s="4" t="s">
        <v>145</v>
      </c>
      <c r="B39" s="4" t="s">
        <v>35</v>
      </c>
      <c r="C39" s="4" t="s">
        <v>35</v>
      </c>
      <c r="D39" s="4" t="s">
        <v>35</v>
      </c>
      <c r="E39" s="6" t="n">
        <v>67</v>
      </c>
      <c r="F39" s="4" t="s">
        <v>35</v>
      </c>
      <c r="G39" s="5" t="n">
        <v>669933</v>
      </c>
      <c r="H39" s="4" t="s">
        <v>35</v>
      </c>
      <c r="I39" s="4" t="s">
        <v>35</v>
      </c>
      <c r="J39" s="5" t="n">
        <v>670000</v>
      </c>
    </row>
    <row r="40" spans="1:10">
      <c r="A40" s="4" t="s">
        <v>137</v>
      </c>
      <c r="B40" s="4" t="s">
        <v>35</v>
      </c>
      <c r="C40" s="4" t="s">
        <v>35</v>
      </c>
      <c r="D40" s="4" t="s">
        <v>35</v>
      </c>
      <c r="E40" s="4" t="s">
        <v>35</v>
      </c>
      <c r="F40" s="5" t="n">
        <v>1245000</v>
      </c>
    </row>
    <row r="41" spans="1:10">
      <c r="A41" s="4" t="s">
        <v>138</v>
      </c>
      <c r="B41" s="4" t="s">
        <v>35</v>
      </c>
      <c r="C41" s="4" t="s">
        <v>35</v>
      </c>
      <c r="D41" s="4" t="s">
        <v>35</v>
      </c>
      <c r="E41" s="4" t="s">
        <v>35</v>
      </c>
      <c r="F41" s="6" t="n">
        <v>498000</v>
      </c>
      <c r="G41" s="5" t="n">
        <v>111989</v>
      </c>
      <c r="H41" s="4" t="s">
        <v>35</v>
      </c>
      <c r="I41" s="4" t="s">
        <v>35</v>
      </c>
      <c r="J41" s="5" t="n">
        <v>112000</v>
      </c>
    </row>
    <row r="42" spans="1:10">
      <c r="A42" s="4" t="s">
        <v>146</v>
      </c>
      <c r="B42" s="4" t="s">
        <v>35</v>
      </c>
      <c r="C42" s="4" t="s">
        <v>35</v>
      </c>
      <c r="D42" s="4" t="s">
        <v>35</v>
      </c>
      <c r="E42" s="4" t="s">
        <v>35</v>
      </c>
      <c r="F42" s="5" t="n">
        <v>10000</v>
      </c>
    </row>
    <row r="43" spans="1:10">
      <c r="A43" s="4" t="s">
        <v>147</v>
      </c>
      <c r="B43" s="4" t="s">
        <v>35</v>
      </c>
      <c r="C43" s="4" t="s">
        <v>35</v>
      </c>
      <c r="D43" s="4" t="s">
        <v>35</v>
      </c>
      <c r="E43" s="4" t="s">
        <v>35</v>
      </c>
      <c r="F43" s="6" t="n">
        <v>1</v>
      </c>
      <c r="G43" s="5" t="n">
        <v>11399</v>
      </c>
      <c r="H43" s="4" t="s">
        <v>35</v>
      </c>
      <c r="I43" s="4" t="s">
        <v>35</v>
      </c>
      <c r="J43" s="5" t="n">
        <v>11400</v>
      </c>
    </row>
    <row r="44" spans="1:10">
      <c r="A44" s="4" t="s">
        <v>148</v>
      </c>
      <c r="B44" s="4" t="s">
        <v>35</v>
      </c>
      <c r="C44" s="4" t="s">
        <v>35</v>
      </c>
      <c r="D44" s="4" t="s">
        <v>35</v>
      </c>
      <c r="E44" s="4" t="s">
        <v>35</v>
      </c>
      <c r="F44" s="5" t="n">
        <v>40935</v>
      </c>
    </row>
    <row r="45" spans="1:10">
      <c r="A45" s="4" t="s">
        <v>149</v>
      </c>
      <c r="B45" s="4" t="s">
        <v>35</v>
      </c>
      <c r="C45" s="4" t="s">
        <v>35</v>
      </c>
      <c r="D45" s="4" t="s">
        <v>35</v>
      </c>
      <c r="E45" s="4" t="s">
        <v>35</v>
      </c>
      <c r="F45" s="6" t="n">
        <v>4</v>
      </c>
      <c r="G45" s="5" t="n">
        <v>46662</v>
      </c>
      <c r="H45" s="4" t="s">
        <v>35</v>
      </c>
      <c r="I45" s="4" t="s">
        <v>35</v>
      </c>
      <c r="J45" s="5" t="n">
        <v>46666</v>
      </c>
    </row>
    <row r="46" spans="1:10">
      <c r="A46" s="4" t="s">
        <v>150</v>
      </c>
      <c r="B46" s="4" t="s">
        <v>35</v>
      </c>
      <c r="C46" s="4" t="s">
        <v>35</v>
      </c>
      <c r="D46" s="4" t="s">
        <v>35</v>
      </c>
      <c r="E46" s="4" t="s">
        <v>35</v>
      </c>
      <c r="F46" s="5" t="n">
        <v>5000</v>
      </c>
    </row>
    <row r="47" spans="1:10">
      <c r="A47" s="4" t="s">
        <v>151</v>
      </c>
      <c r="B47" s="4" t="s">
        <v>35</v>
      </c>
      <c r="C47" s="4" t="s">
        <v>35</v>
      </c>
      <c r="D47" s="4" t="s">
        <v>35</v>
      </c>
      <c r="E47" s="4" t="s">
        <v>35</v>
      </c>
      <c r="F47" s="6" t="n">
        <v>1</v>
      </c>
      <c r="G47" s="6" t="n">
        <v>7650</v>
      </c>
      <c r="H47" s="4" t="s">
        <v>35</v>
      </c>
      <c r="I47" s="4" t="s">
        <v>35</v>
      </c>
      <c r="J47" s="6" t="n">
        <v>7651</v>
      </c>
    </row>
    <row r="48" spans="1:10">
      <c r="A48" s="4" t="s">
        <v>152</v>
      </c>
      <c r="B48" s="4" t="s">
        <v>35</v>
      </c>
      <c r="C48" s="4" t="s">
        <v>35</v>
      </c>
      <c r="D48" s="4" t="s">
        <v>35</v>
      </c>
      <c r="E48" s="4" t="s">
        <v>35</v>
      </c>
      <c r="F48" s="5" t="n">
        <v>1755</v>
      </c>
      <c r="G48" s="4" t="s">
        <v>35</v>
      </c>
      <c r="H48" s="4" t="s">
        <v>35</v>
      </c>
      <c r="I48" s="4" t="s">
        <v>35</v>
      </c>
      <c r="J48" s="4" t="s">
        <v>35</v>
      </c>
    </row>
    <row r="49" spans="1:10">
      <c r="A49" s="4" t="s">
        <v>139</v>
      </c>
      <c r="B49" s="4" t="s">
        <v>35</v>
      </c>
      <c r="C49" s="4" t="s">
        <v>35</v>
      </c>
      <c r="D49" s="4" t="s">
        <v>35</v>
      </c>
      <c r="E49" s="4" t="s">
        <v>35</v>
      </c>
      <c r="F49" s="4" t="s">
        <v>35</v>
      </c>
      <c r="G49" s="4" t="s">
        <v>35</v>
      </c>
      <c r="H49" s="6" t="n">
        <v>-29855</v>
      </c>
      <c r="I49" s="6" t="n">
        <v>-3560194</v>
      </c>
      <c r="J49" s="6" t="n">
        <v>-3590049</v>
      </c>
    </row>
    <row r="50" spans="1:10">
      <c r="A50" s="4" t="s">
        <v>153</v>
      </c>
      <c r="B50" s="4" t="s">
        <v>35</v>
      </c>
      <c r="C50" s="5" t="n">
        <v>5000000</v>
      </c>
      <c r="D50" s="5" t="n">
        <v>500000</v>
      </c>
      <c r="E50" s="5" t="n">
        <v>832500</v>
      </c>
      <c r="F50" s="5" t="n">
        <v>10732922</v>
      </c>
    </row>
    <row r="51" spans="1:10">
      <c r="A51" s="4" t="s">
        <v>154</v>
      </c>
      <c r="B51" s="4" t="s">
        <v>35</v>
      </c>
      <c r="C51" s="6" t="n">
        <v>500</v>
      </c>
      <c r="D51" s="6" t="n">
        <v>50</v>
      </c>
      <c r="E51" s="6" t="n">
        <v>83</v>
      </c>
      <c r="F51" s="6" t="n">
        <v>1073</v>
      </c>
      <c r="G51" s="6" t="n">
        <v>7657982</v>
      </c>
      <c r="H51" s="6" t="n">
        <v>158124</v>
      </c>
      <c r="I51" s="6" t="n">
        <v>-7592371</v>
      </c>
      <c r="J51" s="6" t="n">
        <v>225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587</v>
      </c>
      <c r="B1" s="2" t="s">
        <v>1</v>
      </c>
    </row>
    <row r="2" spans="1:5">
      <c r="B2" s="2" t="s">
        <v>2</v>
      </c>
      <c r="C2" s="2" t="s">
        <v>30</v>
      </c>
      <c r="D2" s="2" t="s">
        <v>588</v>
      </c>
      <c r="E2" s="2" t="s">
        <v>589</v>
      </c>
    </row>
    <row r="3" spans="1:5">
      <c r="A3" s="4" t="s">
        <v>590</v>
      </c>
      <c r="B3" s="6" t="n">
        <v>112000</v>
      </c>
    </row>
    <row r="4" spans="1:5">
      <c r="A4" s="4" t="s">
        <v>591</v>
      </c>
      <c r="B4" s="5" t="n">
        <v>112000</v>
      </c>
    </row>
    <row r="5" spans="1:5">
      <c r="A5" s="4" t="s">
        <v>592</v>
      </c>
      <c r="B5" s="6" t="n">
        <v>211071</v>
      </c>
      <c r="C5" s="6" t="n">
        <v>46473</v>
      </c>
    </row>
    <row r="6" spans="1:5">
      <c r="A6" s="4" t="s">
        <v>593</v>
      </c>
      <c r="B6" s="5" t="n">
        <v>93691</v>
      </c>
      <c r="C6" s="5" t="n">
        <v>60875</v>
      </c>
    </row>
    <row r="7" spans="1:5">
      <c r="A7" s="4" t="s">
        <v>594</v>
      </c>
      <c r="B7" s="6" t="n">
        <v>537515</v>
      </c>
      <c r="C7" s="6" t="n">
        <v>138447</v>
      </c>
    </row>
    <row r="8" spans="1:5">
      <c r="A8" s="4" t="s">
        <v>595</v>
      </c>
      <c r="B8" s="5" t="n">
        <v>333949</v>
      </c>
      <c r="C8" s="5" t="n">
        <v>428270</v>
      </c>
    </row>
    <row r="9" spans="1:5">
      <c r="A9" s="4" t="s">
        <v>596</v>
      </c>
      <c r="B9" s="5" t="n">
        <v>53304</v>
      </c>
      <c r="C9" s="5" t="n">
        <v>14686</v>
      </c>
    </row>
    <row r="10" spans="1:5">
      <c r="A10" s="4" t="s">
        <v>597</v>
      </c>
      <c r="B10" s="6" t="n">
        <v>30975</v>
      </c>
      <c r="C10" s="6" t="n">
        <v>4135</v>
      </c>
    </row>
    <row r="11" spans="1:5">
      <c r="A11" s="4" t="s">
        <v>84</v>
      </c>
      <c r="B11" s="5" t="n">
        <v>10732922</v>
      </c>
      <c r="C11" s="5" t="n">
        <v>8500643</v>
      </c>
    </row>
    <row r="12" spans="1:5">
      <c r="A12" s="4" t="s">
        <v>85</v>
      </c>
      <c r="B12" s="5" t="n">
        <v>10732922</v>
      </c>
      <c r="C12" s="5" t="n">
        <v>8500643</v>
      </c>
    </row>
    <row r="13" spans="1:5">
      <c r="A13" s="4" t="s">
        <v>598</v>
      </c>
      <c r="B13" s="6" t="n">
        <v>15964</v>
      </c>
      <c r="C13" s="4" t="s">
        <v>35</v>
      </c>
    </row>
    <row r="14" spans="1:5">
      <c r="A14" s="4" t="s">
        <v>599</v>
      </c>
      <c r="B14" s="4" t="s">
        <v>600</v>
      </c>
    </row>
    <row r="15" spans="1:5">
      <c r="A15" s="4" t="s">
        <v>601</v>
      </c>
      <c r="B15" s="5" t="n">
        <v>10000</v>
      </c>
    </row>
    <row r="16" spans="1:5">
      <c r="A16" s="4" t="s">
        <v>602</v>
      </c>
      <c r="B16" s="6" t="n">
        <v>11400</v>
      </c>
    </row>
    <row r="17" spans="1:5">
      <c r="A17" s="4" t="s">
        <v>603</v>
      </c>
      <c r="B17" s="5" t="n">
        <v>40935</v>
      </c>
    </row>
    <row r="18" spans="1:5">
      <c r="A18" s="4" t="s">
        <v>604</v>
      </c>
      <c r="B18" s="6" t="n">
        <v>46666</v>
      </c>
    </row>
    <row r="19" spans="1:5">
      <c r="A19" s="4" t="s">
        <v>605</v>
      </c>
      <c r="B19" s="5" t="n">
        <v>5000</v>
      </c>
    </row>
    <row r="20" spans="1:5">
      <c r="A20" s="4" t="s">
        <v>606</v>
      </c>
      <c r="B20" s="6" t="n">
        <v>7651</v>
      </c>
    </row>
    <row r="21" spans="1:5">
      <c r="A21" s="4" t="s">
        <v>607</v>
      </c>
    </row>
    <row r="22" spans="1:5">
      <c r="A22" s="4" t="s">
        <v>608</v>
      </c>
      <c r="B22" s="5" t="n">
        <v>10732922</v>
      </c>
      <c r="C22" s="5" t="n">
        <v>8500643</v>
      </c>
      <c r="E22" s="5" t="n">
        <v>3986486</v>
      </c>
    </row>
    <row r="23" spans="1:5">
      <c r="A23" s="4" t="s">
        <v>609</v>
      </c>
      <c r="B23" s="5" t="n">
        <v>1245000</v>
      </c>
      <c r="C23" s="5" t="n">
        <v>112000</v>
      </c>
    </row>
    <row r="24" spans="1:5">
      <c r="A24" s="4" t="s">
        <v>84</v>
      </c>
      <c r="B24" s="5" t="n">
        <v>37500</v>
      </c>
    </row>
    <row r="25" spans="1:5">
      <c r="A25" s="4" t="s">
        <v>610</v>
      </c>
      <c r="D25" s="5" t="n">
        <v>1000000000</v>
      </c>
    </row>
    <row r="26" spans="1:5">
      <c r="A26" s="4" t="s">
        <v>68</v>
      </c>
    </row>
    <row r="27" spans="1:5">
      <c r="A27" s="4" t="s">
        <v>86</v>
      </c>
      <c r="B27" s="7" t="n">
        <v>0.0001</v>
      </c>
      <c r="C27" s="7" t="n">
        <v>0.0001</v>
      </c>
    </row>
    <row r="28" spans="1:5">
      <c r="A28" s="4" t="s">
        <v>87</v>
      </c>
      <c r="B28" s="5" t="n">
        <v>1850000</v>
      </c>
      <c r="C28" s="5" t="n">
        <v>1850000</v>
      </c>
    </row>
    <row r="29" spans="1:5">
      <c r="A29" s="4" t="s">
        <v>88</v>
      </c>
      <c r="B29" s="5" t="n">
        <v>0</v>
      </c>
      <c r="C29" s="5" t="n">
        <v>1840000</v>
      </c>
    </row>
    <row r="30" spans="1:5">
      <c r="A30" s="4" t="s">
        <v>89</v>
      </c>
      <c r="B30" s="5" t="n">
        <v>0</v>
      </c>
      <c r="C30" s="5" t="n">
        <v>1840000</v>
      </c>
    </row>
    <row r="31" spans="1:5">
      <c r="A31" s="4" t="s">
        <v>608</v>
      </c>
      <c r="B31" s="5" t="n">
        <v>500000000</v>
      </c>
    </row>
    <row r="32" spans="1:5">
      <c r="A32" s="4" t="s">
        <v>611</v>
      </c>
      <c r="B32" s="5" t="n">
        <v>500000000</v>
      </c>
    </row>
    <row r="33" spans="1:5">
      <c r="A33" s="4" t="s">
        <v>612</v>
      </c>
      <c r="B33" s="4" t="s">
        <v>613</v>
      </c>
    </row>
    <row r="34" spans="1:5">
      <c r="A34" s="4" t="s">
        <v>614</v>
      </c>
      <c r="B34" s="10" t="n">
        <v>13.24</v>
      </c>
    </row>
    <row r="35" spans="1:5">
      <c r="A35" s="4" t="s">
        <v>615</v>
      </c>
      <c r="B35" s="4" t="s">
        <v>616</v>
      </c>
    </row>
    <row r="36" spans="1:5">
      <c r="A36" s="4" t="s">
        <v>617</v>
      </c>
      <c r="B36" s="5" t="n">
        <v>438753</v>
      </c>
    </row>
    <row r="37" spans="1:5">
      <c r="A37" s="4" t="s">
        <v>70</v>
      </c>
    </row>
    <row r="38" spans="1:5">
      <c r="A38" s="4" t="s">
        <v>86</v>
      </c>
      <c r="B38" s="7" t="n">
        <v>0.0001</v>
      </c>
      <c r="C38" s="7" t="n">
        <v>0.0001</v>
      </c>
    </row>
    <row r="39" spans="1:5">
      <c r="A39" s="4" t="s">
        <v>87</v>
      </c>
      <c r="B39" s="5" t="n">
        <v>5000000</v>
      </c>
      <c r="C39" s="5" t="n">
        <v>5000000</v>
      </c>
    </row>
    <row r="40" spans="1:5">
      <c r="A40" s="4" t="s">
        <v>88</v>
      </c>
      <c r="B40" s="5" t="n">
        <v>5000000</v>
      </c>
      <c r="C40" s="5" t="n">
        <v>5000000</v>
      </c>
    </row>
    <row r="41" spans="1:5">
      <c r="A41" s="4" t="s">
        <v>89</v>
      </c>
      <c r="B41" s="5" t="n">
        <v>5000000</v>
      </c>
      <c r="C41" s="5" t="n">
        <v>5000000</v>
      </c>
    </row>
    <row r="42" spans="1:5">
      <c r="A42" s="4" t="s">
        <v>618</v>
      </c>
      <c r="B42" s="4" t="s">
        <v>619</v>
      </c>
    </row>
    <row r="43" spans="1:5">
      <c r="A43" s="4" t="s">
        <v>71</v>
      </c>
    </row>
    <row r="44" spans="1:5">
      <c r="A44" s="4" t="s">
        <v>86</v>
      </c>
      <c r="B44" s="7" t="n">
        <v>0.0001</v>
      </c>
      <c r="C44" s="7" t="n">
        <v>0.0001</v>
      </c>
    </row>
    <row r="45" spans="1:5">
      <c r="A45" s="4" t="s">
        <v>87</v>
      </c>
      <c r="B45" s="5" t="n">
        <v>500000</v>
      </c>
      <c r="C45" s="5" t="n">
        <v>500000</v>
      </c>
    </row>
    <row r="46" spans="1:5">
      <c r="A46" s="4" t="s">
        <v>88</v>
      </c>
      <c r="B46" s="5" t="n">
        <v>500000</v>
      </c>
      <c r="C46" s="5" t="n">
        <v>500000</v>
      </c>
    </row>
    <row r="47" spans="1:5">
      <c r="A47" s="4" t="s">
        <v>89</v>
      </c>
      <c r="B47" s="5" t="n">
        <v>500000</v>
      </c>
      <c r="C47" s="5" t="n">
        <v>500000</v>
      </c>
    </row>
    <row r="48" spans="1:5">
      <c r="A48" s="4" t="s">
        <v>620</v>
      </c>
      <c r="B48" s="5" t="n">
        <v>5</v>
      </c>
    </row>
    <row r="49" spans="1:5">
      <c r="A49" s="4" t="s">
        <v>621</v>
      </c>
      <c r="B49" s="5" t="n">
        <v>100</v>
      </c>
    </row>
    <row r="50" spans="1:5">
      <c r="A50" s="4" t="s">
        <v>622</v>
      </c>
      <c r="B50" s="6" t="n">
        <v>1</v>
      </c>
    </row>
    <row r="51" spans="1:5">
      <c r="A51" s="4" t="s">
        <v>618</v>
      </c>
      <c r="B51" s="4" t="s">
        <v>623</v>
      </c>
    </row>
    <row r="52" spans="1:5">
      <c r="A52" s="4" t="s">
        <v>624</v>
      </c>
    </row>
    <row r="53" spans="1:5">
      <c r="A53" s="4" t="s">
        <v>88</v>
      </c>
      <c r="C53" s="5" t="n">
        <v>300000</v>
      </c>
    </row>
    <row r="54" spans="1:5">
      <c r="A54" s="4" t="s">
        <v>625</v>
      </c>
    </row>
    <row r="55" spans="1:5">
      <c r="A55" s="4" t="s">
        <v>88</v>
      </c>
      <c r="C55" s="5" t="n">
        <v>200000</v>
      </c>
    </row>
    <row r="56" spans="1:5">
      <c r="A56" s="4" t="s">
        <v>72</v>
      </c>
    </row>
    <row r="57" spans="1:5">
      <c r="A57" s="4" t="s">
        <v>86</v>
      </c>
      <c r="B57" s="7" t="n">
        <v>0.0001</v>
      </c>
      <c r="C57" s="7" t="n">
        <v>0.0001</v>
      </c>
    </row>
    <row r="58" spans="1:5">
      <c r="A58" s="4" t="s">
        <v>87</v>
      </c>
      <c r="B58" s="5" t="n">
        <v>1000000</v>
      </c>
      <c r="C58" s="5" t="n">
        <v>1000000</v>
      </c>
    </row>
    <row r="59" spans="1:5">
      <c r="A59" s="4" t="s">
        <v>88</v>
      </c>
      <c r="B59" s="5" t="n">
        <v>832500</v>
      </c>
      <c r="C59" s="5" t="n">
        <v>48000</v>
      </c>
    </row>
    <row r="60" spans="1:5">
      <c r="A60" s="4" t="s">
        <v>89</v>
      </c>
      <c r="B60" s="5" t="n">
        <v>832500</v>
      </c>
      <c r="C60" s="5" t="n">
        <v>48000</v>
      </c>
    </row>
    <row r="61" spans="1:5">
      <c r="A61" s="4" t="s">
        <v>620</v>
      </c>
      <c r="B61" s="11" t="n">
        <v>2.5</v>
      </c>
    </row>
    <row r="62" spans="1:5">
      <c r="A62" s="4" t="s">
        <v>621</v>
      </c>
      <c r="B62" s="5" t="n">
        <v>500</v>
      </c>
    </row>
    <row r="63" spans="1:5">
      <c r="A63" s="4" t="s">
        <v>609</v>
      </c>
      <c r="B63" s="5" t="n">
        <v>114500</v>
      </c>
      <c r="C63" s="5" t="n">
        <v>48000</v>
      </c>
    </row>
    <row r="64" spans="1:5">
      <c r="A64" s="4" t="s">
        <v>626</v>
      </c>
      <c r="B64" s="6" t="n">
        <v>114500</v>
      </c>
      <c r="C64" s="6" t="n">
        <v>48000</v>
      </c>
    </row>
    <row r="65" spans="1:5">
      <c r="A65" s="4" t="s">
        <v>627</v>
      </c>
      <c r="B65" s="6" t="n">
        <v>670000</v>
      </c>
    </row>
    <row r="66" spans="1:5">
      <c r="A66" s="4" t="s">
        <v>628</v>
      </c>
      <c r="B66" s="5" t="n">
        <v>670000</v>
      </c>
    </row>
    <row r="67" spans="1:5">
      <c r="A67" s="4" t="s">
        <v>622</v>
      </c>
      <c r="B67" s="6" t="n">
        <v>1</v>
      </c>
    </row>
    <row r="68" spans="1:5">
      <c r="A68" s="4" t="s">
        <v>618</v>
      </c>
      <c r="B68" s="4" t="s">
        <v>629</v>
      </c>
    </row>
    <row r="69" spans="1:5">
      <c r="A69" s="4" t="s">
        <v>630</v>
      </c>
      <c r="B69" s="5" t="n">
        <v>50000</v>
      </c>
    </row>
    <row r="70" spans="1:5">
      <c r="A70" s="4" t="s">
        <v>631</v>
      </c>
    </row>
    <row r="71" spans="1:5">
      <c r="A71" s="4" t="s">
        <v>632</v>
      </c>
      <c r="B71" s="5" t="n">
        <v>1142892</v>
      </c>
      <c r="C71" s="5" t="n">
        <v>4010326</v>
      </c>
    </row>
    <row r="72" spans="1:5">
      <c r="A72" s="4" t="s">
        <v>598</v>
      </c>
      <c r="B72" s="6" t="n">
        <v>765050</v>
      </c>
      <c r="C72" s="6" t="n">
        <v>207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3</v>
      </c>
      <c r="B1" s="2" t="s">
        <v>2</v>
      </c>
      <c r="C1" s="2" t="s">
        <v>30</v>
      </c>
    </row>
    <row r="2" spans="1:3">
      <c r="A2" s="4" t="s">
        <v>634</v>
      </c>
      <c r="B2" s="6" t="n">
        <v>1691039</v>
      </c>
      <c r="C2" s="6" t="n">
        <v>77375</v>
      </c>
    </row>
    <row r="3" spans="1:3">
      <c r="A3" s="4" t="s">
        <v>635</v>
      </c>
      <c r="B3" s="5" t="n">
        <v>-127662</v>
      </c>
      <c r="C3" s="4" t="s">
        <v>35</v>
      </c>
    </row>
    <row r="4" spans="1:3">
      <c r="A4" s="4" t="s">
        <v>636</v>
      </c>
      <c r="B4" s="5" t="n">
        <v>1563377</v>
      </c>
      <c r="C4" s="4" t="s">
        <v>35</v>
      </c>
    </row>
    <row r="5" spans="1:3">
      <c r="A5" s="4" t="s">
        <v>637</v>
      </c>
      <c r="B5" s="5" t="n">
        <v>1503545</v>
      </c>
      <c r="C5" s="5" t="n">
        <v>77375</v>
      </c>
    </row>
    <row r="6" spans="1:3">
      <c r="A6" s="4" t="s">
        <v>638</v>
      </c>
      <c r="B6" s="5" t="n">
        <v>59832</v>
      </c>
      <c r="C6" s="4" t="s">
        <v>35</v>
      </c>
    </row>
    <row r="7" spans="1:3">
      <c r="A7" s="4" t="s">
        <v>639</v>
      </c>
    </row>
    <row r="8" spans="1:3">
      <c r="A8" s="4" t="s">
        <v>634</v>
      </c>
      <c r="B8" s="4" t="s">
        <v>35</v>
      </c>
      <c r="C8" s="5" t="n">
        <v>49875</v>
      </c>
    </row>
    <row r="9" spans="1:3">
      <c r="A9" s="4" t="s">
        <v>640</v>
      </c>
    </row>
    <row r="10" spans="1:3">
      <c r="A10" s="4" t="s">
        <v>634</v>
      </c>
      <c r="B10" s="4" t="s">
        <v>35</v>
      </c>
      <c r="C10" s="5" t="n">
        <v>27500</v>
      </c>
    </row>
    <row r="11" spans="1:3">
      <c r="A11" s="4" t="s">
        <v>641</v>
      </c>
    </row>
    <row r="12" spans="1:3">
      <c r="A12" s="4" t="s">
        <v>634</v>
      </c>
      <c r="B12" s="5" t="n">
        <v>71039</v>
      </c>
      <c r="C12" s="4" t="s">
        <v>35</v>
      </c>
    </row>
    <row r="13" spans="1:3">
      <c r="A13" s="4" t="s">
        <v>642</v>
      </c>
    </row>
    <row r="14" spans="1:3">
      <c r="A14" s="4" t="s">
        <v>634</v>
      </c>
      <c r="B14" s="5" t="n">
        <v>500000</v>
      </c>
      <c r="C14" s="4" t="s">
        <v>35</v>
      </c>
    </row>
    <row r="15" spans="1:3">
      <c r="A15" s="4" t="s">
        <v>643</v>
      </c>
    </row>
    <row r="16" spans="1:3">
      <c r="A16" s="4" t="s">
        <v>634</v>
      </c>
      <c r="B16" s="5" t="n">
        <v>1000000</v>
      </c>
      <c r="C16" s="4" t="s">
        <v>35</v>
      </c>
    </row>
    <row r="17" spans="1:3">
      <c r="A17" s="4" t="s">
        <v>644</v>
      </c>
    </row>
    <row r="18" spans="1:3">
      <c r="A18" s="4" t="s">
        <v>634</v>
      </c>
      <c r="B18" s="6" t="n">
        <v>120000</v>
      </c>
      <c r="C18"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16"/>
    <col customWidth="1" max="6" min="6" width="27"/>
    <col customWidth="1" max="7" min="7" width="21"/>
    <col customWidth="1" max="8" min="8" width="21"/>
    <col customWidth="1" max="9" min="9" width="20"/>
  </cols>
  <sheetData>
    <row r="1" spans="1:9">
      <c r="A1" s="1" t="s">
        <v>645</v>
      </c>
      <c r="B1" s="2" t="s">
        <v>646</v>
      </c>
      <c r="C1" s="2" t="s">
        <v>647</v>
      </c>
      <c r="D1" s="2" t="s">
        <v>648</v>
      </c>
      <c r="E1" s="2" t="s">
        <v>649</v>
      </c>
      <c r="F1" s="2" t="s">
        <v>650</v>
      </c>
      <c r="G1" s="2" t="s">
        <v>401</v>
      </c>
      <c r="H1" s="2" t="s">
        <v>651</v>
      </c>
      <c r="I1" s="2" t="s">
        <v>652</v>
      </c>
    </row>
    <row r="2" spans="1:9">
      <c r="A2" s="4" t="s">
        <v>653</v>
      </c>
      <c r="B2" s="6" t="n">
        <v>1000000</v>
      </c>
      <c r="D2" s="6" t="n">
        <v>120000</v>
      </c>
    </row>
    <row r="3" spans="1:9">
      <c r="A3" s="4" t="s">
        <v>568</v>
      </c>
      <c r="D3" s="6" t="n">
        <v>20000</v>
      </c>
      <c r="G3" s="6" t="n">
        <v>208680</v>
      </c>
      <c r="H3" s="6" t="n">
        <v>121496</v>
      </c>
    </row>
    <row r="4" spans="1:9">
      <c r="A4" s="4" t="s">
        <v>439</v>
      </c>
      <c r="B4" s="4" t="s">
        <v>440</v>
      </c>
      <c r="D4" s="4" t="s">
        <v>440</v>
      </c>
    </row>
    <row r="5" spans="1:9">
      <c r="A5" s="4" t="s">
        <v>547</v>
      </c>
      <c r="B5" s="4" t="s">
        <v>491</v>
      </c>
      <c r="D5" s="4" t="s">
        <v>492</v>
      </c>
    </row>
    <row r="6" spans="1:9">
      <c r="A6" s="4" t="s">
        <v>654</v>
      </c>
      <c r="D6" s="6" t="n">
        <v>100000</v>
      </c>
    </row>
    <row r="7" spans="1:9">
      <c r="A7" s="4" t="s">
        <v>655</v>
      </c>
    </row>
    <row r="8" spans="1:9">
      <c r="A8" s="4" t="s">
        <v>653</v>
      </c>
      <c r="C8" s="6" t="n">
        <v>500000</v>
      </c>
    </row>
    <row r="9" spans="1:9">
      <c r="A9" s="4" t="s">
        <v>439</v>
      </c>
      <c r="C9" s="4" t="s">
        <v>440</v>
      </c>
    </row>
    <row r="10" spans="1:9">
      <c r="A10" s="4" t="s">
        <v>547</v>
      </c>
      <c r="C10" s="4" t="s">
        <v>656</v>
      </c>
    </row>
    <row r="11" spans="1:9">
      <c r="A11" s="4" t="s">
        <v>639</v>
      </c>
    </row>
    <row r="12" spans="1:9">
      <c r="A12" s="4" t="s">
        <v>565</v>
      </c>
      <c r="G12" s="6" t="n">
        <v>12625</v>
      </c>
      <c r="H12" s="6" t="n">
        <v>638</v>
      </c>
    </row>
    <row r="13" spans="1:9">
      <c r="A13" s="4" t="s">
        <v>655</v>
      </c>
    </row>
    <row r="14" spans="1:9">
      <c r="A14" s="4" t="s">
        <v>653</v>
      </c>
      <c r="F14" s="6" t="n">
        <v>50000</v>
      </c>
    </row>
    <row r="15" spans="1:9">
      <c r="A15" s="4" t="s">
        <v>657</v>
      </c>
      <c r="F15" s="5" t="n">
        <v>160</v>
      </c>
    </row>
    <row r="16" spans="1:9">
      <c r="A16" s="4" t="s">
        <v>658</v>
      </c>
      <c r="F16" s="4" t="s">
        <v>659</v>
      </c>
    </row>
    <row r="17" spans="1:9">
      <c r="A17" s="4" t="s">
        <v>660</v>
      </c>
      <c r="F17" s="6" t="n">
        <v>438</v>
      </c>
    </row>
    <row r="18" spans="1:9">
      <c r="A18" s="4" t="s">
        <v>661</v>
      </c>
      <c r="F18" s="5" t="n">
        <v>70000</v>
      </c>
    </row>
    <row r="19" spans="1:9">
      <c r="A19" s="4" t="s">
        <v>568</v>
      </c>
      <c r="F19" s="6" t="n">
        <v>20000</v>
      </c>
    </row>
    <row r="20" spans="1:9">
      <c r="A20" s="4" t="s">
        <v>662</v>
      </c>
      <c r="I20" s="6" t="n">
        <v>27500</v>
      </c>
    </row>
    <row r="21" spans="1:9">
      <c r="A21" s="4" t="s">
        <v>439</v>
      </c>
      <c r="E21" s="4" t="s">
        <v>663</v>
      </c>
      <c r="I21" s="4" t="s">
        <v>398</v>
      </c>
    </row>
    <row r="22" spans="1:9">
      <c r="A22" s="4" t="s">
        <v>547</v>
      </c>
      <c r="E22" s="4" t="s">
        <v>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665</v>
      </c>
      <c r="B1" s="2" t="s">
        <v>1</v>
      </c>
    </row>
    <row r="2" spans="1:4">
      <c r="B2" s="2" t="s">
        <v>2</v>
      </c>
      <c r="C2" s="2" t="s">
        <v>30</v>
      </c>
      <c r="D2" s="2" t="s">
        <v>487</v>
      </c>
    </row>
    <row r="3" spans="1:4">
      <c r="A3" s="4" t="s">
        <v>493</v>
      </c>
      <c r="B3" s="6" t="n">
        <v>1421400</v>
      </c>
      <c r="C3" s="6" t="n">
        <v>379100</v>
      </c>
    </row>
    <row r="4" spans="1:4">
      <c r="A4" s="4" t="s">
        <v>666</v>
      </c>
      <c r="B4" s="5" t="n">
        <v>-208680</v>
      </c>
      <c r="C4" s="5" t="n">
        <v>-121496</v>
      </c>
      <c r="D4" s="6" t="n">
        <v>-20000</v>
      </c>
    </row>
    <row r="5" spans="1:4">
      <c r="A5" s="4" t="s">
        <v>667</v>
      </c>
      <c r="B5" s="5" t="n">
        <v>1212720</v>
      </c>
      <c r="C5" s="5" t="n">
        <v>257604</v>
      </c>
    </row>
    <row r="6" spans="1:4">
      <c r="A6" s="4" t="s">
        <v>668</v>
      </c>
      <c r="B6" s="6" t="n">
        <v>30681</v>
      </c>
      <c r="C6" s="6" t="n">
        <v>8029</v>
      </c>
    </row>
    <row r="7" spans="1:4">
      <c r="A7" s="4" t="s">
        <v>669</v>
      </c>
    </row>
    <row r="8" spans="1:4">
      <c r="A8" s="4" t="s">
        <v>670</v>
      </c>
      <c r="B8" s="4" t="s">
        <v>671</v>
      </c>
      <c r="C8" s="4" t="s">
        <v>672</v>
      </c>
    </row>
    <row r="9" spans="1:4">
      <c r="A9" s="4" t="s">
        <v>673</v>
      </c>
      <c r="B9" s="4" t="s">
        <v>674</v>
      </c>
      <c r="C9" s="4" t="s">
        <v>675</v>
      </c>
    </row>
    <row r="10" spans="1:4">
      <c r="A10" s="4" t="s">
        <v>493</v>
      </c>
      <c r="B10" s="6" t="n">
        <v>125000</v>
      </c>
      <c r="C10" s="6" t="n">
        <v>76650</v>
      </c>
    </row>
    <row r="11" spans="1:4">
      <c r="A11" s="4" t="s">
        <v>666</v>
      </c>
      <c r="B11" s="5" t="n">
        <v>-38112</v>
      </c>
      <c r="C11" s="5" t="n">
        <v>-5867</v>
      </c>
    </row>
    <row r="12" spans="1:4">
      <c r="A12" s="4" t="s">
        <v>667</v>
      </c>
      <c r="B12" s="5" t="n">
        <v>86888</v>
      </c>
      <c r="C12" s="5" t="n">
        <v>70783</v>
      </c>
    </row>
    <row r="13" spans="1:4">
      <c r="A13" s="4" t="s">
        <v>668</v>
      </c>
      <c r="B13" s="6" t="n">
        <v>5671</v>
      </c>
      <c r="C13" s="6" t="n">
        <v>2268</v>
      </c>
    </row>
    <row r="14" spans="1:4">
      <c r="A14" s="4" t="s">
        <v>676</v>
      </c>
    </row>
    <row r="15" spans="1:4">
      <c r="A15" s="4" t="s">
        <v>670</v>
      </c>
      <c r="B15" s="4" t="s">
        <v>677</v>
      </c>
      <c r="C15" s="4" t="s">
        <v>678</v>
      </c>
    </row>
    <row r="16" spans="1:4">
      <c r="A16" s="4" t="s">
        <v>673</v>
      </c>
      <c r="B16" s="4" t="s">
        <v>679</v>
      </c>
      <c r="C16" s="4" t="s">
        <v>680</v>
      </c>
    </row>
    <row r="17" spans="1:4">
      <c r="A17" s="4" t="s">
        <v>493</v>
      </c>
      <c r="B17" s="6" t="n">
        <v>275600</v>
      </c>
      <c r="C17" s="6" t="n">
        <v>76650</v>
      </c>
    </row>
    <row r="18" spans="1:4">
      <c r="A18" s="4" t="s">
        <v>666</v>
      </c>
      <c r="B18" s="5" t="n">
        <v>-11795</v>
      </c>
      <c r="C18" s="5" t="n">
        <v>-6650</v>
      </c>
    </row>
    <row r="19" spans="1:4">
      <c r="A19" s="4" t="s">
        <v>667</v>
      </c>
      <c r="B19" s="5" t="n">
        <v>263805</v>
      </c>
      <c r="C19" s="5" t="n">
        <v>70000</v>
      </c>
    </row>
    <row r="20" spans="1:4">
      <c r="A20" s="4" t="s">
        <v>668</v>
      </c>
      <c r="B20" s="6" t="n">
        <v>4712</v>
      </c>
      <c r="C20" s="6" t="n">
        <v>588</v>
      </c>
    </row>
    <row r="21" spans="1:4">
      <c r="A21" s="4" t="s">
        <v>681</v>
      </c>
    </row>
    <row r="22" spans="1:4">
      <c r="A22" s="4" t="s">
        <v>670</v>
      </c>
      <c r="C22" s="4" t="s">
        <v>682</v>
      </c>
    </row>
    <row r="23" spans="1:4">
      <c r="A23" s="4" t="s">
        <v>673</v>
      </c>
      <c r="C23" s="4" t="s">
        <v>683</v>
      </c>
    </row>
    <row r="24" spans="1:4">
      <c r="A24" s="4" t="s">
        <v>493</v>
      </c>
      <c r="C24" s="6" t="n">
        <v>45000</v>
      </c>
    </row>
    <row r="25" spans="1:4">
      <c r="A25" s="4" t="s">
        <v>666</v>
      </c>
      <c r="C25" s="4" t="s">
        <v>35</v>
      </c>
    </row>
    <row r="26" spans="1:4">
      <c r="A26" s="4" t="s">
        <v>667</v>
      </c>
      <c r="C26" s="5" t="n">
        <v>45000</v>
      </c>
    </row>
    <row r="27" spans="1:4">
      <c r="A27" s="4" t="s">
        <v>668</v>
      </c>
      <c r="C27" s="6" t="n">
        <v>1282</v>
      </c>
    </row>
    <row r="28" spans="1:4">
      <c r="A28" s="4" t="s">
        <v>684</v>
      </c>
    </row>
    <row r="29" spans="1:4">
      <c r="A29" s="4" t="s">
        <v>670</v>
      </c>
      <c r="C29" s="4" t="s">
        <v>685</v>
      </c>
    </row>
    <row r="30" spans="1:4">
      <c r="A30" s="4" t="s">
        <v>673</v>
      </c>
      <c r="C30" s="4" t="s">
        <v>686</v>
      </c>
    </row>
    <row r="31" spans="1:4">
      <c r="A31" s="4" t="s">
        <v>493</v>
      </c>
      <c r="C31" s="6" t="n">
        <v>27500</v>
      </c>
    </row>
    <row r="32" spans="1:4">
      <c r="A32" s="4" t="s">
        <v>666</v>
      </c>
      <c r="C32" s="5" t="n">
        <v>-12959</v>
      </c>
    </row>
    <row r="33" spans="1:4">
      <c r="A33" s="4" t="s">
        <v>667</v>
      </c>
      <c r="C33" s="5" t="n">
        <v>14541</v>
      </c>
    </row>
    <row r="34" spans="1:4">
      <c r="A34" s="4" t="s">
        <v>668</v>
      </c>
      <c r="C34" s="6" t="n">
        <v>1454</v>
      </c>
    </row>
    <row r="35" spans="1:4">
      <c r="A35" s="4" t="s">
        <v>687</v>
      </c>
    </row>
    <row r="36" spans="1:4">
      <c r="A36" s="4" t="s">
        <v>670</v>
      </c>
      <c r="C36" s="4" t="s">
        <v>688</v>
      </c>
    </row>
    <row r="37" spans="1:4">
      <c r="A37" s="4" t="s">
        <v>673</v>
      </c>
      <c r="C37" s="4" t="s">
        <v>689</v>
      </c>
    </row>
    <row r="38" spans="1:4">
      <c r="A38" s="4" t="s">
        <v>493</v>
      </c>
      <c r="C38" s="6" t="n">
        <v>76650</v>
      </c>
    </row>
    <row r="39" spans="1:4">
      <c r="A39" s="4" t="s">
        <v>666</v>
      </c>
      <c r="C39" s="5" t="n">
        <v>-48510</v>
      </c>
    </row>
    <row r="40" spans="1:4">
      <c r="A40" s="4" t="s">
        <v>667</v>
      </c>
      <c r="C40" s="5" t="n">
        <v>28140</v>
      </c>
    </row>
    <row r="41" spans="1:4">
      <c r="A41" s="4" t="s">
        <v>668</v>
      </c>
      <c r="C41" s="6" t="n">
        <v>2252</v>
      </c>
    </row>
    <row r="42" spans="1:4">
      <c r="A42" s="4" t="s">
        <v>690</v>
      </c>
    </row>
    <row r="43" spans="1:4">
      <c r="A43" s="4" t="s">
        <v>670</v>
      </c>
      <c r="C43" s="4" t="s">
        <v>691</v>
      </c>
    </row>
    <row r="44" spans="1:4">
      <c r="A44" s="4" t="s">
        <v>673</v>
      </c>
      <c r="C44" s="4" t="s">
        <v>689</v>
      </c>
    </row>
    <row r="45" spans="1:4">
      <c r="A45" s="4" t="s">
        <v>493</v>
      </c>
      <c r="C45" s="6" t="n">
        <v>76650</v>
      </c>
    </row>
    <row r="46" spans="1:4">
      <c r="A46" s="4" t="s">
        <v>666</v>
      </c>
      <c r="C46" s="5" t="n">
        <v>-47510</v>
      </c>
    </row>
    <row r="47" spans="1:4">
      <c r="A47" s="4" t="s">
        <v>667</v>
      </c>
      <c r="C47" s="5" t="n">
        <v>29140</v>
      </c>
    </row>
    <row r="48" spans="1:4">
      <c r="A48" s="4" t="s">
        <v>668</v>
      </c>
      <c r="C48" s="6" t="n">
        <v>185</v>
      </c>
    </row>
    <row r="49" spans="1:4">
      <c r="A49" s="4" t="s">
        <v>692</v>
      </c>
    </row>
    <row r="50" spans="1:4">
      <c r="A50" s="4" t="s">
        <v>670</v>
      </c>
      <c r="B50" s="4" t="s">
        <v>693</v>
      </c>
    </row>
    <row r="51" spans="1:4">
      <c r="A51" s="4" t="s">
        <v>673</v>
      </c>
      <c r="B51" s="4" t="s">
        <v>694</v>
      </c>
    </row>
    <row r="52" spans="1:4">
      <c r="A52" s="4" t="s">
        <v>493</v>
      </c>
      <c r="B52" s="6" t="n">
        <v>275600</v>
      </c>
    </row>
    <row r="53" spans="1:4">
      <c r="A53" s="4" t="s">
        <v>666</v>
      </c>
      <c r="B53" s="5" t="n">
        <v>-13068</v>
      </c>
    </row>
    <row r="54" spans="1:4">
      <c r="A54" s="4" t="s">
        <v>667</v>
      </c>
      <c r="B54" s="5" t="n">
        <v>262532</v>
      </c>
    </row>
    <row r="55" spans="1:4">
      <c r="A55" s="4" t="s">
        <v>668</v>
      </c>
      <c r="B55" s="6" t="n">
        <v>2839</v>
      </c>
    </row>
    <row r="56" spans="1:4">
      <c r="A56" s="4" t="s">
        <v>695</v>
      </c>
    </row>
    <row r="57" spans="1:4">
      <c r="A57" s="4" t="s">
        <v>670</v>
      </c>
      <c r="B57" s="4" t="s">
        <v>671</v>
      </c>
    </row>
    <row r="58" spans="1:4">
      <c r="A58" s="4" t="s">
        <v>673</v>
      </c>
      <c r="B58" s="4" t="s">
        <v>674</v>
      </c>
    </row>
    <row r="59" spans="1:4">
      <c r="A59" s="4" t="s">
        <v>493</v>
      </c>
      <c r="B59" s="6" t="n">
        <v>69000</v>
      </c>
    </row>
    <row r="60" spans="1:4">
      <c r="A60" s="4" t="s">
        <v>666</v>
      </c>
      <c r="B60" s="5" t="n">
        <v>-50009</v>
      </c>
    </row>
    <row r="61" spans="1:4">
      <c r="A61" s="4" t="s">
        <v>667</v>
      </c>
      <c r="B61" s="5" t="n">
        <v>18991</v>
      </c>
    </row>
    <row r="62" spans="1:4">
      <c r="A62" s="4" t="s">
        <v>668</v>
      </c>
      <c r="B62" s="6" t="n">
        <v>7187</v>
      </c>
    </row>
    <row r="63" spans="1:4">
      <c r="A63" s="4" t="s">
        <v>696</v>
      </c>
    </row>
    <row r="64" spans="1:4">
      <c r="A64" s="4" t="s">
        <v>670</v>
      </c>
      <c r="B64" s="4" t="s">
        <v>697</v>
      </c>
    </row>
    <row r="65" spans="1:4">
      <c r="A65" s="4" t="s">
        <v>673</v>
      </c>
      <c r="B65" s="4" t="s">
        <v>674</v>
      </c>
    </row>
    <row r="66" spans="1:4">
      <c r="A66" s="4" t="s">
        <v>698</v>
      </c>
    </row>
    <row r="67" spans="1:4">
      <c r="A67" s="4" t="s">
        <v>670</v>
      </c>
      <c r="B67" s="4" t="s">
        <v>677</v>
      </c>
    </row>
    <row r="68" spans="1:4">
      <c r="A68" s="4" t="s">
        <v>673</v>
      </c>
      <c r="B68" s="4" t="s">
        <v>679</v>
      </c>
    </row>
    <row r="69" spans="1:4">
      <c r="A69" s="4" t="s">
        <v>493</v>
      </c>
      <c r="B69" s="6" t="n">
        <v>275600</v>
      </c>
    </row>
    <row r="70" spans="1:4">
      <c r="A70" s="4" t="s">
        <v>666</v>
      </c>
      <c r="B70" s="5" t="n">
        <v>-11795</v>
      </c>
    </row>
    <row r="71" spans="1:4">
      <c r="A71" s="4" t="s">
        <v>667</v>
      </c>
      <c r="B71" s="5" t="n">
        <v>263805</v>
      </c>
    </row>
    <row r="72" spans="1:4">
      <c r="A72" s="4" t="s">
        <v>668</v>
      </c>
      <c r="B72" s="6" t="n">
        <v>4470</v>
      </c>
    </row>
    <row r="73" spans="1:4">
      <c r="A73" s="4" t="s">
        <v>699</v>
      </c>
    </row>
    <row r="74" spans="1:4">
      <c r="A74" s="4" t="s">
        <v>670</v>
      </c>
      <c r="B74" s="4" t="s">
        <v>693</v>
      </c>
    </row>
    <row r="75" spans="1:4">
      <c r="A75" s="4" t="s">
        <v>673</v>
      </c>
      <c r="B75" s="4" t="s">
        <v>694</v>
      </c>
    </row>
    <row r="76" spans="1:4">
      <c r="A76" s="4" t="s">
        <v>493</v>
      </c>
      <c r="B76" s="6" t="n">
        <v>275600</v>
      </c>
    </row>
    <row r="77" spans="1:4">
      <c r="A77" s="4" t="s">
        <v>666</v>
      </c>
      <c r="B77" s="5" t="n">
        <v>-13068</v>
      </c>
    </row>
    <row r="78" spans="1:4">
      <c r="A78" s="4" t="s">
        <v>667</v>
      </c>
      <c r="B78" s="5" t="n">
        <v>262532</v>
      </c>
    </row>
    <row r="79" spans="1:4">
      <c r="A79" s="4" t="s">
        <v>668</v>
      </c>
      <c r="B79" s="5" t="n">
        <v>2597</v>
      </c>
    </row>
    <row r="80" spans="1:4">
      <c r="A80" s="4" t="s">
        <v>700</v>
      </c>
    </row>
    <row r="81" spans="1:4">
      <c r="A81" s="4" t="s">
        <v>493</v>
      </c>
      <c r="B81" s="5" t="n">
        <v>125000</v>
      </c>
    </row>
    <row r="82" spans="1:4">
      <c r="A82" s="4" t="s">
        <v>666</v>
      </c>
      <c r="B82" s="5" t="n">
        <v>-70833</v>
      </c>
    </row>
    <row r="83" spans="1:4">
      <c r="A83" s="4" t="s">
        <v>667</v>
      </c>
      <c r="B83" s="5" t="n">
        <v>54167</v>
      </c>
    </row>
    <row r="84" spans="1:4">
      <c r="A84" s="4" t="s">
        <v>668</v>
      </c>
      <c r="B84" s="6" t="n">
        <v>32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15"/>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14"/>
  </cols>
  <sheetData>
    <row r="1" spans="1:15">
      <c r="A1" s="1" t="s">
        <v>701</v>
      </c>
      <c r="B1" s="2" t="s">
        <v>486</v>
      </c>
      <c r="C1" s="2" t="s">
        <v>702</v>
      </c>
      <c r="D1" s="2" t="s">
        <v>703</v>
      </c>
      <c r="E1" s="2" t="s">
        <v>704</v>
      </c>
      <c r="F1" s="2" t="s">
        <v>487</v>
      </c>
      <c r="G1" s="2" t="s">
        <v>705</v>
      </c>
      <c r="H1" s="2" t="s">
        <v>706</v>
      </c>
      <c r="I1" s="2" t="s">
        <v>707</v>
      </c>
      <c r="J1" s="2" t="s">
        <v>708</v>
      </c>
      <c r="K1" s="2" t="s">
        <v>709</v>
      </c>
      <c r="L1" s="2" t="s">
        <v>710</v>
      </c>
      <c r="M1" s="2" t="s">
        <v>711</v>
      </c>
      <c r="N1" s="2" t="s">
        <v>2</v>
      </c>
      <c r="O1" s="2" t="s">
        <v>30</v>
      </c>
    </row>
    <row r="2" spans="1:15">
      <c r="A2" s="4" t="s">
        <v>712</v>
      </c>
      <c r="N2" s="6" t="n">
        <v>1421400</v>
      </c>
      <c r="O2" s="6" t="n">
        <v>379100</v>
      </c>
    </row>
    <row r="3" spans="1:15">
      <c r="A3" s="4" t="s">
        <v>713</v>
      </c>
      <c r="B3" s="4" t="s">
        <v>491</v>
      </c>
      <c r="F3" s="4" t="s">
        <v>492</v>
      </c>
    </row>
    <row r="4" spans="1:15">
      <c r="A4" s="4" t="s">
        <v>82</v>
      </c>
      <c r="N4" s="7" t="n">
        <v>0.0001</v>
      </c>
      <c r="O4" s="7" t="n">
        <v>0.0001</v>
      </c>
    </row>
    <row r="5" spans="1:15">
      <c r="A5" s="4" t="s">
        <v>684</v>
      </c>
    </row>
    <row r="6" spans="1:15">
      <c r="A6" s="4" t="s">
        <v>712</v>
      </c>
      <c r="O6" s="6" t="n">
        <v>27500</v>
      </c>
    </row>
    <row r="7" spans="1:15">
      <c r="A7" s="4" t="s">
        <v>714</v>
      </c>
    </row>
    <row r="8" spans="1:15">
      <c r="A8" s="4" t="s">
        <v>712</v>
      </c>
      <c r="L8" s="6" t="n">
        <v>27500</v>
      </c>
    </row>
    <row r="9" spans="1:15">
      <c r="A9" s="4" t="s">
        <v>715</v>
      </c>
      <c r="L9" s="5" t="n">
        <v>2500</v>
      </c>
    </row>
    <row r="10" spans="1:15">
      <c r="A10" s="4" t="s">
        <v>716</v>
      </c>
      <c r="L10" s="6" t="n">
        <v>25000</v>
      </c>
    </row>
    <row r="11" spans="1:15">
      <c r="A11" s="4" t="s">
        <v>717</v>
      </c>
      <c r="L11" s="4" t="s">
        <v>718</v>
      </c>
    </row>
    <row r="12" spans="1:15">
      <c r="A12" s="4" t="s">
        <v>713</v>
      </c>
      <c r="L12" s="4" t="s">
        <v>686</v>
      </c>
    </row>
    <row r="13" spans="1:15">
      <c r="A13" s="4" t="s">
        <v>719</v>
      </c>
      <c r="L13" s="4" t="s">
        <v>720</v>
      </c>
    </row>
    <row r="14" spans="1:15">
      <c r="A14" s="4" t="s">
        <v>721</v>
      </c>
    </row>
    <row r="15" spans="1:15">
      <c r="A15" s="4" t="s">
        <v>712</v>
      </c>
      <c r="L15" s="6" t="n">
        <v>115019</v>
      </c>
    </row>
    <row r="16" spans="1:15">
      <c r="A16" s="4" t="s">
        <v>717</v>
      </c>
      <c r="L16" s="4" t="s">
        <v>571</v>
      </c>
    </row>
    <row r="17" spans="1:15">
      <c r="A17" s="4" t="s">
        <v>713</v>
      </c>
      <c r="L17" s="4" t="s">
        <v>686</v>
      </c>
    </row>
    <row r="18" spans="1:15">
      <c r="A18" s="4" t="s">
        <v>719</v>
      </c>
      <c r="L18" s="4" t="s">
        <v>722</v>
      </c>
    </row>
    <row r="19" spans="1:15">
      <c r="A19" s="4" t="s">
        <v>681</v>
      </c>
    </row>
    <row r="20" spans="1:15">
      <c r="A20" s="4" t="s">
        <v>712</v>
      </c>
      <c r="O20" s="5" t="n">
        <v>45000</v>
      </c>
    </row>
    <row r="21" spans="1:15">
      <c r="A21" s="4" t="s">
        <v>723</v>
      </c>
    </row>
    <row r="22" spans="1:15">
      <c r="A22" s="4" t="s">
        <v>632</v>
      </c>
      <c r="N22" s="5" t="n">
        <v>33344</v>
      </c>
    </row>
    <row r="23" spans="1:15">
      <c r="A23" s="4" t="s">
        <v>724</v>
      </c>
    </row>
    <row r="24" spans="1:15">
      <c r="A24" s="4" t="s">
        <v>632</v>
      </c>
      <c r="N24" s="5" t="n">
        <v>3334387</v>
      </c>
    </row>
    <row r="25" spans="1:15">
      <c r="A25" s="4" t="s">
        <v>725</v>
      </c>
      <c r="N25" s="4" t="s">
        <v>726</v>
      </c>
    </row>
    <row r="26" spans="1:15">
      <c r="A26" s="4" t="s">
        <v>727</v>
      </c>
    </row>
    <row r="27" spans="1:15">
      <c r="A27" s="4" t="s">
        <v>712</v>
      </c>
      <c r="O27" s="5" t="n">
        <v>85348</v>
      </c>
    </row>
    <row r="28" spans="1:15">
      <c r="A28" s="4" t="s">
        <v>728</v>
      </c>
      <c r="O28" s="5" t="n">
        <v>0</v>
      </c>
    </row>
    <row r="29" spans="1:15">
      <c r="A29" s="4" t="s">
        <v>632</v>
      </c>
      <c r="N29" s="5" t="n">
        <v>162246500</v>
      </c>
    </row>
    <row r="30" spans="1:15">
      <c r="A30" s="4" t="s">
        <v>729</v>
      </c>
      <c r="O30" s="5" t="n">
        <v>0</v>
      </c>
    </row>
    <row r="31" spans="1:15">
      <c r="A31" s="4" t="s">
        <v>730</v>
      </c>
      <c r="O31" s="5" t="n">
        <v>3008</v>
      </c>
    </row>
    <row r="32" spans="1:15">
      <c r="A32" s="4" t="s">
        <v>731</v>
      </c>
    </row>
    <row r="33" spans="1:15">
      <c r="A33" s="4" t="s">
        <v>729</v>
      </c>
      <c r="N33" s="6" t="n">
        <v>102500</v>
      </c>
    </row>
    <row r="34" spans="1:15">
      <c r="A34" s="4" t="s">
        <v>732</v>
      </c>
      <c r="N34" s="4" t="s">
        <v>733</v>
      </c>
    </row>
    <row r="35" spans="1:15">
      <c r="A35" s="4" t="s">
        <v>82</v>
      </c>
      <c r="N35" s="7" t="n">
        <v>0.0001</v>
      </c>
    </row>
    <row r="36" spans="1:15">
      <c r="A36" s="4" t="s">
        <v>734</v>
      </c>
      <c r="N36" s="4" t="s">
        <v>735</v>
      </c>
    </row>
    <row r="37" spans="1:15">
      <c r="A37" s="4" t="s">
        <v>736</v>
      </c>
      <c r="N37" s="6" t="n">
        <v>25071</v>
      </c>
    </row>
    <row r="38" spans="1:15">
      <c r="A38" s="4" t="s">
        <v>737</v>
      </c>
    </row>
    <row r="39" spans="1:15">
      <c r="A39" s="4" t="s">
        <v>712</v>
      </c>
      <c r="N39" s="5" t="n">
        <v>275000</v>
      </c>
      <c r="O39" s="5" t="n">
        <v>0</v>
      </c>
    </row>
    <row r="40" spans="1:15">
      <c r="A40" s="4" t="s">
        <v>728</v>
      </c>
      <c r="N40" s="5" t="n">
        <v>2833</v>
      </c>
      <c r="O40" s="5" t="n">
        <v>0</v>
      </c>
    </row>
    <row r="41" spans="1:15">
      <c r="A41" s="4" t="s">
        <v>738</v>
      </c>
    </row>
    <row r="42" spans="1:15">
      <c r="A42" s="4" t="s">
        <v>712</v>
      </c>
      <c r="N42" s="5" t="n">
        <v>275000</v>
      </c>
      <c r="O42" s="5" t="n">
        <v>0</v>
      </c>
    </row>
    <row r="43" spans="1:15">
      <c r="A43" s="4" t="s">
        <v>728</v>
      </c>
      <c r="N43" s="5" t="n">
        <v>4701</v>
      </c>
      <c r="O43" s="5" t="n">
        <v>0</v>
      </c>
    </row>
    <row r="44" spans="1:15">
      <c r="A44" s="4" t="s">
        <v>695</v>
      </c>
    </row>
    <row r="45" spans="1:15">
      <c r="A45" s="4" t="s">
        <v>712</v>
      </c>
      <c r="C45" s="6" t="n">
        <v>275600</v>
      </c>
      <c r="D45" s="6" t="n">
        <v>275600</v>
      </c>
    </row>
    <row r="46" spans="1:15">
      <c r="A46" s="4" t="s">
        <v>715</v>
      </c>
      <c r="C46" s="5" t="n">
        <v>15600</v>
      </c>
      <c r="D46" s="5" t="n">
        <v>15600</v>
      </c>
    </row>
    <row r="47" spans="1:15">
      <c r="A47" s="4" t="s">
        <v>716</v>
      </c>
      <c r="C47" s="6" t="n">
        <v>250000</v>
      </c>
      <c r="D47" s="6" t="n">
        <v>250000</v>
      </c>
    </row>
    <row r="48" spans="1:15">
      <c r="A48" s="4" t="s">
        <v>717</v>
      </c>
      <c r="C48" s="4" t="s">
        <v>440</v>
      </c>
      <c r="D48" s="4" t="s">
        <v>440</v>
      </c>
    </row>
    <row r="49" spans="1:15">
      <c r="A49" s="4" t="s">
        <v>713</v>
      </c>
      <c r="C49" s="4" t="s">
        <v>694</v>
      </c>
      <c r="D49" s="4" t="s">
        <v>679</v>
      </c>
    </row>
    <row r="50" spans="1:15">
      <c r="A50" s="4" t="s">
        <v>719</v>
      </c>
      <c r="C50" s="4" t="s">
        <v>739</v>
      </c>
      <c r="D50" s="4" t="s">
        <v>740</v>
      </c>
    </row>
    <row r="51" spans="1:15">
      <c r="A51" s="4" t="s">
        <v>741</v>
      </c>
      <c r="C51" s="6" t="n">
        <v>10000</v>
      </c>
      <c r="D51" s="6" t="n">
        <v>10000</v>
      </c>
    </row>
    <row r="52" spans="1:15">
      <c r="A52" s="4" t="s">
        <v>742</v>
      </c>
    </row>
    <row r="53" spans="1:15">
      <c r="A53" s="4" t="s">
        <v>712</v>
      </c>
      <c r="E53" s="6" t="n">
        <v>125000</v>
      </c>
      <c r="M53" s="6" t="n">
        <v>25000</v>
      </c>
    </row>
    <row r="54" spans="1:15">
      <c r="A54" s="4" t="s">
        <v>715</v>
      </c>
      <c r="E54" s="5" t="n">
        <v>0</v>
      </c>
      <c r="M54" s="5" t="n">
        <v>2000</v>
      </c>
    </row>
    <row r="55" spans="1:15">
      <c r="A55" s="4" t="s">
        <v>716</v>
      </c>
      <c r="E55" s="6" t="n">
        <v>125000</v>
      </c>
      <c r="M55" s="6" t="n">
        <v>23000</v>
      </c>
    </row>
    <row r="56" spans="1:15">
      <c r="A56" s="4" t="s">
        <v>717</v>
      </c>
      <c r="E56" s="4" t="s">
        <v>440</v>
      </c>
      <c r="M56" s="4" t="s">
        <v>440</v>
      </c>
    </row>
    <row r="57" spans="1:15">
      <c r="A57" s="4" t="s">
        <v>713</v>
      </c>
      <c r="E57" s="4" t="s">
        <v>674</v>
      </c>
    </row>
    <row r="58" spans="1:15">
      <c r="A58" s="4" t="s">
        <v>719</v>
      </c>
      <c r="E58" s="4" t="s">
        <v>743</v>
      </c>
      <c r="M58" s="4" t="s">
        <v>744</v>
      </c>
    </row>
    <row r="59" spans="1:15">
      <c r="A59" s="4" t="s">
        <v>745</v>
      </c>
      <c r="O59" s="5" t="n">
        <v>25000</v>
      </c>
    </row>
    <row r="60" spans="1:15">
      <c r="A60" s="4" t="s">
        <v>746</v>
      </c>
    </row>
    <row r="61" spans="1:15">
      <c r="A61" s="4" t="s">
        <v>712</v>
      </c>
      <c r="E61" s="6" t="n">
        <v>125000</v>
      </c>
      <c r="M61" s="6" t="n">
        <v>25000</v>
      </c>
    </row>
    <row r="62" spans="1:15">
      <c r="A62" s="4" t="s">
        <v>715</v>
      </c>
      <c r="E62" s="5" t="n">
        <v>0</v>
      </c>
    </row>
    <row r="63" spans="1:15">
      <c r="A63" s="4" t="s">
        <v>716</v>
      </c>
      <c r="E63" s="6" t="n">
        <v>125000</v>
      </c>
      <c r="M63" s="6" t="n">
        <v>25000</v>
      </c>
    </row>
    <row r="64" spans="1:15">
      <c r="A64" s="4" t="s">
        <v>717</v>
      </c>
      <c r="E64" s="4" t="s">
        <v>440</v>
      </c>
      <c r="M64" s="4" t="s">
        <v>440</v>
      </c>
    </row>
    <row r="65" spans="1:15">
      <c r="A65" s="4" t="s">
        <v>713</v>
      </c>
      <c r="E65" s="4" t="s">
        <v>674</v>
      </c>
      <c r="M65" s="4" t="s">
        <v>747</v>
      </c>
    </row>
    <row r="66" spans="1:15">
      <c r="A66" s="4" t="s">
        <v>719</v>
      </c>
      <c r="E66" s="4" t="s">
        <v>748</v>
      </c>
      <c r="M66" s="4" t="s">
        <v>749</v>
      </c>
    </row>
    <row r="67" spans="1:15">
      <c r="A67" s="4" t="s">
        <v>745</v>
      </c>
      <c r="O67" s="5" t="n">
        <v>25000</v>
      </c>
    </row>
    <row r="68" spans="1:15">
      <c r="A68" s="4" t="s">
        <v>750</v>
      </c>
      <c r="O68" s="5" t="n">
        <v>1128</v>
      </c>
    </row>
    <row r="69" spans="1:15">
      <c r="A69" s="4" t="s">
        <v>751</v>
      </c>
    </row>
    <row r="70" spans="1:15">
      <c r="A70" s="4" t="s">
        <v>712</v>
      </c>
      <c r="O70" s="5" t="n">
        <v>0</v>
      </c>
    </row>
    <row r="71" spans="1:15">
      <c r="A71" s="4" t="s">
        <v>728</v>
      </c>
      <c r="O71" s="6" t="n">
        <v>0</v>
      </c>
    </row>
    <row r="72" spans="1:15">
      <c r="A72" s="4" t="s">
        <v>752</v>
      </c>
    </row>
    <row r="73" spans="1:15">
      <c r="A73" s="4" t="s">
        <v>632</v>
      </c>
      <c r="O73" s="5" t="n">
        <v>102041</v>
      </c>
    </row>
    <row r="74" spans="1:15">
      <c r="A74" s="4" t="s">
        <v>753</v>
      </c>
    </row>
    <row r="75" spans="1:15">
      <c r="A75" s="4" t="s">
        <v>632</v>
      </c>
      <c r="O75" s="5" t="n">
        <v>10204082</v>
      </c>
    </row>
    <row r="76" spans="1:15">
      <c r="A76" s="4" t="s">
        <v>754</v>
      </c>
    </row>
    <row r="77" spans="1:15">
      <c r="A77" s="4" t="s">
        <v>712</v>
      </c>
      <c r="O77" s="6" t="n">
        <v>0</v>
      </c>
    </row>
    <row r="78" spans="1:15">
      <c r="A78" s="4" t="s">
        <v>728</v>
      </c>
      <c r="O78" s="6" t="n">
        <v>0</v>
      </c>
    </row>
    <row r="79" spans="1:15">
      <c r="A79" s="4" t="s">
        <v>755</v>
      </c>
    </row>
    <row r="80" spans="1:15">
      <c r="A80" s="4" t="s">
        <v>632</v>
      </c>
      <c r="O80" s="5" t="n">
        <v>106383</v>
      </c>
    </row>
    <row r="81" spans="1:15">
      <c r="A81" s="4" t="s">
        <v>756</v>
      </c>
    </row>
    <row r="82" spans="1:15">
      <c r="A82" s="4" t="s">
        <v>632</v>
      </c>
      <c r="O82" s="5" t="n">
        <v>10638298</v>
      </c>
    </row>
    <row r="83" spans="1:15">
      <c r="A83" s="4" t="s">
        <v>757</v>
      </c>
    </row>
    <row r="84" spans="1:15">
      <c r="A84" s="4" t="s">
        <v>712</v>
      </c>
      <c r="N84" s="5" t="n">
        <v>125000</v>
      </c>
      <c r="O84" s="6" t="n">
        <v>0</v>
      </c>
    </row>
    <row r="85" spans="1:15">
      <c r="A85" s="4" t="s">
        <v>728</v>
      </c>
      <c r="N85" s="5" t="n">
        <v>3205</v>
      </c>
      <c r="O85" s="5" t="n">
        <v>0</v>
      </c>
    </row>
    <row r="86" spans="1:15">
      <c r="A86" s="4" t="s">
        <v>758</v>
      </c>
    </row>
    <row r="87" spans="1:15">
      <c r="A87" s="4" t="s">
        <v>712</v>
      </c>
      <c r="N87" s="5" t="n">
        <v>69000</v>
      </c>
      <c r="O87" s="5" t="n">
        <v>0</v>
      </c>
    </row>
    <row r="88" spans="1:15">
      <c r="A88" s="4" t="s">
        <v>728</v>
      </c>
      <c r="N88" s="5" t="n">
        <v>7187</v>
      </c>
      <c r="O88" s="5" t="n">
        <v>0</v>
      </c>
    </row>
    <row r="89" spans="1:15">
      <c r="A89" s="4" t="s">
        <v>745</v>
      </c>
      <c r="N89" s="6" t="n">
        <v>56000</v>
      </c>
    </row>
    <row r="90" spans="1:15">
      <c r="A90" s="4" t="s">
        <v>759</v>
      </c>
    </row>
    <row r="91" spans="1:15">
      <c r="A91" s="4" t="s">
        <v>632</v>
      </c>
      <c r="N91" s="5" t="n">
        <v>111538</v>
      </c>
    </row>
    <row r="92" spans="1:15">
      <c r="A92" s="4" t="s">
        <v>760</v>
      </c>
    </row>
    <row r="93" spans="1:15">
      <c r="A93" s="4" t="s">
        <v>632</v>
      </c>
      <c r="N93" s="5" t="n">
        <v>11153800</v>
      </c>
    </row>
    <row r="94" spans="1:15">
      <c r="A94" s="4" t="s">
        <v>761</v>
      </c>
    </row>
    <row r="95" spans="1:15">
      <c r="A95" s="4" t="s">
        <v>712</v>
      </c>
      <c r="N95" s="6" t="n">
        <v>0</v>
      </c>
      <c r="O95" s="5" t="n">
        <v>76650</v>
      </c>
    </row>
    <row r="96" spans="1:15">
      <c r="A96" s="4" t="s">
        <v>728</v>
      </c>
      <c r="N96" s="6" t="n">
        <v>0</v>
      </c>
      <c r="O96" s="5" t="n">
        <v>185</v>
      </c>
    </row>
    <row r="97" spans="1:15">
      <c r="A97" s="4" t="s">
        <v>762</v>
      </c>
    </row>
    <row r="98" spans="1:15">
      <c r="A98" s="4" t="s">
        <v>632</v>
      </c>
      <c r="N98" s="5" t="n">
        <v>182553</v>
      </c>
    </row>
    <row r="99" spans="1:15">
      <c r="A99" s="4" t="s">
        <v>763</v>
      </c>
    </row>
    <row r="100" spans="1:15">
      <c r="A100" s="4" t="s">
        <v>632</v>
      </c>
      <c r="N100" s="5" t="n">
        <v>18255293</v>
      </c>
    </row>
    <row r="101" spans="1:15">
      <c r="A101" s="4" t="s">
        <v>725</v>
      </c>
      <c r="N101" s="4" t="s">
        <v>764</v>
      </c>
    </row>
    <row r="102" spans="1:15">
      <c r="A102" s="4" t="s">
        <v>765</v>
      </c>
    </row>
    <row r="103" spans="1:15">
      <c r="A103" s="4" t="s">
        <v>712</v>
      </c>
      <c r="N103" s="6" t="n">
        <v>0</v>
      </c>
      <c r="O103" s="5" t="n">
        <v>76650</v>
      </c>
    </row>
    <row r="104" spans="1:15">
      <c r="A104" s="4" t="s">
        <v>728</v>
      </c>
      <c r="N104" s="6" t="n">
        <v>0</v>
      </c>
      <c r="O104" s="5" t="n">
        <v>2252</v>
      </c>
    </row>
    <row r="105" spans="1:15">
      <c r="A105" s="4" t="s">
        <v>766</v>
      </c>
    </row>
    <row r="106" spans="1:15">
      <c r="A106" s="4" t="s">
        <v>632</v>
      </c>
      <c r="N106" s="5" t="n">
        <v>127357</v>
      </c>
    </row>
    <row r="107" spans="1:15">
      <c r="A107" s="4" t="s">
        <v>767</v>
      </c>
    </row>
    <row r="108" spans="1:15">
      <c r="A108" s="4" t="s">
        <v>632</v>
      </c>
      <c r="N108" s="5" t="n">
        <v>12735692</v>
      </c>
    </row>
    <row r="109" spans="1:15">
      <c r="A109" s="4" t="s">
        <v>725</v>
      </c>
      <c r="N109" s="4" t="s">
        <v>768</v>
      </c>
    </row>
    <row r="110" spans="1:15">
      <c r="A110" s="4" t="s">
        <v>769</v>
      </c>
    </row>
    <row r="111" spans="1:15">
      <c r="A111" s="4" t="s">
        <v>712</v>
      </c>
      <c r="N111" s="6" t="n">
        <v>0</v>
      </c>
      <c r="O111" s="5" t="n">
        <v>27500</v>
      </c>
    </row>
    <row r="112" spans="1:15">
      <c r="A112" s="4" t="s">
        <v>728</v>
      </c>
      <c r="N112" s="6" t="n">
        <v>0</v>
      </c>
      <c r="O112" s="5" t="n">
        <v>1454</v>
      </c>
    </row>
    <row r="113" spans="1:15">
      <c r="A113" s="4" t="s">
        <v>770</v>
      </c>
    </row>
    <row r="114" spans="1:15">
      <c r="A114" s="4" t="s">
        <v>632</v>
      </c>
      <c r="N114" s="5" t="n">
        <v>98856</v>
      </c>
    </row>
    <row r="115" spans="1:15">
      <c r="A115" s="4" t="s">
        <v>771</v>
      </c>
    </row>
    <row r="116" spans="1:15">
      <c r="A116" s="4" t="s">
        <v>632</v>
      </c>
      <c r="N116" s="5" t="n">
        <v>9885621</v>
      </c>
    </row>
    <row r="117" spans="1:15">
      <c r="A117" s="4" t="s">
        <v>725</v>
      </c>
      <c r="N117" s="4" t="s">
        <v>772</v>
      </c>
    </row>
    <row r="118" spans="1:15">
      <c r="A118" s="4" t="s">
        <v>773</v>
      </c>
    </row>
    <row r="119" spans="1:15">
      <c r="A119" s="4" t="s">
        <v>712</v>
      </c>
      <c r="O119" s="5" t="n">
        <v>0</v>
      </c>
    </row>
    <row r="120" spans="1:15">
      <c r="A120" s="4" t="s">
        <v>728</v>
      </c>
      <c r="O120" s="5" t="n">
        <v>0</v>
      </c>
    </row>
    <row r="121" spans="1:15">
      <c r="A121" s="4" t="s">
        <v>745</v>
      </c>
      <c r="O121" s="6" t="n">
        <v>115019</v>
      </c>
    </row>
    <row r="122" spans="1:15">
      <c r="A122" s="4" t="s">
        <v>774</v>
      </c>
    </row>
    <row r="123" spans="1:15">
      <c r="A123" s="4" t="s">
        <v>632</v>
      </c>
      <c r="O123" s="5" t="n">
        <v>3384939</v>
      </c>
    </row>
    <row r="124" spans="1:15">
      <c r="A124" s="4" t="s">
        <v>775</v>
      </c>
    </row>
    <row r="125" spans="1:15">
      <c r="A125" s="4" t="s">
        <v>632</v>
      </c>
      <c r="O125" s="5" t="n">
        <v>338493893</v>
      </c>
    </row>
    <row r="126" spans="1:15">
      <c r="A126" s="4" t="s">
        <v>776</v>
      </c>
    </row>
    <row r="127" spans="1:15">
      <c r="A127" s="4" t="s">
        <v>712</v>
      </c>
      <c r="N127" s="6" t="n">
        <v>50000</v>
      </c>
    </row>
    <row r="128" spans="1:15">
      <c r="A128" s="4" t="s">
        <v>728</v>
      </c>
      <c r="N128" s="6" t="n">
        <v>0</v>
      </c>
      <c r="O128" s="6" t="n">
        <v>0</v>
      </c>
    </row>
    <row r="129" spans="1:15">
      <c r="A129" s="4" t="s">
        <v>719</v>
      </c>
      <c r="N129" s="4" t="s">
        <v>777</v>
      </c>
    </row>
    <row r="130" spans="1:15">
      <c r="A130" s="4" t="s">
        <v>729</v>
      </c>
      <c r="N130" s="6" t="n">
        <v>0</v>
      </c>
      <c r="O130" s="5" t="n">
        <v>0</v>
      </c>
    </row>
    <row r="131" spans="1:15">
      <c r="A131" s="4" t="s">
        <v>547</v>
      </c>
      <c r="N131" s="4" t="s">
        <v>778</v>
      </c>
    </row>
    <row r="132" spans="1:15">
      <c r="A132" s="4" t="s">
        <v>439</v>
      </c>
      <c r="N132" s="4" t="s">
        <v>440</v>
      </c>
    </row>
    <row r="133" spans="1:15">
      <c r="A133" s="4" t="s">
        <v>779</v>
      </c>
    </row>
    <row r="134" spans="1:15">
      <c r="A134" s="4" t="s">
        <v>780</v>
      </c>
      <c r="N134" s="6" t="n">
        <v>52632</v>
      </c>
    </row>
    <row r="135" spans="1:15">
      <c r="A135" s="4" t="s">
        <v>781</v>
      </c>
    </row>
    <row r="136" spans="1:15">
      <c r="A136" s="4" t="s">
        <v>780</v>
      </c>
      <c r="N136" s="6" t="n">
        <v>5263230</v>
      </c>
    </row>
    <row r="137" spans="1:15">
      <c r="A137" s="4" t="s">
        <v>684</v>
      </c>
    </row>
    <row r="138" spans="1:15">
      <c r="A138" s="4" t="s">
        <v>712</v>
      </c>
      <c r="G138" s="6" t="n">
        <v>76650</v>
      </c>
      <c r="J138" s="6" t="n">
        <v>76650</v>
      </c>
    </row>
    <row r="139" spans="1:15">
      <c r="A139" s="4" t="s">
        <v>715</v>
      </c>
      <c r="G139" s="5" t="n">
        <v>6650</v>
      </c>
      <c r="J139" s="5" t="n">
        <v>6650</v>
      </c>
    </row>
    <row r="140" spans="1:15">
      <c r="A140" s="4" t="s">
        <v>716</v>
      </c>
      <c r="G140" s="6" t="n">
        <v>63000</v>
      </c>
      <c r="J140" s="6" t="n">
        <v>70000</v>
      </c>
    </row>
    <row r="141" spans="1:15">
      <c r="A141" s="4" t="s">
        <v>717</v>
      </c>
      <c r="G141" s="4" t="s">
        <v>440</v>
      </c>
      <c r="J141" s="4" t="s">
        <v>440</v>
      </c>
    </row>
    <row r="142" spans="1:15">
      <c r="A142" s="4" t="s">
        <v>713</v>
      </c>
      <c r="G142" s="4" t="s">
        <v>689</v>
      </c>
      <c r="J142" s="4" t="s">
        <v>689</v>
      </c>
    </row>
    <row r="143" spans="1:15">
      <c r="A143" s="4" t="s">
        <v>719</v>
      </c>
      <c r="G143" s="4" t="s">
        <v>782</v>
      </c>
      <c r="J143" s="4" t="s">
        <v>782</v>
      </c>
    </row>
    <row r="144" spans="1:15">
      <c r="A144" s="4" t="s">
        <v>741</v>
      </c>
      <c r="G144" s="6" t="n">
        <v>7000</v>
      </c>
    </row>
    <row r="145" spans="1:15">
      <c r="A145" s="4" t="s">
        <v>681</v>
      </c>
    </row>
    <row r="146" spans="1:15">
      <c r="A146" s="4" t="s">
        <v>712</v>
      </c>
      <c r="I146" s="6" t="n">
        <v>45000</v>
      </c>
      <c r="N146" s="6" t="n">
        <v>0</v>
      </c>
      <c r="O146" s="5" t="n">
        <v>45000</v>
      </c>
    </row>
    <row r="147" spans="1:15">
      <c r="A147" s="4" t="s">
        <v>716</v>
      </c>
      <c r="I147" s="6" t="n">
        <v>45000</v>
      </c>
    </row>
    <row r="148" spans="1:15">
      <c r="A148" s="4" t="s">
        <v>717</v>
      </c>
      <c r="I148" s="4" t="s">
        <v>440</v>
      </c>
    </row>
    <row r="149" spans="1:15">
      <c r="A149" s="4" t="s">
        <v>713</v>
      </c>
      <c r="I149" s="4" t="s">
        <v>683</v>
      </c>
    </row>
    <row r="150" spans="1:15">
      <c r="A150" s="4" t="s">
        <v>728</v>
      </c>
      <c r="N150" s="5" t="n">
        <v>0</v>
      </c>
      <c r="O150" s="5" t="n">
        <v>1282</v>
      </c>
    </row>
    <row r="151" spans="1:15">
      <c r="A151" s="4" t="s">
        <v>719</v>
      </c>
      <c r="I151" s="4" t="s">
        <v>783</v>
      </c>
    </row>
    <row r="152" spans="1:15">
      <c r="A152" s="4" t="s">
        <v>669</v>
      </c>
    </row>
    <row r="153" spans="1:15">
      <c r="A153" s="4" t="s">
        <v>712</v>
      </c>
      <c r="C153" s="5" t="n">
        <v>275600</v>
      </c>
      <c r="D153" s="5" t="n">
        <v>275600</v>
      </c>
    </row>
    <row r="154" spans="1:15">
      <c r="A154" s="4" t="s">
        <v>715</v>
      </c>
      <c r="C154" s="5" t="n">
        <v>15600</v>
      </c>
      <c r="D154" s="5" t="n">
        <v>15600</v>
      </c>
    </row>
    <row r="155" spans="1:15">
      <c r="A155" s="4" t="s">
        <v>716</v>
      </c>
      <c r="C155" s="6" t="n">
        <v>250000</v>
      </c>
      <c r="D155" s="6" t="n">
        <v>250000</v>
      </c>
    </row>
    <row r="156" spans="1:15">
      <c r="A156" s="4" t="s">
        <v>717</v>
      </c>
      <c r="C156" s="4" t="s">
        <v>440</v>
      </c>
      <c r="D156" s="4" t="s">
        <v>440</v>
      </c>
    </row>
    <row r="157" spans="1:15">
      <c r="A157" s="4" t="s">
        <v>713</v>
      </c>
      <c r="C157" s="4" t="s">
        <v>694</v>
      </c>
      <c r="D157" s="4" t="s">
        <v>679</v>
      </c>
    </row>
    <row r="158" spans="1:15">
      <c r="A158" s="4" t="s">
        <v>719</v>
      </c>
      <c r="C158" s="4" t="s">
        <v>739</v>
      </c>
      <c r="D158" s="4" t="s">
        <v>739</v>
      </c>
    </row>
    <row r="159" spans="1:15">
      <c r="A159" s="4" t="s">
        <v>741</v>
      </c>
      <c r="C159" s="6" t="n">
        <v>10000</v>
      </c>
      <c r="D159" s="6" t="n">
        <v>10000</v>
      </c>
    </row>
    <row r="160" spans="1:15">
      <c r="A160" s="4" t="s">
        <v>784</v>
      </c>
    </row>
    <row r="161" spans="1:15">
      <c r="A161" s="4" t="s">
        <v>712</v>
      </c>
      <c r="E161" s="6" t="n">
        <v>125000</v>
      </c>
      <c r="H161" s="6" t="n">
        <v>76650</v>
      </c>
      <c r="K161" s="6" t="n">
        <v>76650</v>
      </c>
    </row>
    <row r="162" spans="1:15">
      <c r="A162" s="4" t="s">
        <v>715</v>
      </c>
      <c r="H162" s="5" t="n">
        <v>6650</v>
      </c>
      <c r="K162" s="5" t="n">
        <v>6650</v>
      </c>
    </row>
    <row r="163" spans="1:15">
      <c r="A163" s="4" t="s">
        <v>716</v>
      </c>
      <c r="E163" s="6" t="n">
        <v>125000</v>
      </c>
      <c r="H163" s="6" t="n">
        <v>70000</v>
      </c>
      <c r="K163" s="6" t="n">
        <v>70000</v>
      </c>
    </row>
    <row r="164" spans="1:15">
      <c r="A164" s="4" t="s">
        <v>717</v>
      </c>
      <c r="E164" s="4" t="s">
        <v>440</v>
      </c>
      <c r="H164" s="4" t="s">
        <v>440</v>
      </c>
      <c r="K164" s="4" t="s">
        <v>440</v>
      </c>
    </row>
    <row r="165" spans="1:15">
      <c r="A165" s="4" t="s">
        <v>713</v>
      </c>
      <c r="E165" s="4" t="s">
        <v>674</v>
      </c>
      <c r="H165" s="4" t="s">
        <v>680</v>
      </c>
      <c r="K165" s="4" t="s">
        <v>675</v>
      </c>
    </row>
    <row r="166" spans="1:15">
      <c r="A166" s="4" t="s">
        <v>719</v>
      </c>
      <c r="E166" s="4" t="s">
        <v>785</v>
      </c>
      <c r="H166" s="4" t="s">
        <v>786</v>
      </c>
      <c r="K166" s="4" t="s">
        <v>787</v>
      </c>
    </row>
    <row r="167" spans="1:15">
      <c r="A167" s="4" t="s">
        <v>788</v>
      </c>
    </row>
    <row r="168" spans="1:15">
      <c r="A168" s="4" t="s">
        <v>712</v>
      </c>
      <c r="E168" s="6" t="n">
        <v>125000</v>
      </c>
      <c r="K168" s="6" t="n">
        <v>76650</v>
      </c>
    </row>
    <row r="169" spans="1:15">
      <c r="A169" s="4" t="s">
        <v>715</v>
      </c>
      <c r="K169" s="5" t="n">
        <v>6650</v>
      </c>
    </row>
    <row r="170" spans="1:15">
      <c r="A170" s="4" t="s">
        <v>716</v>
      </c>
      <c r="E170" s="6" t="n">
        <v>125000</v>
      </c>
      <c r="K170" s="6" t="n">
        <v>70000</v>
      </c>
    </row>
    <row r="171" spans="1:15">
      <c r="A171" s="4" t="s">
        <v>717</v>
      </c>
      <c r="E171" s="4" t="s">
        <v>440</v>
      </c>
      <c r="K171" s="4" t="s">
        <v>440</v>
      </c>
    </row>
    <row r="172" spans="1:15">
      <c r="A172" s="4" t="s">
        <v>713</v>
      </c>
      <c r="E172" s="4" t="s">
        <v>674</v>
      </c>
      <c r="K172" s="4" t="s">
        <v>675</v>
      </c>
    </row>
    <row r="173" spans="1:15">
      <c r="A173" s="4" t="s">
        <v>719</v>
      </c>
      <c r="E173" s="4" t="s">
        <v>748</v>
      </c>
      <c r="K173" s="4" t="s">
        <v>786</v>
      </c>
    </row>
    <row r="174" spans="1:15">
      <c r="A174" s="4" t="s">
        <v>789</v>
      </c>
    </row>
    <row r="175" spans="1:15">
      <c r="A175" s="4" t="s">
        <v>712</v>
      </c>
      <c r="N175" s="5" t="n">
        <v>275000</v>
      </c>
      <c r="O175" s="5" t="n">
        <v>0</v>
      </c>
    </row>
    <row r="176" spans="1:15">
      <c r="A176" s="4" t="s">
        <v>728</v>
      </c>
      <c r="N176" s="5" t="n">
        <v>2833</v>
      </c>
      <c r="O176" s="5" t="n">
        <v>0</v>
      </c>
    </row>
    <row r="177" spans="1:15">
      <c r="A177" s="4" t="s">
        <v>790</v>
      </c>
    </row>
    <row r="178" spans="1:15">
      <c r="A178" s="4" t="s">
        <v>712</v>
      </c>
      <c r="N178" s="5" t="n">
        <v>275000</v>
      </c>
      <c r="O178" s="5" t="n">
        <v>0</v>
      </c>
    </row>
    <row r="179" spans="1:15">
      <c r="A179" s="4" t="s">
        <v>728</v>
      </c>
      <c r="N179" s="5" t="n">
        <v>4701</v>
      </c>
      <c r="O179" s="5" t="n">
        <v>0</v>
      </c>
    </row>
    <row r="180" spans="1:15">
      <c r="A180" s="4" t="s">
        <v>791</v>
      </c>
    </row>
    <row r="181" spans="1:15">
      <c r="A181" s="4" t="s">
        <v>712</v>
      </c>
      <c r="N181" s="5" t="n">
        <v>0</v>
      </c>
      <c r="O181" s="5" t="n">
        <v>0</v>
      </c>
    </row>
    <row r="182" spans="1:15">
      <c r="A182" s="4" t="s">
        <v>728</v>
      </c>
      <c r="N182" s="5" t="n">
        <v>0</v>
      </c>
      <c r="O182" s="5" t="n">
        <v>0</v>
      </c>
    </row>
    <row r="183" spans="1:15">
      <c r="A183" s="4" t="s">
        <v>792</v>
      </c>
    </row>
    <row r="184" spans="1:15">
      <c r="A184" s="4" t="s">
        <v>712</v>
      </c>
      <c r="N184" s="5" t="n">
        <v>125000</v>
      </c>
      <c r="O184" s="5" t="n">
        <v>0</v>
      </c>
    </row>
    <row r="185" spans="1:15">
      <c r="A185" s="4" t="s">
        <v>728</v>
      </c>
      <c r="N185" s="6" t="n">
        <v>7397</v>
      </c>
      <c r="O185" s="5" t="n">
        <v>0</v>
      </c>
    </row>
    <row r="186" spans="1:15">
      <c r="A186" s="4" t="s">
        <v>793</v>
      </c>
    </row>
    <row r="187" spans="1:15">
      <c r="A187" s="4" t="s">
        <v>632</v>
      </c>
      <c r="N187" s="5" t="n">
        <v>194795</v>
      </c>
    </row>
    <row r="188" spans="1:15">
      <c r="A188" s="4" t="s">
        <v>794</v>
      </c>
    </row>
    <row r="189" spans="1:15">
      <c r="A189" s="4" t="s">
        <v>632</v>
      </c>
      <c r="N189" s="5" t="n">
        <v>19479452</v>
      </c>
    </row>
    <row r="190" spans="1:15">
      <c r="A190" s="4" t="s">
        <v>795</v>
      </c>
    </row>
    <row r="191" spans="1:15">
      <c r="A191" s="4" t="s">
        <v>712</v>
      </c>
      <c r="N191" s="6" t="n">
        <v>0</v>
      </c>
      <c r="O191" s="5" t="n">
        <v>0</v>
      </c>
    </row>
    <row r="192" spans="1:15">
      <c r="A192" s="4" t="s">
        <v>728</v>
      </c>
      <c r="N192" s="6" t="n">
        <v>0</v>
      </c>
      <c r="O192" s="5" t="n">
        <v>0</v>
      </c>
    </row>
    <row r="193" spans="1:15">
      <c r="A193" s="4" t="s">
        <v>796</v>
      </c>
    </row>
    <row r="194" spans="1:15">
      <c r="A194" s="4" t="s">
        <v>632</v>
      </c>
      <c r="N194" s="5" t="n">
        <v>111033</v>
      </c>
    </row>
    <row r="195" spans="1:15">
      <c r="A195" s="4" t="s">
        <v>797</v>
      </c>
    </row>
    <row r="196" spans="1:15">
      <c r="A196" s="4" t="s">
        <v>632</v>
      </c>
      <c r="N196" s="5" t="n">
        <v>11103272</v>
      </c>
    </row>
    <row r="197" spans="1:15">
      <c r="A197" s="4" t="s">
        <v>798</v>
      </c>
    </row>
    <row r="198" spans="1:15">
      <c r="A198" s="4" t="s">
        <v>712</v>
      </c>
      <c r="N198" s="6" t="n">
        <v>0</v>
      </c>
      <c r="O198" s="5" t="n">
        <v>76650</v>
      </c>
    </row>
    <row r="199" spans="1:15">
      <c r="A199" s="4" t="s">
        <v>728</v>
      </c>
      <c r="N199" s="6" t="n">
        <v>0</v>
      </c>
      <c r="O199" s="5" t="n">
        <v>588</v>
      </c>
    </row>
    <row r="200" spans="1:15">
      <c r="A200" s="4" t="s">
        <v>799</v>
      </c>
    </row>
    <row r="201" spans="1:15">
      <c r="A201" s="4" t="s">
        <v>632</v>
      </c>
      <c r="N201" s="5" t="n">
        <v>100874</v>
      </c>
    </row>
    <row r="202" spans="1:15">
      <c r="A202" s="4" t="s">
        <v>800</v>
      </c>
    </row>
    <row r="203" spans="1:15">
      <c r="A203" s="4" t="s">
        <v>632</v>
      </c>
      <c r="N203" s="5" t="n">
        <v>10087373</v>
      </c>
    </row>
    <row r="204" spans="1:15">
      <c r="A204" s="4" t="s">
        <v>788</v>
      </c>
    </row>
    <row r="205" spans="1:15">
      <c r="A205" s="4" t="s">
        <v>712</v>
      </c>
      <c r="H205" s="6" t="n">
        <v>76650</v>
      </c>
    </row>
    <row r="206" spans="1:15">
      <c r="A206" s="4" t="s">
        <v>715</v>
      </c>
      <c r="H206" s="5" t="n">
        <v>6650</v>
      </c>
    </row>
    <row r="207" spans="1:15">
      <c r="A207" s="4" t="s">
        <v>716</v>
      </c>
      <c r="H207" s="6" t="n">
        <v>70000</v>
      </c>
    </row>
    <row r="208" spans="1:15">
      <c r="A208" s="4" t="s">
        <v>717</v>
      </c>
      <c r="H208" s="4" t="s">
        <v>440</v>
      </c>
    </row>
    <row r="209" spans="1:15">
      <c r="A209" s="4" t="s">
        <v>713</v>
      </c>
      <c r="H209" s="4" t="s">
        <v>680</v>
      </c>
    </row>
    <row r="210" spans="1:15">
      <c r="A210" s="4" t="s">
        <v>719</v>
      </c>
      <c r="H210" s="4" t="s">
        <v>786</v>
      </c>
    </row>
    <row r="211" spans="1:15">
      <c r="A211" s="4" t="s">
        <v>801</v>
      </c>
    </row>
    <row r="212" spans="1:15">
      <c r="A212" s="4" t="s">
        <v>712</v>
      </c>
      <c r="N212" s="6" t="n">
        <v>0</v>
      </c>
      <c r="O212" s="5" t="n">
        <v>0</v>
      </c>
    </row>
    <row r="213" spans="1:15">
      <c r="A213" s="4" t="s">
        <v>728</v>
      </c>
      <c r="N213" s="6" t="n">
        <v>0</v>
      </c>
      <c r="O213" s="5" t="n">
        <v>0</v>
      </c>
    </row>
    <row r="214" spans="1:15">
      <c r="A214" s="4" t="s">
        <v>802</v>
      </c>
    </row>
    <row r="215" spans="1:15">
      <c r="A215" s="4" t="s">
        <v>632</v>
      </c>
      <c r="N215" s="5" t="n">
        <v>71649</v>
      </c>
    </row>
    <row r="216" spans="1:15">
      <c r="A216" s="4" t="s">
        <v>803</v>
      </c>
    </row>
    <row r="217" spans="1:15">
      <c r="A217" s="4" t="s">
        <v>632</v>
      </c>
      <c r="N217" s="5" t="n">
        <v>7164852</v>
      </c>
    </row>
    <row r="218" spans="1:15">
      <c r="A218" s="4" t="s">
        <v>804</v>
      </c>
    </row>
    <row r="219" spans="1:15">
      <c r="A219" s="4" t="s">
        <v>712</v>
      </c>
      <c r="N219" s="6" t="n">
        <v>0</v>
      </c>
      <c r="O219" s="5" t="n">
        <v>76650</v>
      </c>
    </row>
    <row r="220" spans="1:15">
      <c r="A220" s="4" t="s">
        <v>728</v>
      </c>
      <c r="N220" s="6" t="n">
        <v>0</v>
      </c>
      <c r="O220" s="6" t="n">
        <v>2268</v>
      </c>
    </row>
    <row r="221" spans="1:15">
      <c r="A221" s="4" t="s">
        <v>805</v>
      </c>
    </row>
    <row r="222" spans="1:15">
      <c r="A222" s="4" t="s">
        <v>632</v>
      </c>
      <c r="N222" s="5" t="n">
        <v>111573</v>
      </c>
    </row>
    <row r="223" spans="1:15">
      <c r="A223" s="4" t="s">
        <v>806</v>
      </c>
    </row>
    <row r="224" spans="1:15">
      <c r="A224" s="4" t="s">
        <v>632</v>
      </c>
      <c r="N224" s="5" t="n">
        <v>11157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07</v>
      </c>
      <c r="B1" s="2" t="s">
        <v>1</v>
      </c>
    </row>
    <row r="2" spans="1:3">
      <c r="B2" s="2" t="s">
        <v>2</v>
      </c>
      <c r="C2" s="2" t="s">
        <v>30</v>
      </c>
    </row>
    <row r="3" spans="1:3">
      <c r="A3" s="4" t="s">
        <v>808</v>
      </c>
      <c r="B3" s="6" t="n">
        <v>775246</v>
      </c>
    </row>
    <row r="4" spans="1:3">
      <c r="A4" s="4" t="s">
        <v>809</v>
      </c>
      <c r="B4" s="5" t="n">
        <v>294637</v>
      </c>
      <c r="C4" s="6" t="n">
        <v>775246</v>
      </c>
    </row>
    <row r="5" spans="1:3">
      <c r="A5" s="4" t="s">
        <v>810</v>
      </c>
    </row>
    <row r="6" spans="1:3">
      <c r="A6" s="4" t="s">
        <v>808</v>
      </c>
      <c r="B6" s="5" t="n">
        <v>775246</v>
      </c>
      <c r="C6" s="5" t="n">
        <v>200460</v>
      </c>
    </row>
    <row r="7" spans="1:3">
      <c r="A7" s="4" t="s">
        <v>811</v>
      </c>
      <c r="B7" s="5" t="n">
        <v>1312384</v>
      </c>
      <c r="C7" s="5" t="n">
        <v>634862</v>
      </c>
    </row>
    <row r="8" spans="1:3">
      <c r="A8" s="4" t="s">
        <v>812</v>
      </c>
      <c r="B8" s="5" t="n">
        <v>-195907</v>
      </c>
      <c r="C8" s="5" t="n">
        <v>1014678</v>
      </c>
    </row>
    <row r="9" spans="1:3">
      <c r="A9" s="4" t="s">
        <v>813</v>
      </c>
      <c r="B9" s="5" t="n">
        <v>-1597086</v>
      </c>
      <c r="C9" s="5" t="n">
        <v>-1074754</v>
      </c>
    </row>
    <row r="10" spans="1:3">
      <c r="A10" s="4" t="s">
        <v>809</v>
      </c>
      <c r="B10" s="6" t="n">
        <v>294637</v>
      </c>
      <c r="C10" s="6" t="n">
        <v>775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4</v>
      </c>
      <c r="B1" s="2" t="s">
        <v>1</v>
      </c>
    </row>
    <row r="2" spans="1:3">
      <c r="B2" s="2" t="s">
        <v>2</v>
      </c>
      <c r="C2" s="2" t="s">
        <v>30</v>
      </c>
    </row>
    <row r="3" spans="1:3">
      <c r="A3" s="4" t="s">
        <v>815</v>
      </c>
      <c r="B3" s="6" t="n">
        <v>-285887</v>
      </c>
      <c r="C3" s="6" t="n">
        <v>-1434540</v>
      </c>
    </row>
    <row r="4" spans="1:3">
      <c r="A4" s="4" t="s">
        <v>810</v>
      </c>
    </row>
    <row r="5" spans="1:3">
      <c r="A5" s="4" t="s">
        <v>816</v>
      </c>
      <c r="B5" s="5" t="n">
        <v>481794</v>
      </c>
      <c r="C5" s="5" t="n">
        <v>419862</v>
      </c>
    </row>
    <row r="6" spans="1:3">
      <c r="A6" s="4" t="s">
        <v>817</v>
      </c>
      <c r="B6" s="5" t="n">
        <v>-195907</v>
      </c>
      <c r="C6" s="5" t="n">
        <v>1014678</v>
      </c>
    </row>
    <row r="7" spans="1:3">
      <c r="A7" s="4" t="s">
        <v>815</v>
      </c>
      <c r="B7" s="6" t="n">
        <v>285887</v>
      </c>
      <c r="C7" s="6" t="n">
        <v>14345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4"/>
  </cols>
  <sheetData>
    <row r="1" spans="1:4">
      <c r="A1" s="1" t="s">
        <v>818</v>
      </c>
      <c r="B1" s="2" t="s">
        <v>1</v>
      </c>
    </row>
    <row r="2" spans="1:4">
      <c r="B2" s="2" t="s">
        <v>2</v>
      </c>
      <c r="C2" s="2" t="s">
        <v>30</v>
      </c>
      <c r="D2" s="2" t="s">
        <v>589</v>
      </c>
    </row>
    <row r="3" spans="1:4">
      <c r="A3" s="4" t="s">
        <v>51</v>
      </c>
      <c r="B3" s="6" t="n">
        <v>294637</v>
      </c>
      <c r="C3" s="6" t="n">
        <v>775246</v>
      </c>
    </row>
    <row r="4" spans="1:4">
      <c r="A4" s="4" t="s">
        <v>819</v>
      </c>
      <c r="B4" s="5" t="n">
        <v>285887</v>
      </c>
      <c r="C4" s="5" t="n">
        <v>1434540</v>
      </c>
    </row>
    <row r="5" spans="1:4">
      <c r="A5" s="4" t="s">
        <v>199</v>
      </c>
      <c r="B5" s="5" t="n">
        <v>830590</v>
      </c>
      <c r="C5" s="5" t="n">
        <v>215000</v>
      </c>
    </row>
    <row r="6" spans="1:4">
      <c r="A6" s="4" t="s">
        <v>135</v>
      </c>
      <c r="B6" s="5" t="n">
        <v>1597086</v>
      </c>
      <c r="C6" s="5" t="n">
        <v>1074754</v>
      </c>
    </row>
    <row r="7" spans="1:4">
      <c r="A7" s="4" t="s">
        <v>712</v>
      </c>
      <c r="B7" s="5" t="n">
        <v>1421400</v>
      </c>
      <c r="C7" s="5" t="n">
        <v>379100</v>
      </c>
    </row>
    <row r="8" spans="1:4">
      <c r="A8" s="4" t="s">
        <v>810</v>
      </c>
    </row>
    <row r="9" spans="1:4">
      <c r="A9" s="4" t="s">
        <v>51</v>
      </c>
      <c r="B9" s="5" t="n">
        <v>294637</v>
      </c>
      <c r="C9" s="5" t="n">
        <v>775246</v>
      </c>
      <c r="D9" s="6" t="n">
        <v>200460</v>
      </c>
    </row>
    <row r="10" spans="1:4">
      <c r="A10" s="4" t="s">
        <v>819</v>
      </c>
      <c r="B10" s="5" t="n">
        <v>-285887</v>
      </c>
      <c r="C10" s="5" t="n">
        <v>-1434540</v>
      </c>
    </row>
    <row r="11" spans="1:4">
      <c r="A11" s="4" t="s">
        <v>816</v>
      </c>
      <c r="B11" s="5" t="n">
        <v>481794</v>
      </c>
      <c r="C11" s="5" t="n">
        <v>419862</v>
      </c>
    </row>
    <row r="12" spans="1:4">
      <c r="A12" s="4" t="s">
        <v>811</v>
      </c>
      <c r="B12" s="5" t="n">
        <v>1312384</v>
      </c>
      <c r="C12" s="5" t="n">
        <v>634862</v>
      </c>
    </row>
    <row r="13" spans="1:4">
      <c r="A13" s="4" t="s">
        <v>820</v>
      </c>
    </row>
    <row r="14" spans="1:4">
      <c r="A14" s="4" t="s">
        <v>819</v>
      </c>
      <c r="B14" s="5" t="n">
        <v>112299</v>
      </c>
    </row>
    <row r="15" spans="1:4">
      <c r="A15" s="4" t="s">
        <v>729</v>
      </c>
      <c r="B15" s="6" t="n">
        <v>125000</v>
      </c>
    </row>
    <row r="16" spans="1:4">
      <c r="A16" s="4" t="s">
        <v>547</v>
      </c>
      <c r="B16" s="4" t="s">
        <v>674</v>
      </c>
    </row>
    <row r="17" spans="1:4">
      <c r="A17" s="4" t="s">
        <v>439</v>
      </c>
      <c r="B17" s="4" t="s">
        <v>440</v>
      </c>
    </row>
    <row r="18" spans="1:4">
      <c r="A18" s="4" t="s">
        <v>821</v>
      </c>
      <c r="B18" s="4" t="s">
        <v>822</v>
      </c>
    </row>
    <row r="19" spans="1:4">
      <c r="A19" s="4" t="s">
        <v>823</v>
      </c>
      <c r="B19" s="6" t="n">
        <v>157523</v>
      </c>
    </row>
    <row r="20" spans="1:4">
      <c r="A20" s="4" t="s">
        <v>568</v>
      </c>
      <c r="B20" s="5" t="n">
        <v>125000</v>
      </c>
    </row>
    <row r="21" spans="1:4">
      <c r="A21" s="4" t="s">
        <v>824</v>
      </c>
      <c r="B21" s="5" t="n">
        <v>32523</v>
      </c>
    </row>
    <row r="22" spans="1:4">
      <c r="A22" s="4" t="s">
        <v>817</v>
      </c>
      <c r="B22" s="6" t="n">
        <v>45224</v>
      </c>
    </row>
    <row r="23" spans="1:4">
      <c r="A23" s="4" t="s">
        <v>825</v>
      </c>
      <c r="B23" s="4" t="s">
        <v>826</v>
      </c>
    </row>
    <row r="24" spans="1:4">
      <c r="A24" s="4" t="s">
        <v>827</v>
      </c>
      <c r="B24" s="4" t="s">
        <v>828</v>
      </c>
    </row>
    <row r="25" spans="1:4">
      <c r="A25" s="4" t="s">
        <v>829</v>
      </c>
      <c r="B25" s="4" t="s">
        <v>830</v>
      </c>
    </row>
    <row r="26" spans="1:4">
      <c r="A26" s="4" t="s">
        <v>831</v>
      </c>
    </row>
    <row r="27" spans="1:4">
      <c r="A27" s="4" t="s">
        <v>819</v>
      </c>
      <c r="B27" s="6" t="n">
        <v>115801</v>
      </c>
    </row>
    <row r="28" spans="1:4">
      <c r="A28" s="4" t="s">
        <v>729</v>
      </c>
      <c r="B28" s="6" t="n">
        <v>125000</v>
      </c>
    </row>
    <row r="29" spans="1:4">
      <c r="A29" s="4" t="s">
        <v>547</v>
      </c>
      <c r="B29" s="4" t="s">
        <v>674</v>
      </c>
    </row>
    <row r="30" spans="1:4">
      <c r="A30" s="4" t="s">
        <v>439</v>
      </c>
      <c r="B30" s="4" t="s">
        <v>440</v>
      </c>
    </row>
    <row r="31" spans="1:4">
      <c r="A31" s="4" t="s">
        <v>821</v>
      </c>
      <c r="B31" s="4" t="s">
        <v>822</v>
      </c>
    </row>
    <row r="32" spans="1:4">
      <c r="A32" s="4" t="s">
        <v>823</v>
      </c>
      <c r="B32" s="6" t="n">
        <v>107785</v>
      </c>
    </row>
    <row r="33" spans="1:4">
      <c r="A33" s="4" t="s">
        <v>568</v>
      </c>
      <c r="B33" s="5" t="n">
        <v>107785</v>
      </c>
    </row>
    <row r="34" spans="1:4">
      <c r="A34" s="4" t="s">
        <v>817</v>
      </c>
      <c r="B34" s="6" t="n">
        <v>8016</v>
      </c>
    </row>
    <row r="35" spans="1:4">
      <c r="A35" s="4" t="s">
        <v>825</v>
      </c>
      <c r="B35" s="4" t="s">
        <v>826</v>
      </c>
    </row>
    <row r="36" spans="1:4">
      <c r="A36" s="4" t="s">
        <v>827</v>
      </c>
      <c r="B36" s="4" t="s">
        <v>828</v>
      </c>
    </row>
    <row r="37" spans="1:4">
      <c r="A37" s="4" t="s">
        <v>829</v>
      </c>
      <c r="B37" s="4" t="s">
        <v>830</v>
      </c>
    </row>
    <row r="38" spans="1:4">
      <c r="A38" s="4" t="s">
        <v>832</v>
      </c>
    </row>
    <row r="39" spans="1:4">
      <c r="A39" s="4" t="s">
        <v>819</v>
      </c>
      <c r="B39" s="6" t="n">
        <v>0</v>
      </c>
    </row>
    <row r="40" spans="1:4">
      <c r="A40" s="4" t="s">
        <v>729</v>
      </c>
      <c r="B40" s="6" t="n">
        <v>50000</v>
      </c>
    </row>
    <row r="41" spans="1:4">
      <c r="A41" s="4" t="s">
        <v>547</v>
      </c>
      <c r="B41" s="4" t="s">
        <v>778</v>
      </c>
    </row>
    <row r="42" spans="1:4">
      <c r="A42" s="4" t="s">
        <v>439</v>
      </c>
      <c r="B42" s="4" t="s">
        <v>440</v>
      </c>
    </row>
    <row r="43" spans="1:4">
      <c r="A43" s="4" t="s">
        <v>821</v>
      </c>
      <c r="B43" s="4" t="s">
        <v>833</v>
      </c>
    </row>
    <row r="44" spans="1:4">
      <c r="A44" s="4" t="s">
        <v>823</v>
      </c>
      <c r="B44" s="6" t="n">
        <v>40037</v>
      </c>
    </row>
    <row r="45" spans="1:4">
      <c r="A45" s="4" t="s">
        <v>568</v>
      </c>
      <c r="B45" s="5" t="n">
        <v>40037</v>
      </c>
    </row>
    <row r="46" spans="1:4">
      <c r="A46" s="4" t="s">
        <v>817</v>
      </c>
      <c r="B46" s="5" t="n">
        <v>16319</v>
      </c>
    </row>
    <row r="47" spans="1:4">
      <c r="A47" s="4" t="s">
        <v>834</v>
      </c>
      <c r="B47" s="6" t="n">
        <v>56356</v>
      </c>
    </row>
    <row r="48" spans="1:4">
      <c r="A48" s="4" t="s">
        <v>835</v>
      </c>
      <c r="B48" s="4" t="s">
        <v>571</v>
      </c>
    </row>
    <row r="49" spans="1:4">
      <c r="A49" s="4" t="s">
        <v>825</v>
      </c>
      <c r="B49" s="4" t="s">
        <v>836</v>
      </c>
    </row>
    <row r="50" spans="1:4">
      <c r="A50" s="4" t="s">
        <v>827</v>
      </c>
      <c r="B50" s="4" t="s">
        <v>837</v>
      </c>
    </row>
    <row r="51" spans="1:4">
      <c r="A51" s="4" t="s">
        <v>829</v>
      </c>
      <c r="B51" s="4" t="s">
        <v>838</v>
      </c>
    </row>
    <row r="52" spans="1:4">
      <c r="A52" s="4" t="s">
        <v>839</v>
      </c>
    </row>
    <row r="53" spans="1:4">
      <c r="A53" s="4" t="s">
        <v>780</v>
      </c>
      <c r="B53" s="7" t="n">
        <v>0.0212</v>
      </c>
    </row>
    <row r="54" spans="1:4">
      <c r="A54" s="4" t="s">
        <v>840</v>
      </c>
    </row>
    <row r="55" spans="1:4">
      <c r="A55" s="4" t="s">
        <v>780</v>
      </c>
      <c r="B55" s="8" t="n">
        <v>2.12</v>
      </c>
    </row>
    <row r="56" spans="1:4">
      <c r="A56" s="4" t="s">
        <v>841</v>
      </c>
    </row>
    <row r="57" spans="1:4">
      <c r="A57" s="4" t="s">
        <v>819</v>
      </c>
      <c r="B57" s="6" t="n">
        <v>66537</v>
      </c>
    </row>
    <row r="58" spans="1:4">
      <c r="A58" s="4" t="s">
        <v>729</v>
      </c>
      <c r="B58" s="6" t="n">
        <v>125000</v>
      </c>
    </row>
    <row r="59" spans="1:4">
      <c r="A59" s="4" t="s">
        <v>547</v>
      </c>
      <c r="B59" s="4" t="s">
        <v>674</v>
      </c>
    </row>
    <row r="60" spans="1:4">
      <c r="A60" s="4" t="s">
        <v>439</v>
      </c>
      <c r="B60" s="4" t="s">
        <v>440</v>
      </c>
    </row>
    <row r="61" spans="1:4">
      <c r="A61" s="4" t="s">
        <v>821</v>
      </c>
      <c r="B61" s="4" t="s">
        <v>822</v>
      </c>
    </row>
    <row r="62" spans="1:4">
      <c r="A62" s="4" t="s">
        <v>823</v>
      </c>
      <c r="B62" s="6" t="n">
        <v>107768</v>
      </c>
    </row>
    <row r="63" spans="1:4">
      <c r="A63" s="4" t="s">
        <v>568</v>
      </c>
      <c r="B63" s="5" t="n">
        <v>107768</v>
      </c>
    </row>
    <row r="64" spans="1:4">
      <c r="A64" s="4" t="s">
        <v>824</v>
      </c>
      <c r="B64" s="5" t="n">
        <v>34867</v>
      </c>
    </row>
    <row r="65" spans="1:4">
      <c r="A65" s="4" t="s">
        <v>817</v>
      </c>
      <c r="B65" s="5" t="n">
        <v>2431</v>
      </c>
    </row>
    <row r="66" spans="1:4">
      <c r="A66" s="4" t="s">
        <v>834</v>
      </c>
      <c r="B66" s="6" t="n">
        <v>43662</v>
      </c>
    </row>
    <row r="67" spans="1:4">
      <c r="A67" s="4" t="s">
        <v>825</v>
      </c>
      <c r="B67" s="4" t="s">
        <v>826</v>
      </c>
    </row>
    <row r="68" spans="1:4">
      <c r="A68" s="4" t="s">
        <v>827</v>
      </c>
      <c r="B68" s="4" t="s">
        <v>828</v>
      </c>
    </row>
    <row r="69" spans="1:4">
      <c r="A69" s="4" t="s">
        <v>829</v>
      </c>
      <c r="B69" s="4" t="s">
        <v>830</v>
      </c>
    </row>
    <row r="70" spans="1:4">
      <c r="A70" s="4" t="s">
        <v>712</v>
      </c>
      <c r="B70" s="6" t="n">
        <v>56000</v>
      </c>
    </row>
    <row r="71" spans="1:4">
      <c r="A71" s="4" t="s">
        <v>842</v>
      </c>
    </row>
    <row r="72" spans="1:4">
      <c r="A72" s="4" t="s">
        <v>819</v>
      </c>
      <c r="B72" s="5" t="n">
        <v>0</v>
      </c>
    </row>
    <row r="73" spans="1:4">
      <c r="A73" s="4" t="s">
        <v>729</v>
      </c>
      <c r="B73" s="6" t="n">
        <v>125000</v>
      </c>
    </row>
    <row r="74" spans="1:4">
      <c r="A74" s="4" t="s">
        <v>547</v>
      </c>
      <c r="B74" s="4" t="s">
        <v>674</v>
      </c>
    </row>
    <row r="75" spans="1:4">
      <c r="A75" s="4" t="s">
        <v>439</v>
      </c>
      <c r="B75" s="4" t="s">
        <v>440</v>
      </c>
    </row>
    <row r="76" spans="1:4">
      <c r="A76" s="4" t="s">
        <v>821</v>
      </c>
      <c r="B76" s="4" t="s">
        <v>822</v>
      </c>
    </row>
    <row r="77" spans="1:4">
      <c r="A77" s="4" t="s">
        <v>823</v>
      </c>
      <c r="B77" s="6" t="n">
        <v>157523</v>
      </c>
    </row>
    <row r="78" spans="1:4">
      <c r="A78" s="4" t="s">
        <v>568</v>
      </c>
      <c r="B78" s="5" t="n">
        <v>125000</v>
      </c>
    </row>
    <row r="79" spans="1:4">
      <c r="A79" s="4" t="s">
        <v>824</v>
      </c>
      <c r="B79" s="5" t="n">
        <v>32523</v>
      </c>
    </row>
    <row r="80" spans="1:4">
      <c r="A80" s="4" t="s">
        <v>817</v>
      </c>
      <c r="B80" s="5" t="n">
        <v>36644</v>
      </c>
    </row>
    <row r="81" spans="1:4">
      <c r="A81" s="4" t="s">
        <v>834</v>
      </c>
      <c r="B81" s="6" t="n">
        <v>194167</v>
      </c>
    </row>
    <row r="82" spans="1:4">
      <c r="A82" s="4" t="s">
        <v>835</v>
      </c>
      <c r="B82" s="4" t="s">
        <v>571</v>
      </c>
    </row>
    <row r="83" spans="1:4">
      <c r="A83" s="4" t="s">
        <v>825</v>
      </c>
      <c r="B83" s="4" t="s">
        <v>843</v>
      </c>
    </row>
    <row r="84" spans="1:4">
      <c r="A84" s="4" t="s">
        <v>827</v>
      </c>
      <c r="B84" s="4" t="s">
        <v>844</v>
      </c>
    </row>
    <row r="85" spans="1:4">
      <c r="A85" s="4" t="s">
        <v>829</v>
      </c>
      <c r="B85" s="4" t="s">
        <v>845</v>
      </c>
    </row>
    <row r="86" spans="1:4">
      <c r="A86" s="4" t="s">
        <v>846</v>
      </c>
    </row>
    <row r="87" spans="1:4">
      <c r="A87" s="4" t="s">
        <v>780</v>
      </c>
      <c r="B87" s="7" t="n">
        <v>0.0161</v>
      </c>
    </row>
    <row r="88" spans="1:4">
      <c r="A88" s="4" t="s">
        <v>847</v>
      </c>
    </row>
    <row r="89" spans="1:4">
      <c r="A89" s="4" t="s">
        <v>780</v>
      </c>
      <c r="B89" s="8" t="n">
        <v>1.61</v>
      </c>
    </row>
    <row r="90" spans="1:4">
      <c r="A90" s="4" t="s">
        <v>848</v>
      </c>
    </row>
    <row r="91" spans="1:4">
      <c r="A91" s="4" t="s">
        <v>819</v>
      </c>
      <c r="B91" s="6" t="n">
        <v>0</v>
      </c>
    </row>
    <row r="92" spans="1:4">
      <c r="A92" s="4" t="s">
        <v>729</v>
      </c>
      <c r="B92" s="6" t="n">
        <v>76650</v>
      </c>
    </row>
    <row r="93" spans="1:4">
      <c r="A93" s="4" t="s">
        <v>547</v>
      </c>
      <c r="B93" s="4" t="s">
        <v>849</v>
      </c>
    </row>
    <row r="94" spans="1:4">
      <c r="A94" s="4" t="s">
        <v>439</v>
      </c>
      <c r="B94" s="4" t="s">
        <v>440</v>
      </c>
    </row>
    <row r="95" spans="1:4">
      <c r="A95" s="4" t="s">
        <v>821</v>
      </c>
      <c r="B95" s="4" t="s">
        <v>850</v>
      </c>
    </row>
    <row r="96" spans="1:4">
      <c r="A96" s="4" t="s">
        <v>823</v>
      </c>
      <c r="B96" s="6" t="n">
        <v>115409</v>
      </c>
    </row>
    <row r="97" spans="1:4">
      <c r="A97" s="4" t="s">
        <v>568</v>
      </c>
      <c r="B97" s="5" t="n">
        <v>70000</v>
      </c>
    </row>
    <row r="98" spans="1:4">
      <c r="A98" s="4" t="s">
        <v>824</v>
      </c>
      <c r="B98" s="5" t="n">
        <v>45409</v>
      </c>
    </row>
    <row r="99" spans="1:4">
      <c r="A99" s="4" t="s">
        <v>817</v>
      </c>
      <c r="B99" s="5" t="n">
        <v>31047</v>
      </c>
    </row>
    <row r="100" spans="1:4">
      <c r="A100" s="4" t="s">
        <v>834</v>
      </c>
      <c r="B100" s="6" t="n">
        <v>84362</v>
      </c>
    </row>
    <row r="101" spans="1:4">
      <c r="A101" s="4" t="s">
        <v>835</v>
      </c>
      <c r="B101" s="4" t="s">
        <v>571</v>
      </c>
    </row>
    <row r="102" spans="1:4">
      <c r="A102" s="4" t="s">
        <v>825</v>
      </c>
      <c r="B102" s="4" t="s">
        <v>851</v>
      </c>
    </row>
    <row r="103" spans="1:4">
      <c r="A103" s="4" t="s">
        <v>827</v>
      </c>
      <c r="B103" s="4" t="s">
        <v>852</v>
      </c>
    </row>
    <row r="104" spans="1:4">
      <c r="A104" s="4" t="s">
        <v>829</v>
      </c>
      <c r="B104" s="4" t="s">
        <v>853</v>
      </c>
    </row>
    <row r="105" spans="1:4">
      <c r="A105" s="4" t="s">
        <v>854</v>
      </c>
    </row>
    <row r="106" spans="1:4">
      <c r="A106" s="4" t="s">
        <v>780</v>
      </c>
      <c r="B106" s="8" t="n">
        <v>1.5</v>
      </c>
    </row>
    <row r="107" spans="1:4">
      <c r="A107" s="4" t="s">
        <v>855</v>
      </c>
    </row>
    <row r="108" spans="1:4">
      <c r="A108" s="4" t="s">
        <v>780</v>
      </c>
      <c r="B108" s="7" t="n">
        <v>0.015</v>
      </c>
    </row>
    <row r="109" spans="1:4">
      <c r="A109" s="4" t="s">
        <v>856</v>
      </c>
    </row>
    <row r="110" spans="1:4">
      <c r="A110" s="4" t="s">
        <v>819</v>
      </c>
      <c r="B110" s="6" t="n">
        <v>0</v>
      </c>
    </row>
    <row r="111" spans="1:4">
      <c r="A111" s="4" t="s">
        <v>729</v>
      </c>
      <c r="B111" s="6" t="n">
        <v>76650</v>
      </c>
    </row>
    <row r="112" spans="1:4">
      <c r="A112" s="4" t="s">
        <v>547</v>
      </c>
      <c r="B112" s="4" t="s">
        <v>849</v>
      </c>
    </row>
    <row r="113" spans="1:4">
      <c r="A113" s="4" t="s">
        <v>439</v>
      </c>
      <c r="B113" s="4" t="s">
        <v>440</v>
      </c>
    </row>
    <row r="114" spans="1:4">
      <c r="A114" s="4" t="s">
        <v>821</v>
      </c>
      <c r="B114" s="4" t="s">
        <v>850</v>
      </c>
    </row>
    <row r="115" spans="1:4">
      <c r="A115" s="4" t="s">
        <v>823</v>
      </c>
      <c r="B115" s="6" t="n">
        <v>115409</v>
      </c>
    </row>
    <row r="116" spans="1:4">
      <c r="A116" s="4" t="s">
        <v>568</v>
      </c>
      <c r="B116" s="5" t="n">
        <v>70000</v>
      </c>
    </row>
    <row r="117" spans="1:4">
      <c r="A117" s="4" t="s">
        <v>824</v>
      </c>
      <c r="B117" s="5" t="n">
        <v>45409</v>
      </c>
    </row>
    <row r="118" spans="1:4">
      <c r="A118" s="4" t="s">
        <v>817</v>
      </c>
      <c r="B118" s="5" t="n">
        <v>3362</v>
      </c>
    </row>
    <row r="119" spans="1:4">
      <c r="A119" s="4" t="s">
        <v>834</v>
      </c>
      <c r="B119" s="6" t="n">
        <v>118771</v>
      </c>
    </row>
    <row r="120" spans="1:4">
      <c r="A120" s="4" t="s">
        <v>835</v>
      </c>
      <c r="B120" s="4" t="s">
        <v>571</v>
      </c>
    </row>
    <row r="121" spans="1:4">
      <c r="A121" s="4" t="s">
        <v>825</v>
      </c>
      <c r="B121" s="4" t="s">
        <v>857</v>
      </c>
    </row>
    <row r="122" spans="1:4">
      <c r="A122" s="4" t="s">
        <v>827</v>
      </c>
      <c r="B122" s="4" t="s">
        <v>858</v>
      </c>
    </row>
    <row r="123" spans="1:4">
      <c r="A123" s="4" t="s">
        <v>829</v>
      </c>
      <c r="B123" s="4" t="s">
        <v>859</v>
      </c>
    </row>
    <row r="124" spans="1:4">
      <c r="A124" s="4" t="s">
        <v>860</v>
      </c>
    </row>
    <row r="125" spans="1:4">
      <c r="A125" s="4" t="s">
        <v>780</v>
      </c>
      <c r="B125" s="7" t="n">
        <v>0.0201</v>
      </c>
    </row>
    <row r="126" spans="1:4">
      <c r="A126" s="4" t="s">
        <v>861</v>
      </c>
    </row>
    <row r="127" spans="1:4">
      <c r="A127" s="4" t="s">
        <v>780</v>
      </c>
      <c r="B127" s="8" t="n">
        <v>2.01</v>
      </c>
    </row>
    <row r="128" spans="1:4">
      <c r="A128" s="4" t="s">
        <v>862</v>
      </c>
    </row>
    <row r="129" spans="1:4">
      <c r="A129" s="4" t="s">
        <v>819</v>
      </c>
      <c r="B129" s="6" t="n">
        <v>0</v>
      </c>
    </row>
    <row r="130" spans="1:4">
      <c r="A130" s="4" t="s">
        <v>729</v>
      </c>
      <c r="B130" s="6" t="n">
        <v>45000</v>
      </c>
    </row>
    <row r="131" spans="1:4">
      <c r="A131" s="4" t="s">
        <v>547</v>
      </c>
      <c r="B131" s="4" t="s">
        <v>683</v>
      </c>
    </row>
    <row r="132" spans="1:4">
      <c r="A132" s="4" t="s">
        <v>439</v>
      </c>
      <c r="B132" s="4" t="s">
        <v>440</v>
      </c>
    </row>
    <row r="133" spans="1:4">
      <c r="A133" s="4" t="s">
        <v>821</v>
      </c>
      <c r="B133" s="4" t="s">
        <v>833</v>
      </c>
    </row>
    <row r="134" spans="1:4">
      <c r="A134" s="4" t="s">
        <v>823</v>
      </c>
      <c r="B134" s="6" t="n">
        <v>74456</v>
      </c>
    </row>
    <row r="135" spans="1:4">
      <c r="A135" s="4" t="s">
        <v>568</v>
      </c>
      <c r="B135" s="5" t="n">
        <v>45000</v>
      </c>
    </row>
    <row r="136" spans="1:4">
      <c r="A136" s="4" t="s">
        <v>824</v>
      </c>
      <c r="B136" s="5" t="n">
        <v>26456</v>
      </c>
    </row>
    <row r="137" spans="1:4">
      <c r="A137" s="4" t="s">
        <v>817</v>
      </c>
      <c r="B137" s="6" t="n">
        <v>74456</v>
      </c>
    </row>
    <row r="138" spans="1:4">
      <c r="A138" s="4" t="s">
        <v>835</v>
      </c>
      <c r="B138" s="4" t="s">
        <v>571</v>
      </c>
    </row>
    <row r="139" spans="1:4">
      <c r="A139" s="4" t="s">
        <v>825</v>
      </c>
      <c r="B139" s="4" t="s">
        <v>863</v>
      </c>
    </row>
    <row r="140" spans="1:4">
      <c r="A140" s="4" t="s">
        <v>827</v>
      </c>
      <c r="B140" s="4" t="s">
        <v>864</v>
      </c>
    </row>
    <row r="141" spans="1:4">
      <c r="A141" s="4" t="s">
        <v>829</v>
      </c>
      <c r="B141" s="4" t="s">
        <v>865</v>
      </c>
    </row>
    <row r="142" spans="1:4">
      <c r="A142" s="4" t="s">
        <v>866</v>
      </c>
    </row>
    <row r="143" spans="1:4">
      <c r="A143" s="4" t="s">
        <v>780</v>
      </c>
      <c r="B143" s="7" t="n">
        <v>0.0264</v>
      </c>
    </row>
    <row r="144" spans="1:4">
      <c r="A144" s="4" t="s">
        <v>867</v>
      </c>
    </row>
    <row r="145" spans="1:4">
      <c r="A145" s="4" t="s">
        <v>780</v>
      </c>
      <c r="B145" s="8" t="n">
        <v>2.64</v>
      </c>
    </row>
    <row r="146" spans="1:4">
      <c r="A146" s="4" t="s">
        <v>868</v>
      </c>
    </row>
    <row r="147" spans="1:4">
      <c r="A147" s="4" t="s">
        <v>819</v>
      </c>
      <c r="B147" s="6" t="n">
        <v>0</v>
      </c>
    </row>
    <row r="148" spans="1:4">
      <c r="A148" s="4" t="s">
        <v>729</v>
      </c>
      <c r="B148" s="6" t="n">
        <v>76500</v>
      </c>
    </row>
    <row r="149" spans="1:4">
      <c r="A149" s="4" t="s">
        <v>547</v>
      </c>
      <c r="B149" s="4" t="s">
        <v>675</v>
      </c>
    </row>
    <row r="150" spans="1:4">
      <c r="A150" s="4" t="s">
        <v>439</v>
      </c>
      <c r="B150" s="4" t="s">
        <v>440</v>
      </c>
    </row>
    <row r="151" spans="1:4">
      <c r="A151" s="4" t="s">
        <v>821</v>
      </c>
      <c r="B151" s="4" t="s">
        <v>850</v>
      </c>
    </row>
    <row r="152" spans="1:4">
      <c r="A152" s="4" t="s">
        <v>823</v>
      </c>
      <c r="B152" s="6" t="n">
        <v>147208</v>
      </c>
    </row>
    <row r="153" spans="1:4">
      <c r="A153" s="4" t="s">
        <v>568</v>
      </c>
      <c r="B153" s="5" t="n">
        <v>70000</v>
      </c>
    </row>
    <row r="154" spans="1:4">
      <c r="A154" s="4" t="s">
        <v>824</v>
      </c>
      <c r="B154" s="5" t="n">
        <v>77208</v>
      </c>
    </row>
    <row r="155" spans="1:4">
      <c r="A155" s="4" t="s">
        <v>817</v>
      </c>
      <c r="B155" s="5" t="n">
        <v>29982</v>
      </c>
    </row>
    <row r="156" spans="1:4">
      <c r="A156" s="4" t="s">
        <v>834</v>
      </c>
      <c r="B156" s="6" t="n">
        <v>117226</v>
      </c>
    </row>
    <row r="157" spans="1:4">
      <c r="A157" s="4" t="s">
        <v>835</v>
      </c>
      <c r="B157" s="4" t="s">
        <v>571</v>
      </c>
    </row>
    <row r="158" spans="1:4">
      <c r="A158" s="4" t="s">
        <v>825</v>
      </c>
      <c r="B158" s="4" t="s">
        <v>869</v>
      </c>
    </row>
    <row r="159" spans="1:4">
      <c r="A159" s="4" t="s">
        <v>827</v>
      </c>
      <c r="B159" s="4" t="s">
        <v>870</v>
      </c>
    </row>
    <row r="160" spans="1:4">
      <c r="A160" s="4" t="s">
        <v>829</v>
      </c>
      <c r="B160" s="4" t="s">
        <v>871</v>
      </c>
    </row>
    <row r="161" spans="1:4">
      <c r="A161" s="4" t="s">
        <v>872</v>
      </c>
    </row>
    <row r="162" spans="1:4">
      <c r="A162" s="4" t="s">
        <v>780</v>
      </c>
      <c r="B162" s="7" t="n">
        <v>0.0209</v>
      </c>
    </row>
    <row r="163" spans="1:4">
      <c r="A163" s="4" t="s">
        <v>873</v>
      </c>
    </row>
    <row r="164" spans="1:4">
      <c r="A164" s="4" t="s">
        <v>780</v>
      </c>
      <c r="B164" s="8" t="n">
        <v>2.09</v>
      </c>
    </row>
    <row r="165" spans="1:4">
      <c r="A165" s="4" t="s">
        <v>874</v>
      </c>
    </row>
    <row r="166" spans="1:4">
      <c r="A166" s="4" t="s">
        <v>819</v>
      </c>
      <c r="B166" s="6" t="n">
        <v>0</v>
      </c>
    </row>
    <row r="167" spans="1:4">
      <c r="A167" s="4" t="s">
        <v>729</v>
      </c>
      <c r="B167" s="6" t="n">
        <v>76500</v>
      </c>
    </row>
    <row r="168" spans="1:4">
      <c r="A168" s="4" t="s">
        <v>547</v>
      </c>
      <c r="B168" s="4" t="s">
        <v>675</v>
      </c>
    </row>
    <row r="169" spans="1:4">
      <c r="A169" s="4" t="s">
        <v>439</v>
      </c>
      <c r="B169" s="4" t="s">
        <v>440</v>
      </c>
    </row>
    <row r="170" spans="1:4">
      <c r="A170" s="4" t="s">
        <v>821</v>
      </c>
      <c r="B170" s="4" t="s">
        <v>850</v>
      </c>
    </row>
    <row r="171" spans="1:4">
      <c r="A171" s="4" t="s">
        <v>823</v>
      </c>
      <c r="B171" s="6" t="n">
        <v>289266</v>
      </c>
    </row>
    <row r="172" spans="1:4">
      <c r="A172" s="4" t="s">
        <v>568</v>
      </c>
      <c r="B172" s="5" t="n">
        <v>70000</v>
      </c>
    </row>
    <row r="173" spans="1:4">
      <c r="A173" s="4" t="s">
        <v>824</v>
      </c>
      <c r="B173" s="5" t="n">
        <v>219266</v>
      </c>
    </row>
    <row r="174" spans="1:4">
      <c r="A174" s="4" t="s">
        <v>817</v>
      </c>
      <c r="B174" s="5" t="n">
        <v>22093</v>
      </c>
    </row>
    <row r="175" spans="1:4">
      <c r="A175" s="4" t="s">
        <v>834</v>
      </c>
      <c r="B175" s="6" t="n">
        <v>267173</v>
      </c>
    </row>
    <row r="176" spans="1:4">
      <c r="A176" s="4" t="s">
        <v>835</v>
      </c>
      <c r="B176" s="4" t="s">
        <v>571</v>
      </c>
    </row>
    <row r="177" spans="1:4">
      <c r="A177" s="4" t="s">
        <v>825</v>
      </c>
      <c r="B177" s="4" t="s">
        <v>875</v>
      </c>
    </row>
    <row r="178" spans="1:4">
      <c r="A178" s="4" t="s">
        <v>827</v>
      </c>
      <c r="B178" s="4" t="s">
        <v>864</v>
      </c>
    </row>
    <row r="179" spans="1:4">
      <c r="A179" s="4" t="s">
        <v>829</v>
      </c>
      <c r="B179" s="4" t="s">
        <v>876</v>
      </c>
    </row>
    <row r="180" spans="1:4">
      <c r="A180" s="4" t="s">
        <v>877</v>
      </c>
    </row>
    <row r="181" spans="1:4">
      <c r="A181" s="4" t="s">
        <v>780</v>
      </c>
      <c r="B181" s="7" t="n">
        <v>0.0285</v>
      </c>
    </row>
    <row r="182" spans="1:4">
      <c r="A182" s="4" t="s">
        <v>878</v>
      </c>
    </row>
    <row r="183" spans="1:4">
      <c r="A183" s="4" t="s">
        <v>780</v>
      </c>
      <c r="B183" s="8" t="n">
        <v>2.85</v>
      </c>
    </row>
    <row r="184" spans="1:4">
      <c r="A184" s="4" t="s">
        <v>879</v>
      </c>
    </row>
    <row r="185" spans="1:4">
      <c r="A185" s="4" t="s">
        <v>819</v>
      </c>
      <c r="B185" s="6" t="n">
        <v>0</v>
      </c>
    </row>
    <row r="186" spans="1:4">
      <c r="A186" s="4" t="s">
        <v>729</v>
      </c>
      <c r="B186" s="6" t="n">
        <v>76500</v>
      </c>
    </row>
    <row r="187" spans="1:4">
      <c r="A187" s="4" t="s">
        <v>547</v>
      </c>
      <c r="B187" s="4" t="s">
        <v>689</v>
      </c>
    </row>
    <row r="188" spans="1:4">
      <c r="A188" s="4" t="s">
        <v>439</v>
      </c>
      <c r="B188" s="4" t="s">
        <v>440</v>
      </c>
    </row>
    <row r="189" spans="1:4">
      <c r="A189" s="4" t="s">
        <v>821</v>
      </c>
      <c r="B189" s="4" t="s">
        <v>433</v>
      </c>
    </row>
    <row r="190" spans="1:4">
      <c r="A190" s="4" t="s">
        <v>823</v>
      </c>
      <c r="B190" s="6" t="n">
        <v>255582</v>
      </c>
    </row>
    <row r="191" spans="1:4">
      <c r="A191" s="4" t="s">
        <v>568</v>
      </c>
      <c r="B191" s="5" t="n">
        <v>70000</v>
      </c>
    </row>
    <row r="192" spans="1:4">
      <c r="A192" s="4" t="s">
        <v>824</v>
      </c>
      <c r="B192" s="5" t="n">
        <v>185582</v>
      </c>
    </row>
    <row r="193" spans="1:4">
      <c r="A193" s="4" t="s">
        <v>817</v>
      </c>
      <c r="B193" s="5" t="n">
        <v>165342</v>
      </c>
    </row>
    <row r="194" spans="1:4">
      <c r="A194" s="4" t="s">
        <v>834</v>
      </c>
      <c r="B194" s="6" t="n">
        <v>160486</v>
      </c>
    </row>
    <row r="195" spans="1:4">
      <c r="A195" s="4" t="s">
        <v>835</v>
      </c>
      <c r="B195" s="4" t="s">
        <v>571</v>
      </c>
    </row>
    <row r="196" spans="1:4">
      <c r="A196" s="4" t="s">
        <v>825</v>
      </c>
      <c r="B196" s="4" t="s">
        <v>880</v>
      </c>
    </row>
    <row r="197" spans="1:4">
      <c r="A197" s="4" t="s">
        <v>827</v>
      </c>
      <c r="B197" s="4" t="s">
        <v>881</v>
      </c>
    </row>
    <row r="198" spans="1:4">
      <c r="A198" s="4" t="s">
        <v>829</v>
      </c>
      <c r="B198" s="4" t="s">
        <v>882</v>
      </c>
    </row>
    <row r="199" spans="1:4">
      <c r="A199" s="4" t="s">
        <v>883</v>
      </c>
    </row>
    <row r="200" spans="1:4">
      <c r="A200" s="4" t="s">
        <v>780</v>
      </c>
      <c r="B200" s="7" t="n">
        <v>0.0152</v>
      </c>
    </row>
    <row r="201" spans="1:4">
      <c r="A201" s="4" t="s">
        <v>884</v>
      </c>
    </row>
    <row r="202" spans="1:4">
      <c r="A202" s="4" t="s">
        <v>780</v>
      </c>
      <c r="B202" s="8" t="n">
        <v>1.52</v>
      </c>
    </row>
    <row r="203" spans="1:4">
      <c r="A203" s="4" t="s">
        <v>885</v>
      </c>
    </row>
    <row r="204" spans="1:4">
      <c r="A204" s="4" t="s">
        <v>819</v>
      </c>
      <c r="B204" s="6" t="n">
        <v>0</v>
      </c>
    </row>
    <row r="205" spans="1:4">
      <c r="A205" s="4" t="s">
        <v>729</v>
      </c>
      <c r="B205" s="6" t="n">
        <v>76500</v>
      </c>
    </row>
    <row r="206" spans="1:4">
      <c r="A206" s="4" t="s">
        <v>547</v>
      </c>
      <c r="B206" s="4" t="s">
        <v>689</v>
      </c>
    </row>
    <row r="207" spans="1:4">
      <c r="A207" s="4" t="s">
        <v>439</v>
      </c>
      <c r="B207" s="4" t="s">
        <v>440</v>
      </c>
    </row>
    <row r="208" spans="1:4">
      <c r="A208" s="4" t="s">
        <v>821</v>
      </c>
      <c r="B208" s="4" t="s">
        <v>433</v>
      </c>
    </row>
    <row r="209" spans="1:4">
      <c r="A209" s="4" t="s">
        <v>823</v>
      </c>
      <c r="B209" s="6" t="n">
        <v>166260</v>
      </c>
    </row>
    <row r="210" spans="1:4">
      <c r="A210" s="4" t="s">
        <v>568</v>
      </c>
      <c r="B210" s="5" t="n">
        <v>70000</v>
      </c>
    </row>
    <row r="211" spans="1:4">
      <c r="A211" s="4" t="s">
        <v>824</v>
      </c>
      <c r="B211" s="5" t="n">
        <v>96260</v>
      </c>
    </row>
    <row r="212" spans="1:4">
      <c r="A212" s="4" t="s">
        <v>817</v>
      </c>
      <c r="B212" s="5" t="n">
        <v>29171</v>
      </c>
    </row>
    <row r="213" spans="1:4">
      <c r="A213" s="4" t="s">
        <v>834</v>
      </c>
      <c r="B213" s="6" t="n">
        <v>296657</v>
      </c>
    </row>
    <row r="214" spans="1:4">
      <c r="A214" s="4" t="s">
        <v>835</v>
      </c>
      <c r="B214" s="4" t="s">
        <v>571</v>
      </c>
    </row>
    <row r="215" spans="1:4">
      <c r="A215" s="4" t="s">
        <v>825</v>
      </c>
      <c r="B215" s="4" t="s">
        <v>875</v>
      </c>
    </row>
    <row r="216" spans="1:4">
      <c r="A216" s="4" t="s">
        <v>827</v>
      </c>
      <c r="B216" s="4" t="s">
        <v>864</v>
      </c>
    </row>
    <row r="217" spans="1:4">
      <c r="A217" s="4" t="s">
        <v>829</v>
      </c>
      <c r="B217" s="4" t="s">
        <v>886</v>
      </c>
    </row>
    <row r="218" spans="1:4">
      <c r="A218" s="4" t="s">
        <v>887</v>
      </c>
    </row>
    <row r="219" spans="1:4">
      <c r="A219" s="4" t="s">
        <v>780</v>
      </c>
      <c r="B219" s="7" t="n">
        <v>0.0285</v>
      </c>
    </row>
    <row r="220" spans="1:4">
      <c r="A220" s="4" t="s">
        <v>888</v>
      </c>
    </row>
    <row r="221" spans="1:4">
      <c r="A221" s="4" t="s">
        <v>780</v>
      </c>
      <c r="B221" s="8" t="n">
        <v>2.85</v>
      </c>
    </row>
    <row r="222" spans="1:4">
      <c r="A222" s="4" t="s">
        <v>889</v>
      </c>
    </row>
    <row r="223" spans="1:4">
      <c r="A223" s="4" t="s">
        <v>819</v>
      </c>
      <c r="B223" s="6" t="n">
        <v>0</v>
      </c>
    </row>
    <row r="224" spans="1:4">
      <c r="A224" s="4" t="s">
        <v>729</v>
      </c>
      <c r="B224" s="6" t="n">
        <v>27500</v>
      </c>
    </row>
    <row r="225" spans="1:4">
      <c r="A225" s="4" t="s">
        <v>547</v>
      </c>
      <c r="B225" s="4" t="s">
        <v>686</v>
      </c>
    </row>
    <row r="226" spans="1:4">
      <c r="A226" s="4" t="s">
        <v>439</v>
      </c>
      <c r="B226" s="4" t="s">
        <v>440</v>
      </c>
    </row>
    <row r="227" spans="1:4">
      <c r="A227" s="4" t="s">
        <v>821</v>
      </c>
      <c r="B227" s="4" t="s">
        <v>433</v>
      </c>
    </row>
    <row r="228" spans="1:4">
      <c r="A228" s="4" t="s">
        <v>823</v>
      </c>
      <c r="B228" s="6" t="n">
        <v>36769</v>
      </c>
    </row>
    <row r="229" spans="1:4">
      <c r="A229" s="4" t="s">
        <v>568</v>
      </c>
      <c r="B229" s="5" t="n">
        <v>25000</v>
      </c>
    </row>
    <row r="230" spans="1:4">
      <c r="A230" s="4" t="s">
        <v>824</v>
      </c>
      <c r="B230" s="5" t="n">
        <v>11769</v>
      </c>
    </row>
    <row r="231" spans="1:4">
      <c r="A231" s="4" t="s">
        <v>817</v>
      </c>
      <c r="B231" s="5" t="n">
        <v>60180</v>
      </c>
    </row>
    <row r="232" spans="1:4">
      <c r="A232" s="4" t="s">
        <v>834</v>
      </c>
      <c r="B232" s="6" t="n">
        <v>183770</v>
      </c>
    </row>
    <row r="233" spans="1:4">
      <c r="A233" s="4" t="s">
        <v>835</v>
      </c>
      <c r="B233" s="4" t="s">
        <v>571</v>
      </c>
    </row>
    <row r="234" spans="1:4">
      <c r="A234" s="4" t="s">
        <v>825</v>
      </c>
      <c r="B234" s="4" t="s">
        <v>890</v>
      </c>
    </row>
    <row r="235" spans="1:4">
      <c r="A235" s="4" t="s">
        <v>827</v>
      </c>
      <c r="B235" s="4" t="s">
        <v>891</v>
      </c>
    </row>
    <row r="236" spans="1:4">
      <c r="A236" s="4" t="s">
        <v>829</v>
      </c>
      <c r="B236" s="4" t="s">
        <v>865</v>
      </c>
    </row>
    <row r="237" spans="1:4">
      <c r="A237" s="4" t="s">
        <v>892</v>
      </c>
    </row>
    <row r="238" spans="1:4">
      <c r="A238" s="4" t="s">
        <v>780</v>
      </c>
      <c r="B238" s="7" t="n">
        <v>0.0221</v>
      </c>
    </row>
    <row r="239" spans="1:4">
      <c r="A239" s="4" t="s">
        <v>893</v>
      </c>
    </row>
    <row r="240" spans="1:4">
      <c r="A240" s="4" t="s">
        <v>780</v>
      </c>
      <c r="B240" s="8" t="n">
        <v>2.21</v>
      </c>
    </row>
    <row r="241" spans="1:4">
      <c r="A241" s="4" t="s">
        <v>631</v>
      </c>
    </row>
    <row r="242" spans="1:4">
      <c r="A242" s="4" t="s">
        <v>51</v>
      </c>
      <c r="B242" s="6" t="n">
        <v>294637</v>
      </c>
      <c r="C242" s="5" t="n">
        <v>775246</v>
      </c>
    </row>
    <row r="243" spans="1:4">
      <c r="A243" s="4" t="s">
        <v>819</v>
      </c>
      <c r="B243" s="6" t="n">
        <v>285887</v>
      </c>
      <c r="C243" s="6" t="n">
        <v>1434540</v>
      </c>
    </row>
    <row r="244" spans="1:4">
      <c r="A244" s="4" t="s">
        <v>835</v>
      </c>
      <c r="C244" s="4" t="s">
        <v>571</v>
      </c>
    </row>
    <row r="245" spans="1:4">
      <c r="A245" s="4" t="s">
        <v>728</v>
      </c>
      <c r="C245" s="6" t="n">
        <v>211504</v>
      </c>
    </row>
    <row r="246" spans="1:4">
      <c r="A246" s="4" t="s">
        <v>894</v>
      </c>
    </row>
    <row r="247" spans="1:4">
      <c r="A247" s="4" t="s">
        <v>825</v>
      </c>
      <c r="C247" s="4" t="s">
        <v>895</v>
      </c>
    </row>
    <row r="248" spans="1:4">
      <c r="A248" s="4" t="s">
        <v>827</v>
      </c>
      <c r="C248" s="4" t="s">
        <v>896</v>
      </c>
    </row>
    <row r="249" spans="1:4">
      <c r="A249" s="4" t="s">
        <v>829</v>
      </c>
      <c r="C249" s="4" t="s">
        <v>897</v>
      </c>
    </row>
    <row r="250" spans="1:4">
      <c r="A250" s="4" t="s">
        <v>898</v>
      </c>
    </row>
    <row r="251" spans="1:4">
      <c r="A251" s="4" t="s">
        <v>825</v>
      </c>
      <c r="C251" s="4" t="s">
        <v>899</v>
      </c>
    </row>
    <row r="252" spans="1:4">
      <c r="A252" s="4" t="s">
        <v>827</v>
      </c>
      <c r="C252" s="4" t="s">
        <v>900</v>
      </c>
    </row>
    <row r="253" spans="1:4">
      <c r="A253" s="4" t="s">
        <v>829</v>
      </c>
      <c r="C253" s="4" t="s">
        <v>9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902</v>
      </c>
      <c r="B1" s="2" t="s">
        <v>1</v>
      </c>
    </row>
    <row r="2" spans="1:2">
      <c r="B2" s="2" t="s">
        <v>2</v>
      </c>
    </row>
    <row r="3" spans="1:2">
      <c r="A3" s="3" t="s">
        <v>903</v>
      </c>
    </row>
    <row r="4" spans="1:2">
      <c r="A4" s="4" t="s">
        <v>904</v>
      </c>
      <c r="B4" s="4" t="s">
        <v>822</v>
      </c>
    </row>
    <row r="5" spans="1:2">
      <c r="A5" s="4" t="s">
        <v>905</v>
      </c>
      <c r="B5" s="4" t="s">
        <v>9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07</v>
      </c>
      <c r="B1" s="2" t="s">
        <v>2</v>
      </c>
      <c r="C1" s="2" t="s">
        <v>30</v>
      </c>
    </row>
    <row r="2" spans="1:3">
      <c r="A2" s="3" t="s">
        <v>908</v>
      </c>
    </row>
    <row r="3" spans="1:3">
      <c r="A3" s="4" t="s">
        <v>909</v>
      </c>
      <c r="B3" s="6" t="n">
        <v>1076144</v>
      </c>
      <c r="C3" s="6" t="n">
        <v>728834</v>
      </c>
    </row>
    <row r="4" spans="1:3">
      <c r="A4" s="4" t="s">
        <v>910</v>
      </c>
      <c r="B4" s="5" t="n">
        <v>-1076144</v>
      </c>
      <c r="C4" s="5" t="n">
        <v>-728834</v>
      </c>
    </row>
    <row r="5" spans="1:3">
      <c r="A5" s="4" t="s">
        <v>911</v>
      </c>
      <c r="B5" s="4" t="s">
        <v>35</v>
      </c>
      <c r="C5"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0</v>
      </c>
    </row>
    <row r="3" spans="1:3">
      <c r="A3" s="3" t="s">
        <v>156</v>
      </c>
    </row>
    <row r="4" spans="1:3">
      <c r="A4" s="4" t="s">
        <v>139</v>
      </c>
      <c r="B4" s="6" t="n">
        <v>-3590049</v>
      </c>
      <c r="C4" s="6" t="n">
        <v>-2552090</v>
      </c>
    </row>
    <row r="5" spans="1:3">
      <c r="A5" s="3" t="s">
        <v>157</v>
      </c>
    </row>
    <row r="6" spans="1:3">
      <c r="A6" s="4" t="s">
        <v>158</v>
      </c>
      <c r="B6" s="5" t="n">
        <v>675814</v>
      </c>
      <c r="C6" s="5" t="n">
        <v>192795</v>
      </c>
    </row>
    <row r="7" spans="1:3">
      <c r="A7" s="4" t="s">
        <v>159</v>
      </c>
      <c r="B7" s="5" t="n">
        <v>15964</v>
      </c>
      <c r="C7" s="4" t="s">
        <v>35</v>
      </c>
    </row>
    <row r="8" spans="1:3">
      <c r="A8" s="4" t="s">
        <v>160</v>
      </c>
      <c r="B8" s="5" t="n">
        <v>6206</v>
      </c>
      <c r="C8" s="4" t="s">
        <v>35</v>
      </c>
    </row>
    <row r="9" spans="1:3">
      <c r="A9" s="4" t="s">
        <v>161</v>
      </c>
      <c r="B9" s="5" t="n">
        <v>51650</v>
      </c>
      <c r="C9" s="4" t="s">
        <v>35</v>
      </c>
    </row>
    <row r="10" spans="1:3">
      <c r="A10" s="4" t="s">
        <v>106</v>
      </c>
      <c r="B10" s="4" t="s">
        <v>35</v>
      </c>
      <c r="C10" s="5" t="n">
        <v>720</v>
      </c>
    </row>
    <row r="11" spans="1:3">
      <c r="A11" s="4" t="s">
        <v>162</v>
      </c>
      <c r="B11" s="4" t="s">
        <v>35</v>
      </c>
      <c r="C11" s="5" t="n">
        <v>51229</v>
      </c>
    </row>
    <row r="12" spans="1:3">
      <c r="A12" s="4" t="s">
        <v>163</v>
      </c>
      <c r="B12" s="5" t="n">
        <v>284993</v>
      </c>
      <c r="C12" s="5" t="n">
        <v>89454</v>
      </c>
    </row>
    <row r="13" spans="1:3">
      <c r="A13" s="4" t="s">
        <v>164</v>
      </c>
      <c r="B13" s="5" t="n">
        <v>856907</v>
      </c>
      <c r="C13" s="5" t="n">
        <v>236816</v>
      </c>
    </row>
    <row r="14" spans="1:3">
      <c r="A14" s="4" t="s">
        <v>165</v>
      </c>
      <c r="B14" s="5" t="n">
        <v>285887</v>
      </c>
      <c r="C14" s="5" t="n">
        <v>1434540</v>
      </c>
    </row>
    <row r="15" spans="1:3">
      <c r="A15" s="4" t="s">
        <v>166</v>
      </c>
      <c r="B15" s="5" t="n">
        <v>2095</v>
      </c>
      <c r="C15" s="4" t="s">
        <v>35</v>
      </c>
    </row>
    <row r="16" spans="1:3">
      <c r="A16" s="4" t="s">
        <v>167</v>
      </c>
      <c r="B16" s="5" t="n">
        <v>74783</v>
      </c>
      <c r="C16" s="4" t="s">
        <v>35</v>
      </c>
    </row>
    <row r="17" spans="1:3">
      <c r="A17" s="4" t="s">
        <v>107</v>
      </c>
      <c r="B17" s="5" t="n">
        <v>200000</v>
      </c>
      <c r="C17" s="4" t="s">
        <v>35</v>
      </c>
    </row>
    <row r="18" spans="1:3">
      <c r="A18" s="3" t="s">
        <v>168</v>
      </c>
    </row>
    <row r="19" spans="1:3">
      <c r="A19" s="4" t="s">
        <v>169</v>
      </c>
      <c r="B19" s="5" t="n">
        <v>-207321</v>
      </c>
      <c r="C19" s="5" t="n">
        <v>42063</v>
      </c>
    </row>
    <row r="20" spans="1:3">
      <c r="A20" s="4" t="s">
        <v>34</v>
      </c>
      <c r="B20" s="5" t="n">
        <v>29743</v>
      </c>
      <c r="C20" s="5" t="n">
        <v>5000</v>
      </c>
    </row>
    <row r="21" spans="1:3">
      <c r="A21" s="4" t="s">
        <v>36</v>
      </c>
      <c r="B21" s="5" t="n">
        <v>33162</v>
      </c>
      <c r="C21" s="5" t="n">
        <v>-40000</v>
      </c>
    </row>
    <row r="22" spans="1:3">
      <c r="A22" s="4" t="s">
        <v>170</v>
      </c>
      <c r="B22" s="5" t="n">
        <v>-87811</v>
      </c>
      <c r="C22" s="5" t="n">
        <v>-6476</v>
      </c>
    </row>
    <row r="23" spans="1:3">
      <c r="A23" s="4" t="s">
        <v>46</v>
      </c>
      <c r="B23" s="5" t="n">
        <v>505256</v>
      </c>
      <c r="C23" s="5" t="n">
        <v>237663</v>
      </c>
    </row>
    <row r="24" spans="1:3">
      <c r="A24" s="4" t="s">
        <v>49</v>
      </c>
      <c r="B24" s="5" t="n">
        <v>137475</v>
      </c>
      <c r="C24" s="5" t="n">
        <v>31333</v>
      </c>
    </row>
    <row r="25" spans="1:3">
      <c r="A25" s="4" t="s">
        <v>48</v>
      </c>
      <c r="B25" s="5" t="n">
        <v>40800</v>
      </c>
      <c r="C25" s="4" t="s">
        <v>35</v>
      </c>
    </row>
    <row r="26" spans="1:3">
      <c r="A26" s="4" t="s">
        <v>171</v>
      </c>
      <c r="B26" s="5" t="n">
        <v>96781</v>
      </c>
      <c r="C26" s="4" t="s">
        <v>35</v>
      </c>
    </row>
    <row r="27" spans="1:3">
      <c r="A27" s="4" t="s">
        <v>172</v>
      </c>
      <c r="B27" s="5" t="n">
        <v>-587665</v>
      </c>
      <c r="C27" s="5" t="n">
        <v>-276953</v>
      </c>
    </row>
    <row r="28" spans="1:3">
      <c r="A28" s="3" t="s">
        <v>173</v>
      </c>
    </row>
    <row r="29" spans="1:3">
      <c r="A29" s="4" t="s">
        <v>174</v>
      </c>
      <c r="B29" s="4" t="s">
        <v>35</v>
      </c>
      <c r="C29" s="5" t="n">
        <v>9055</v>
      </c>
    </row>
    <row r="30" spans="1:3">
      <c r="A30" s="4" t="s">
        <v>175</v>
      </c>
      <c r="B30" s="5" t="n">
        <v>-300000</v>
      </c>
      <c r="C30" s="5" t="n">
        <v>-25000</v>
      </c>
    </row>
    <row r="31" spans="1:3">
      <c r="A31" s="4" t="s">
        <v>176</v>
      </c>
      <c r="B31" s="5" t="n">
        <v>-505016</v>
      </c>
      <c r="C31" s="4" t="s">
        <v>35</v>
      </c>
    </row>
    <row r="32" spans="1:3">
      <c r="A32" s="4" t="s">
        <v>177</v>
      </c>
      <c r="B32" s="5" t="n">
        <v>-253046</v>
      </c>
      <c r="C32" s="5" t="n">
        <v>-13451</v>
      </c>
    </row>
    <row r="33" spans="1:3">
      <c r="A33" s="4" t="s">
        <v>178</v>
      </c>
      <c r="B33" s="5" t="n">
        <v>-1058062</v>
      </c>
      <c r="C33" s="5" t="n">
        <v>-29396</v>
      </c>
    </row>
    <row r="34" spans="1:3">
      <c r="A34" s="3" t="s">
        <v>179</v>
      </c>
    </row>
    <row r="35" spans="1:3">
      <c r="A35" s="4" t="s">
        <v>180</v>
      </c>
      <c r="B35" s="5" t="n">
        <v>-14353</v>
      </c>
      <c r="C35" s="4" t="s">
        <v>35</v>
      </c>
    </row>
    <row r="36" spans="1:3">
      <c r="A36" s="4" t="s">
        <v>181</v>
      </c>
      <c r="B36" s="5" t="n">
        <v>112000</v>
      </c>
      <c r="C36" s="4" t="s">
        <v>35</v>
      </c>
    </row>
    <row r="37" spans="1:3">
      <c r="A37" s="4" t="s">
        <v>182</v>
      </c>
      <c r="B37" s="5" t="n">
        <v>114500</v>
      </c>
      <c r="C37" s="5" t="n">
        <v>48000</v>
      </c>
    </row>
    <row r="38" spans="1:3">
      <c r="A38" s="4" t="s">
        <v>183</v>
      </c>
      <c r="B38" s="5" t="n">
        <v>1640000</v>
      </c>
      <c r="C38" s="5" t="n">
        <v>349640</v>
      </c>
    </row>
    <row r="39" spans="1:3">
      <c r="A39" s="4" t="s">
        <v>184</v>
      </c>
      <c r="B39" s="5" t="n">
        <v>100000</v>
      </c>
      <c r="C39" s="5" t="n">
        <v>59587</v>
      </c>
    </row>
    <row r="40" spans="1:3">
      <c r="A40" s="4" t="s">
        <v>185</v>
      </c>
      <c r="B40" s="5" t="n">
        <v>-50800</v>
      </c>
      <c r="C40" s="5" t="n">
        <v>-57862</v>
      </c>
    </row>
    <row r="41" spans="1:3">
      <c r="A41" s="4" t="s">
        <v>186</v>
      </c>
      <c r="B41" s="5" t="n">
        <v>80100</v>
      </c>
      <c r="C41" s="5" t="n">
        <v>26000</v>
      </c>
    </row>
    <row r="42" spans="1:3">
      <c r="A42" s="4" t="s">
        <v>187</v>
      </c>
      <c r="B42" s="5" t="n">
        <v>-272193</v>
      </c>
      <c r="C42" s="5" t="n">
        <v>-87496</v>
      </c>
    </row>
    <row r="43" spans="1:3">
      <c r="A43" s="4" t="s">
        <v>188</v>
      </c>
      <c r="B43" s="5" t="n">
        <v>1709254</v>
      </c>
      <c r="C43" s="5" t="n">
        <v>337869</v>
      </c>
    </row>
    <row r="44" spans="1:3">
      <c r="A44" s="4" t="s">
        <v>189</v>
      </c>
      <c r="B44" s="5" t="n">
        <v>63527</v>
      </c>
      <c r="C44" s="5" t="n">
        <v>31520</v>
      </c>
    </row>
    <row r="45" spans="1:3">
      <c r="A45" s="4" t="s">
        <v>190</v>
      </c>
      <c r="B45" s="5" t="n">
        <v>57486</v>
      </c>
      <c r="C45" s="5" t="n">
        <v>25966</v>
      </c>
    </row>
    <row r="46" spans="1:3">
      <c r="A46" s="4" t="s">
        <v>191</v>
      </c>
      <c r="B46" s="5" t="n">
        <v>121013</v>
      </c>
      <c r="C46" s="5" t="n">
        <v>57486</v>
      </c>
    </row>
    <row r="47" spans="1:3">
      <c r="A47" s="3" t="s">
        <v>192</v>
      </c>
    </row>
    <row r="48" spans="1:3">
      <c r="A48" s="4" t="s">
        <v>193</v>
      </c>
      <c r="B48" s="5" t="n">
        <v>16193</v>
      </c>
      <c r="C48" s="5" t="n">
        <v>12098</v>
      </c>
    </row>
    <row r="49" spans="1:3">
      <c r="A49" s="4" t="s">
        <v>194</v>
      </c>
      <c r="B49" s="4" t="s">
        <v>35</v>
      </c>
      <c r="C49" s="4" t="s">
        <v>35</v>
      </c>
    </row>
    <row r="50" spans="1:3">
      <c r="A50" s="3" t="s">
        <v>195</v>
      </c>
    </row>
    <row r="51" spans="1:3">
      <c r="A51" s="4" t="s">
        <v>196</v>
      </c>
      <c r="B51" s="5" t="n">
        <v>105120</v>
      </c>
      <c r="C51" s="4" t="s">
        <v>35</v>
      </c>
    </row>
    <row r="52" spans="1:3">
      <c r="A52" s="4" t="s">
        <v>197</v>
      </c>
      <c r="B52" s="5" t="n">
        <v>75165</v>
      </c>
      <c r="C52" s="4" t="s">
        <v>35</v>
      </c>
    </row>
    <row r="53" spans="1:3">
      <c r="A53" s="4" t="s">
        <v>198</v>
      </c>
      <c r="B53" s="5" t="n">
        <v>10000</v>
      </c>
      <c r="C53" s="4" t="s">
        <v>35</v>
      </c>
    </row>
    <row r="54" spans="1:3">
      <c r="A54" s="4" t="s">
        <v>199</v>
      </c>
      <c r="B54" s="5" t="n">
        <v>830590</v>
      </c>
      <c r="C54" s="5" t="n">
        <v>215000</v>
      </c>
    </row>
    <row r="55" spans="1:3">
      <c r="A55" s="4" t="s">
        <v>200</v>
      </c>
      <c r="B55" s="5" t="n">
        <v>796205</v>
      </c>
      <c r="C55" s="5" t="n">
        <v>211504</v>
      </c>
    </row>
    <row r="56" spans="1:3">
      <c r="A56" s="4" t="s">
        <v>201</v>
      </c>
      <c r="B56" s="5" t="n">
        <v>184</v>
      </c>
      <c r="C56" s="4" t="s">
        <v>35</v>
      </c>
    </row>
    <row r="57" spans="1:3">
      <c r="A57" s="4" t="s">
        <v>135</v>
      </c>
      <c r="B57" s="5" t="n">
        <v>1597086</v>
      </c>
      <c r="C57" s="5" t="n">
        <v>1074754</v>
      </c>
    </row>
    <row r="58" spans="1:3">
      <c r="A58" s="4" t="s">
        <v>202</v>
      </c>
      <c r="B58" s="5" t="n">
        <v>1000000</v>
      </c>
      <c r="C58" s="4" t="s">
        <v>35</v>
      </c>
    </row>
    <row r="59" spans="1:3">
      <c r="A59" s="4" t="s">
        <v>203</v>
      </c>
      <c r="B59" s="5" t="n">
        <v>283225</v>
      </c>
      <c r="C59" s="4" t="s">
        <v>35</v>
      </c>
    </row>
    <row r="60" spans="1:3">
      <c r="A60" s="4" t="s">
        <v>204</v>
      </c>
      <c r="B60" s="5" t="n">
        <v>744723</v>
      </c>
      <c r="C60" s="4" t="s">
        <v>35</v>
      </c>
    </row>
    <row r="61" spans="1:3">
      <c r="A61" s="4" t="s">
        <v>205</v>
      </c>
      <c r="B61" s="5" t="n">
        <v>500000</v>
      </c>
      <c r="C61" s="4" t="s">
        <v>35</v>
      </c>
    </row>
    <row r="62" spans="1:3">
      <c r="A62" s="4" t="s">
        <v>206</v>
      </c>
      <c r="B62" s="5" t="n">
        <v>46666</v>
      </c>
      <c r="C62" s="4" t="s">
        <v>35</v>
      </c>
    </row>
    <row r="63" spans="1:3">
      <c r="A63" s="4" t="s">
        <v>207</v>
      </c>
      <c r="B63" s="4" t="s">
        <v>35</v>
      </c>
      <c r="C63" s="5" t="n">
        <v>852500</v>
      </c>
    </row>
    <row r="64" spans="1:3">
      <c r="A64" s="4" t="s">
        <v>208</v>
      </c>
      <c r="B64" s="4" t="s">
        <v>35</v>
      </c>
      <c r="C64" s="5" t="n">
        <v>471000</v>
      </c>
    </row>
    <row r="65" spans="1:3">
      <c r="A65" s="4" t="s">
        <v>209</v>
      </c>
      <c r="B65" s="4" t="s">
        <v>35</v>
      </c>
      <c r="C65" s="5" t="n">
        <v>52000</v>
      </c>
    </row>
    <row r="66" spans="1:3">
      <c r="A66" s="4" t="s">
        <v>210</v>
      </c>
      <c r="B66" s="4" t="s">
        <v>35</v>
      </c>
      <c r="C66" s="6" t="n">
        <v>4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12</v>
      </c>
      <c r="B1" s="2" t="s">
        <v>1</v>
      </c>
    </row>
    <row r="2" spans="1:3">
      <c r="B2" s="2" t="s">
        <v>2</v>
      </c>
      <c r="C2" s="2" t="s">
        <v>30</v>
      </c>
    </row>
    <row r="3" spans="1:3">
      <c r="A3" s="3" t="s">
        <v>913</v>
      </c>
    </row>
    <row r="4" spans="1:3">
      <c r="A4" s="4" t="s">
        <v>914</v>
      </c>
      <c r="B4" s="6" t="n">
        <v>-1256517</v>
      </c>
      <c r="C4" s="6" t="n">
        <v>-893232</v>
      </c>
    </row>
    <row r="5" spans="1:3">
      <c r="A5" s="4" t="s">
        <v>96</v>
      </c>
      <c r="B5" s="5" t="n">
        <v>99748</v>
      </c>
      <c r="C5" s="5" t="n">
        <v>31309</v>
      </c>
    </row>
    <row r="6" spans="1:3">
      <c r="A6" s="4" t="s">
        <v>48</v>
      </c>
      <c r="B6" s="5" t="n">
        <v>14280</v>
      </c>
      <c r="C6" s="4" t="s">
        <v>35</v>
      </c>
    </row>
    <row r="7" spans="1:3">
      <c r="A7" s="4" t="s">
        <v>915</v>
      </c>
      <c r="B7" s="5" t="n">
        <v>225598</v>
      </c>
      <c r="C7" s="5" t="n">
        <v>48456</v>
      </c>
    </row>
    <row r="8" spans="1:3">
      <c r="A8" s="4" t="s">
        <v>916</v>
      </c>
      <c r="B8" s="5" t="n">
        <v>58102</v>
      </c>
      <c r="C8" s="5" t="n">
        <v>16266</v>
      </c>
    </row>
    <row r="9" spans="1:3">
      <c r="A9" s="4" t="s">
        <v>917</v>
      </c>
      <c r="B9" s="5" t="n">
        <v>41502</v>
      </c>
      <c r="C9" s="5" t="n">
        <v>2756</v>
      </c>
    </row>
    <row r="10" spans="1:3">
      <c r="A10" s="4" t="s">
        <v>918</v>
      </c>
      <c r="B10" s="5" t="n">
        <v>299917</v>
      </c>
      <c r="C10" s="5" t="n">
        <v>73033</v>
      </c>
    </row>
    <row r="11" spans="1:3">
      <c r="A11" s="4" t="s">
        <v>162</v>
      </c>
      <c r="B11" s="4" t="s">
        <v>35</v>
      </c>
      <c r="C11" s="5" t="n">
        <v>51229</v>
      </c>
    </row>
    <row r="12" spans="1:3">
      <c r="A12" s="4" t="s">
        <v>919</v>
      </c>
      <c r="B12" s="5" t="n">
        <v>100060</v>
      </c>
      <c r="C12" s="5" t="n">
        <v>502089</v>
      </c>
    </row>
    <row r="13" spans="1:3">
      <c r="A13" s="4" t="s">
        <v>920</v>
      </c>
      <c r="B13" s="5" t="n">
        <v>417310</v>
      </c>
      <c r="C13" s="5" t="n">
        <v>201393</v>
      </c>
    </row>
    <row r="14" spans="1:3">
      <c r="A14" s="4" t="s">
        <v>921</v>
      </c>
      <c r="B14" s="4" t="s">
        <v>35</v>
      </c>
      <c r="C14" s="4"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922</v>
      </c>
      <c r="B1" s="2" t="s">
        <v>1</v>
      </c>
    </row>
    <row r="2" spans="1:3">
      <c r="B2" s="2" t="s">
        <v>2</v>
      </c>
      <c r="C2" s="2" t="s">
        <v>30</v>
      </c>
    </row>
    <row r="3" spans="1:3">
      <c r="A3" s="4" t="s">
        <v>923</v>
      </c>
      <c r="B3" s="6" t="n">
        <v>3021030</v>
      </c>
      <c r="C3" s="6" t="n">
        <v>560961</v>
      </c>
    </row>
    <row r="4" spans="1:3">
      <c r="A4" s="4" t="s">
        <v>44</v>
      </c>
      <c r="B4" s="5" t="n">
        <v>-200000</v>
      </c>
      <c r="C4" s="4" t="s">
        <v>35</v>
      </c>
    </row>
    <row r="5" spans="1:3">
      <c r="A5" s="4" t="s">
        <v>96</v>
      </c>
      <c r="B5" s="5" t="n">
        <v>32445</v>
      </c>
      <c r="C5" s="5" t="n">
        <v>0</v>
      </c>
    </row>
    <row r="6" spans="1:3">
      <c r="A6" s="4" t="s">
        <v>924</v>
      </c>
    </row>
    <row r="7" spans="1:3">
      <c r="A7" s="4" t="s">
        <v>923</v>
      </c>
      <c r="B7" s="4" t="s">
        <v>35</v>
      </c>
    </row>
    <row r="8" spans="1:3">
      <c r="A8" s="4" t="s">
        <v>925</v>
      </c>
      <c r="B8" s="5" t="n">
        <v>-1027737</v>
      </c>
      <c r="C8" s="5" t="n">
        <v>-300814</v>
      </c>
    </row>
    <row r="9" spans="1:3">
      <c r="A9" s="4" t="s">
        <v>44</v>
      </c>
      <c r="B9" s="5" t="n">
        <v>26842</v>
      </c>
      <c r="C9" s="5" t="n">
        <v>47911</v>
      </c>
    </row>
    <row r="10" spans="1:3">
      <c r="A10" s="4" t="s">
        <v>926</v>
      </c>
      <c r="B10" s="4" t="s">
        <v>35</v>
      </c>
      <c r="C10" s="4" t="s">
        <v>35</v>
      </c>
    </row>
    <row r="11" spans="1:3">
      <c r="A11" s="4" t="s">
        <v>96</v>
      </c>
      <c r="B11" s="4" t="s">
        <v>35</v>
      </c>
    </row>
    <row r="12" spans="1:3">
      <c r="A12" s="4" t="s">
        <v>927</v>
      </c>
    </row>
    <row r="13" spans="1:3">
      <c r="A13" s="4" t="s">
        <v>923</v>
      </c>
      <c r="B13" s="5" t="n">
        <v>324803</v>
      </c>
      <c r="C13" s="5" t="n">
        <v>255282</v>
      </c>
    </row>
    <row r="14" spans="1:3">
      <c r="A14" s="4" t="s">
        <v>925</v>
      </c>
      <c r="B14" s="5" t="n">
        <v>-344833</v>
      </c>
      <c r="C14" s="5" t="n">
        <v>-252512</v>
      </c>
    </row>
    <row r="15" spans="1:3">
      <c r="A15" s="4" t="s">
        <v>44</v>
      </c>
      <c r="B15" s="5" t="n">
        <v>1534823</v>
      </c>
      <c r="C15" s="5" t="n">
        <v>113873</v>
      </c>
    </row>
    <row r="16" spans="1:3">
      <c r="A16" s="4" t="s">
        <v>926</v>
      </c>
      <c r="B16" s="5" t="n">
        <v>-1038</v>
      </c>
      <c r="C16" s="4" t="s">
        <v>35</v>
      </c>
    </row>
    <row r="17" spans="1:3">
      <c r="A17" s="4" t="s">
        <v>96</v>
      </c>
      <c r="B17" s="5" t="n">
        <v>23895</v>
      </c>
      <c r="C17" s="5" t="n">
        <v>23688</v>
      </c>
    </row>
    <row r="18" spans="1:3">
      <c r="A18" s="4" t="s">
        <v>928</v>
      </c>
    </row>
    <row r="19" spans="1:3">
      <c r="A19" s="4" t="s">
        <v>923</v>
      </c>
      <c r="B19" s="5" t="n">
        <v>2696227</v>
      </c>
      <c r="C19" s="5" t="n">
        <v>305679</v>
      </c>
    </row>
    <row r="20" spans="1:3">
      <c r="A20" s="4" t="s">
        <v>925</v>
      </c>
      <c r="B20" s="5" t="n">
        <v>-698271</v>
      </c>
      <c r="C20" s="5" t="n">
        <v>-239222</v>
      </c>
    </row>
    <row r="21" spans="1:3">
      <c r="A21" s="4" t="s">
        <v>44</v>
      </c>
      <c r="B21" s="5" t="n">
        <v>4456269</v>
      </c>
      <c r="C21" s="5" t="n">
        <v>2024212</v>
      </c>
    </row>
    <row r="22" spans="1:3">
      <c r="A22" s="4" t="s">
        <v>926</v>
      </c>
      <c r="B22" s="5" t="n">
        <v>-252008</v>
      </c>
      <c r="C22" s="5" t="n">
        <v>-11699</v>
      </c>
    </row>
    <row r="23" spans="1:3">
      <c r="A23" s="4" t="s">
        <v>96</v>
      </c>
      <c r="B23" s="5" t="n">
        <v>261097</v>
      </c>
      <c r="C23" s="5" t="n">
        <v>65766</v>
      </c>
    </row>
    <row r="24" spans="1:3">
      <c r="A24" s="4" t="s">
        <v>929</v>
      </c>
    </row>
    <row r="25" spans="1:3">
      <c r="A25" s="4" t="s">
        <v>923</v>
      </c>
      <c r="B25" s="5" t="n">
        <v>3021030</v>
      </c>
      <c r="C25" s="5" t="n">
        <v>560961</v>
      </c>
    </row>
    <row r="26" spans="1:3">
      <c r="A26" s="4" t="s">
        <v>925</v>
      </c>
      <c r="B26" s="5" t="n">
        <v>-2070842</v>
      </c>
      <c r="C26" s="5" t="n">
        <v>-792548</v>
      </c>
    </row>
    <row r="27" spans="1:3">
      <c r="A27" s="4" t="s">
        <v>44</v>
      </c>
      <c r="B27" s="5" t="n">
        <v>6017934</v>
      </c>
      <c r="C27" s="5" t="n">
        <v>2185996</v>
      </c>
    </row>
    <row r="28" spans="1:3">
      <c r="A28" s="4" t="s">
        <v>926</v>
      </c>
      <c r="B28" s="5" t="n">
        <v>-253046</v>
      </c>
      <c r="C28" s="5" t="n">
        <v>-11699</v>
      </c>
    </row>
    <row r="29" spans="1:3">
      <c r="A29" s="4" t="s">
        <v>96</v>
      </c>
      <c r="B29" s="6" t="n">
        <v>284993</v>
      </c>
      <c r="C29" s="6" t="n">
        <v>894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930</v>
      </c>
      <c r="B1" s="2" t="s">
        <v>401</v>
      </c>
    </row>
    <row r="2" spans="1:2">
      <c r="A2" s="3" t="s">
        <v>931</v>
      </c>
    </row>
    <row r="3" spans="1:2">
      <c r="A3" s="5" t="n">
        <v>2018</v>
      </c>
      <c r="B3" s="6" t="n">
        <v>338963</v>
      </c>
    </row>
    <row r="4" spans="1:2">
      <c r="A4" s="5" t="n">
        <v>2019</v>
      </c>
      <c r="B4" s="5" t="n">
        <v>303811</v>
      </c>
    </row>
    <row r="5" spans="1:2">
      <c r="A5" s="5" t="n">
        <v>2020</v>
      </c>
      <c r="B5" s="5" t="n">
        <v>265392</v>
      </c>
    </row>
    <row r="6" spans="1:2">
      <c r="A6" s="5" t="n">
        <v>2021</v>
      </c>
      <c r="B6" s="5" t="n">
        <v>203742</v>
      </c>
    </row>
    <row r="7" spans="1:2">
      <c r="A7" s="5" t="n">
        <v>2022</v>
      </c>
      <c r="B7" s="5" t="n">
        <v>118410</v>
      </c>
    </row>
    <row r="8" spans="1:2">
      <c r="A8" s="4" t="s">
        <v>119</v>
      </c>
      <c r="B8" s="6" t="n">
        <v>12303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32</v>
      </c>
      <c r="B1" s="2" t="s">
        <v>1</v>
      </c>
    </row>
    <row r="2" spans="1:3">
      <c r="B2" s="2" t="s">
        <v>2</v>
      </c>
      <c r="C2" s="2" t="s">
        <v>30</v>
      </c>
    </row>
    <row r="3" spans="1:3">
      <c r="A3" s="3" t="s">
        <v>933</v>
      </c>
    </row>
    <row r="4" spans="1:3">
      <c r="A4" s="4" t="s">
        <v>538</v>
      </c>
      <c r="B4" s="6" t="n">
        <v>200000</v>
      </c>
    </row>
    <row r="5" spans="1:3">
      <c r="A5" s="4" t="s">
        <v>107</v>
      </c>
      <c r="B5" s="6" t="n">
        <v>-200000</v>
      </c>
      <c r="C5" s="4" t="s">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34</v>
      </c>
      <c r="B1" s="2" t="s">
        <v>1</v>
      </c>
    </row>
    <row r="2" spans="1:3">
      <c r="B2" s="2" t="s">
        <v>2</v>
      </c>
      <c r="C2" s="2" t="s">
        <v>30</v>
      </c>
    </row>
    <row r="3" spans="1:3">
      <c r="A3" s="4" t="s">
        <v>91</v>
      </c>
      <c r="B3" s="6" t="n">
        <v>3021030</v>
      </c>
      <c r="C3" s="6" t="n">
        <v>560961</v>
      </c>
    </row>
    <row r="4" spans="1:3">
      <c r="A4" s="4" t="s">
        <v>935</v>
      </c>
    </row>
    <row r="5" spans="1:3">
      <c r="A5" s="4" t="s">
        <v>936</v>
      </c>
      <c r="B5" s="4" t="s">
        <v>718</v>
      </c>
      <c r="C5" s="4" t="s">
        <v>7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937</v>
      </c>
      <c r="B1" s="2" t="s">
        <v>1</v>
      </c>
    </row>
    <row r="2" spans="1:2">
      <c r="B2" s="2" t="s">
        <v>938</v>
      </c>
    </row>
    <row r="3" spans="1:2">
      <c r="A3" s="3" t="s">
        <v>939</v>
      </c>
    </row>
    <row r="4" spans="1:2">
      <c r="A4" s="4" t="s">
        <v>940</v>
      </c>
      <c r="B4" s="5" t="n">
        <v>315000</v>
      </c>
    </row>
    <row r="5" spans="1:2">
      <c r="A5" s="4" t="s">
        <v>941</v>
      </c>
      <c r="B5" s="5" t="n">
        <v>380000</v>
      </c>
    </row>
    <row r="6" spans="1:2">
      <c r="A6" s="4" t="s">
        <v>942</v>
      </c>
      <c r="B6" s="4" t="s">
        <v>35</v>
      </c>
    </row>
    <row r="7" spans="1:2">
      <c r="A7" s="4" t="s">
        <v>943</v>
      </c>
      <c r="B7" s="5" t="n">
        <v>-40000</v>
      </c>
    </row>
    <row r="8" spans="1:2">
      <c r="A8" s="4" t="s">
        <v>944</v>
      </c>
      <c r="B8" s="4" t="s">
        <v>35</v>
      </c>
    </row>
    <row r="9" spans="1:2">
      <c r="A9" s="4" t="s">
        <v>945</v>
      </c>
      <c r="B9" s="5" t="n">
        <v>655000</v>
      </c>
    </row>
    <row r="10" spans="1:2">
      <c r="A10" s="3" t="s">
        <v>946</v>
      </c>
    </row>
    <row r="11" spans="1:2">
      <c r="A11" s="4" t="s">
        <v>947</v>
      </c>
      <c r="B11" s="12" t="n">
        <v>0.449</v>
      </c>
    </row>
    <row r="12" spans="1:2">
      <c r="A12" s="4" t="s">
        <v>948</v>
      </c>
      <c r="B12" s="13" t="n">
        <v>1.295</v>
      </c>
    </row>
    <row r="13" spans="1:2">
      <c r="A13" s="4" t="s">
        <v>949</v>
      </c>
      <c r="B13" s="4" t="s">
        <v>35</v>
      </c>
    </row>
    <row r="14" spans="1:2">
      <c r="A14" s="4" t="s">
        <v>950</v>
      </c>
      <c r="B14" s="13" t="n">
        <v>1.075</v>
      </c>
    </row>
    <row r="15" spans="1:2">
      <c r="A15" s="4" t="s">
        <v>951</v>
      </c>
      <c r="B15" s="4" t="s">
        <v>35</v>
      </c>
    </row>
    <row r="16" spans="1:2">
      <c r="A16" s="4" t="s">
        <v>952</v>
      </c>
      <c r="B16" s="12" t="n">
        <v>0.9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953</v>
      </c>
      <c r="B1" s="2" t="s">
        <v>1</v>
      </c>
    </row>
    <row r="2" spans="1:3">
      <c r="B2" s="2" t="s">
        <v>2</v>
      </c>
      <c r="C2" s="2" t="s">
        <v>30</v>
      </c>
    </row>
    <row r="3" spans="1:3">
      <c r="A3" s="4" t="s">
        <v>954</v>
      </c>
      <c r="B3" s="5" t="n">
        <v>655000</v>
      </c>
      <c r="C3" s="5" t="n">
        <v>315000</v>
      </c>
    </row>
    <row r="4" spans="1:3">
      <c r="A4" s="4" t="s">
        <v>955</v>
      </c>
      <c r="B4" s="12" t="n">
        <v>0.902</v>
      </c>
      <c r="C4" s="12" t="n">
        <v>0.449</v>
      </c>
    </row>
    <row r="5" spans="1:3">
      <c r="A5" s="4" t="s">
        <v>956</v>
      </c>
      <c r="B5" s="4" t="s">
        <v>957</v>
      </c>
      <c r="C5" s="4" t="s">
        <v>958</v>
      </c>
    </row>
    <row r="6" spans="1:3">
      <c r="A6" s="4" t="s">
        <v>959</v>
      </c>
      <c r="B6" s="5" t="n">
        <v>155000</v>
      </c>
      <c r="C6" s="4" t="s">
        <v>35</v>
      </c>
    </row>
    <row r="7" spans="1:3">
      <c r="A7" s="4" t="s">
        <v>960</v>
      </c>
      <c r="B7" s="12" t="n">
        <v>0.465</v>
      </c>
      <c r="C7" s="6" t="n">
        <v>0</v>
      </c>
    </row>
    <row r="8" spans="1:3">
      <c r="A8" s="4" t="s">
        <v>961</v>
      </c>
    </row>
    <row r="9" spans="1:3">
      <c r="A9" s="4" t="s">
        <v>954</v>
      </c>
      <c r="B9" s="5" t="n">
        <v>150000</v>
      </c>
      <c r="C9" s="5" t="n">
        <v>160000</v>
      </c>
    </row>
    <row r="10" spans="1:3">
      <c r="A10" s="4" t="s">
        <v>955</v>
      </c>
      <c r="B10" s="14" t="n">
        <v>0.4</v>
      </c>
      <c r="C10" s="12" t="n">
        <v>0.4</v>
      </c>
    </row>
    <row r="11" spans="1:3">
      <c r="A11" s="4" t="s">
        <v>956</v>
      </c>
      <c r="B11" s="4" t="s">
        <v>962</v>
      </c>
      <c r="C11" s="4" t="s">
        <v>958</v>
      </c>
    </row>
    <row r="12" spans="1:3">
      <c r="A12" s="4" t="s">
        <v>959</v>
      </c>
      <c r="B12" s="5" t="n">
        <v>75000</v>
      </c>
      <c r="C12" s="4" t="s">
        <v>35</v>
      </c>
    </row>
    <row r="13" spans="1:3">
      <c r="A13" s="4" t="s">
        <v>960</v>
      </c>
      <c r="B13" s="14" t="n">
        <v>0.4</v>
      </c>
      <c r="C13" s="12" t="n">
        <v>0.4</v>
      </c>
    </row>
    <row r="14" spans="1:3">
      <c r="A14" s="4" t="s">
        <v>963</v>
      </c>
    </row>
    <row r="15" spans="1:3">
      <c r="A15" s="4" t="s">
        <v>954</v>
      </c>
      <c r="B15" s="5" t="n">
        <v>155000</v>
      </c>
      <c r="C15" s="5" t="n">
        <v>155000</v>
      </c>
    </row>
    <row r="16" spans="1:3">
      <c r="A16" s="4" t="s">
        <v>955</v>
      </c>
      <c r="B16" s="14" t="n">
        <v>0.5</v>
      </c>
      <c r="C16" s="12" t="n">
        <v>0.5</v>
      </c>
    </row>
    <row r="17" spans="1:3">
      <c r="A17" s="4" t="s">
        <v>956</v>
      </c>
      <c r="B17" s="4" t="s">
        <v>962</v>
      </c>
      <c r="C17" s="4" t="s">
        <v>958</v>
      </c>
    </row>
    <row r="18" spans="1:3">
      <c r="A18" s="4" t="s">
        <v>959</v>
      </c>
      <c r="B18" s="5" t="n">
        <v>77500</v>
      </c>
      <c r="C18" s="4" t="s">
        <v>35</v>
      </c>
    </row>
    <row r="19" spans="1:3">
      <c r="A19" s="4" t="s">
        <v>960</v>
      </c>
      <c r="B19" s="14" t="n">
        <v>0.5</v>
      </c>
      <c r="C19" s="12" t="n">
        <v>0.5</v>
      </c>
    </row>
    <row r="20" spans="1:3">
      <c r="A20" s="4" t="s">
        <v>964</v>
      </c>
    </row>
    <row r="21" spans="1:3">
      <c r="A21" s="4" t="s">
        <v>954</v>
      </c>
      <c r="B21" s="5" t="n">
        <v>270000</v>
      </c>
    </row>
    <row r="22" spans="1:3">
      <c r="A22" s="4" t="s">
        <v>955</v>
      </c>
      <c r="B22" s="8" t="n">
        <v>1.26</v>
      </c>
    </row>
    <row r="23" spans="1:3">
      <c r="A23" s="4" t="s">
        <v>956</v>
      </c>
      <c r="B23" s="4" t="s">
        <v>965</v>
      </c>
    </row>
    <row r="24" spans="1:3">
      <c r="A24" s="4" t="s">
        <v>959</v>
      </c>
      <c r="B24" s="4" t="s">
        <v>35</v>
      </c>
    </row>
    <row r="25" spans="1:3">
      <c r="A25" s="4" t="s">
        <v>960</v>
      </c>
      <c r="B25" s="8" t="n">
        <v>1.26</v>
      </c>
    </row>
    <row r="26" spans="1:3">
      <c r="A26" s="4" t="s">
        <v>966</v>
      </c>
    </row>
    <row r="27" spans="1:3">
      <c r="A27" s="4" t="s">
        <v>954</v>
      </c>
      <c r="B27" s="5" t="n">
        <v>60000</v>
      </c>
    </row>
    <row r="28" spans="1:3">
      <c r="A28" s="4" t="s">
        <v>955</v>
      </c>
      <c r="B28" s="12" t="n">
        <v>1.386</v>
      </c>
    </row>
    <row r="29" spans="1:3">
      <c r="A29" s="4" t="s">
        <v>956</v>
      </c>
      <c r="B29" s="4" t="s">
        <v>965</v>
      </c>
    </row>
    <row r="30" spans="1:3">
      <c r="A30" s="4" t="s">
        <v>959</v>
      </c>
      <c r="B30" s="4" t="s">
        <v>35</v>
      </c>
    </row>
    <row r="31" spans="1:3">
      <c r="A31" s="4" t="s">
        <v>960</v>
      </c>
      <c r="B31" s="12" t="n">
        <v>1.386</v>
      </c>
    </row>
    <row r="32" spans="1:3">
      <c r="A32" s="4" t="s">
        <v>967</v>
      </c>
    </row>
    <row r="33" spans="1:3">
      <c r="A33" s="4" t="s">
        <v>954</v>
      </c>
      <c r="B33" s="5" t="n">
        <v>10000</v>
      </c>
    </row>
    <row r="34" spans="1:3">
      <c r="A34" s="4" t="s">
        <v>955</v>
      </c>
      <c r="B34" s="14" t="n">
        <v>1.3</v>
      </c>
    </row>
    <row r="35" spans="1:3">
      <c r="A35" s="4" t="s">
        <v>956</v>
      </c>
      <c r="B35" s="4" t="s">
        <v>968</v>
      </c>
    </row>
    <row r="36" spans="1:3">
      <c r="A36" s="4" t="s">
        <v>959</v>
      </c>
      <c r="B36" s="5" t="n">
        <v>2500</v>
      </c>
    </row>
    <row r="37" spans="1:3">
      <c r="A37" s="4" t="s">
        <v>960</v>
      </c>
      <c r="B37" s="14" t="n">
        <v>1.3</v>
      </c>
    </row>
    <row r="38" spans="1:3">
      <c r="A38" s="4" t="s">
        <v>969</v>
      </c>
    </row>
    <row r="39" spans="1:3">
      <c r="A39" s="4" t="s">
        <v>954</v>
      </c>
      <c r="B39" s="5" t="n">
        <v>10000</v>
      </c>
    </row>
    <row r="40" spans="1:3">
      <c r="A40" s="4" t="s">
        <v>955</v>
      </c>
      <c r="B40" s="12" t="n">
        <v>1.666</v>
      </c>
    </row>
    <row r="41" spans="1:3">
      <c r="A41" s="4" t="s">
        <v>956</v>
      </c>
      <c r="B41" s="4" t="s">
        <v>970</v>
      </c>
    </row>
    <row r="42" spans="1:3">
      <c r="A42" s="4" t="s">
        <v>959</v>
      </c>
      <c r="B42" s="4" t="s">
        <v>35</v>
      </c>
    </row>
    <row r="43" spans="1:3">
      <c r="A43" s="4" t="s">
        <v>960</v>
      </c>
      <c r="B43" s="12" t="n">
        <v>1.6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971</v>
      </c>
      <c r="B1" s="2" t="s">
        <v>1</v>
      </c>
    </row>
    <row r="2" spans="1:3">
      <c r="B2" s="2" t="s">
        <v>2</v>
      </c>
      <c r="C2" s="2" t="s">
        <v>30</v>
      </c>
    </row>
    <row r="3" spans="1:3">
      <c r="A3" s="3" t="s">
        <v>972</v>
      </c>
    </row>
    <row r="4" spans="1:3">
      <c r="A4" s="4" t="s">
        <v>973</v>
      </c>
      <c r="B4" s="4" t="s">
        <v>418</v>
      </c>
      <c r="C4" s="4" t="s">
        <v>418</v>
      </c>
    </row>
    <row r="5" spans="1:3">
      <c r="A5" s="4" t="s">
        <v>974</v>
      </c>
      <c r="B5" s="4" t="s">
        <v>975</v>
      </c>
      <c r="C5" s="4" t="s">
        <v>976</v>
      </c>
    </row>
    <row r="6" spans="1:3">
      <c r="A6" s="4" t="s">
        <v>827</v>
      </c>
      <c r="B6" s="4" t="s">
        <v>977</v>
      </c>
      <c r="C6" s="4" t="s">
        <v>978</v>
      </c>
    </row>
    <row r="7" spans="1:3">
      <c r="A7" s="4" t="s">
        <v>979</v>
      </c>
      <c r="B7" s="4" t="s">
        <v>571</v>
      </c>
      <c r="C7" s="4" t="s">
        <v>5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5"/>
    <col customWidth="1" max="5" min="5" width="14"/>
    <col customWidth="1" max="6" min="6" width="15"/>
    <col customWidth="1" max="7" min="7" width="80"/>
    <col customWidth="1" max="8" min="8" width="14"/>
  </cols>
  <sheetData>
    <row r="1" spans="1:8">
      <c r="A1" s="1" t="s">
        <v>980</v>
      </c>
      <c r="B1" s="2" t="s">
        <v>981</v>
      </c>
      <c r="C1" s="2" t="s">
        <v>982</v>
      </c>
      <c r="D1" s="2" t="s">
        <v>486</v>
      </c>
      <c r="E1" s="2" t="s">
        <v>983</v>
      </c>
      <c r="F1" s="2" t="s">
        <v>487</v>
      </c>
      <c r="G1" s="2" t="s">
        <v>2</v>
      </c>
      <c r="H1" s="2" t="s">
        <v>30</v>
      </c>
    </row>
    <row r="2" spans="1:8">
      <c r="A2" s="4" t="s">
        <v>984</v>
      </c>
      <c r="G2" s="6" t="n">
        <v>1212720</v>
      </c>
      <c r="H2" s="6" t="n">
        <v>257605</v>
      </c>
    </row>
    <row r="3" spans="1:8">
      <c r="A3" s="4" t="s">
        <v>713</v>
      </c>
      <c r="D3" s="4" t="s">
        <v>491</v>
      </c>
      <c r="F3" s="4" t="s">
        <v>492</v>
      </c>
    </row>
    <row r="4" spans="1:8">
      <c r="A4" s="4" t="s">
        <v>985</v>
      </c>
      <c r="G4" s="5" t="n">
        <v>138447</v>
      </c>
      <c r="H4" s="5" t="n">
        <v>31000</v>
      </c>
    </row>
    <row r="5" spans="1:8">
      <c r="A5" s="4" t="s">
        <v>986</v>
      </c>
      <c r="G5" s="6" t="n">
        <v>1073</v>
      </c>
      <c r="H5" s="6" t="n">
        <v>850</v>
      </c>
    </row>
    <row r="6" spans="1:8">
      <c r="A6" s="4" t="s">
        <v>987</v>
      </c>
      <c r="G6" s="5" t="n">
        <v>10732922</v>
      </c>
      <c r="H6" s="5" t="n">
        <v>8500643</v>
      </c>
    </row>
    <row r="7" spans="1:8">
      <c r="A7" s="4" t="s">
        <v>988</v>
      </c>
      <c r="G7" s="7" t="n">
        <v>0.0001</v>
      </c>
      <c r="H7" s="7" t="n">
        <v>0.0001</v>
      </c>
    </row>
    <row r="8" spans="1:8">
      <c r="A8" s="4" t="s">
        <v>989</v>
      </c>
      <c r="G8" s="6" t="n">
        <v>675814</v>
      </c>
      <c r="H8" s="6" t="n">
        <v>192795</v>
      </c>
    </row>
    <row r="9" spans="1:8">
      <c r="A9" s="4" t="s">
        <v>990</v>
      </c>
      <c r="G9" s="5" t="n">
        <v>-22170</v>
      </c>
      <c r="H9" s="4" t="s">
        <v>35</v>
      </c>
    </row>
    <row r="10" spans="1:8">
      <c r="A10" s="4" t="s">
        <v>991</v>
      </c>
      <c r="G10" s="6" t="n">
        <v>112000</v>
      </c>
      <c r="H10" s="6" t="n">
        <v>112000</v>
      </c>
    </row>
    <row r="11" spans="1:8">
      <c r="A11" s="4" t="s">
        <v>72</v>
      </c>
    </row>
    <row r="12" spans="1:8">
      <c r="A12" s="4" t="s">
        <v>992</v>
      </c>
      <c r="G12" s="5" t="n">
        <v>114500</v>
      </c>
      <c r="H12" s="5" t="n">
        <v>48000</v>
      </c>
    </row>
    <row r="13" spans="1:8">
      <c r="A13" s="4" t="s">
        <v>993</v>
      </c>
    </row>
    <row r="14" spans="1:8">
      <c r="A14" s="4" t="s">
        <v>994</v>
      </c>
      <c r="C14" s="8" t="n">
        <v>0.65</v>
      </c>
    </row>
    <row r="15" spans="1:8">
      <c r="A15" s="4" t="s">
        <v>995</v>
      </c>
      <c r="C15" s="4" t="s">
        <v>996</v>
      </c>
    </row>
    <row r="16" spans="1:8">
      <c r="A16" s="4" t="s">
        <v>997</v>
      </c>
      <c r="C16" s="5" t="n">
        <v>75000</v>
      </c>
    </row>
    <row r="17" spans="1:8">
      <c r="A17" s="4" t="s">
        <v>116</v>
      </c>
    </row>
    <row r="18" spans="1:8">
      <c r="A18" s="4" t="s">
        <v>998</v>
      </c>
      <c r="G18" s="5" t="n">
        <v>333949</v>
      </c>
      <c r="H18" s="5" t="n">
        <v>428270</v>
      </c>
    </row>
    <row r="19" spans="1:8">
      <c r="A19" s="4" t="s">
        <v>985</v>
      </c>
      <c r="G19" s="6" t="n">
        <v>33</v>
      </c>
      <c r="H19" s="6" t="n">
        <v>43</v>
      </c>
    </row>
    <row r="20" spans="1:8">
      <c r="A20" s="4" t="s">
        <v>986</v>
      </c>
      <c r="G20" s="6" t="n">
        <v>18750</v>
      </c>
    </row>
    <row r="21" spans="1:8">
      <c r="A21" s="4" t="s">
        <v>987</v>
      </c>
      <c r="G21" s="5" t="n">
        <v>37500</v>
      </c>
    </row>
    <row r="22" spans="1:8">
      <c r="A22" s="4" t="s">
        <v>988</v>
      </c>
      <c r="G22" s="8" t="n">
        <v>0.4</v>
      </c>
    </row>
    <row r="23" spans="1:8">
      <c r="A23" s="4" t="s">
        <v>999</v>
      </c>
      <c r="G23" s="5" t="n">
        <v>125000</v>
      </c>
    </row>
    <row r="24" spans="1:8">
      <c r="A24" s="4" t="s">
        <v>1000</v>
      </c>
      <c r="G24" s="6" t="n">
        <v>62500</v>
      </c>
    </row>
    <row r="25" spans="1:8">
      <c r="A25" s="4" t="s">
        <v>1001</v>
      </c>
      <c r="G25" s="5" t="n">
        <v>17458</v>
      </c>
    </row>
    <row r="26" spans="1:8">
      <c r="A26" s="4" t="s">
        <v>565</v>
      </c>
      <c r="G26" s="6" t="n">
        <v>6548</v>
      </c>
    </row>
    <row r="27" spans="1:8">
      <c r="A27" s="4" t="s">
        <v>1002</v>
      </c>
      <c r="G27" s="5" t="n">
        <v>324000</v>
      </c>
    </row>
    <row r="28" spans="1:8">
      <c r="A28" s="4" t="s">
        <v>1003</v>
      </c>
      <c r="G28" s="6" t="n">
        <v>162000</v>
      </c>
    </row>
    <row r="29" spans="1:8">
      <c r="A29" s="4" t="s">
        <v>1004</v>
      </c>
      <c r="G29" s="5" t="n">
        <v>126600</v>
      </c>
    </row>
    <row r="30" spans="1:8">
      <c r="A30" s="4" t="s">
        <v>990</v>
      </c>
      <c r="G30" s="5" t="n">
        <v>35400</v>
      </c>
    </row>
    <row r="31" spans="1:8">
      <c r="A31" s="4" t="s">
        <v>1005</v>
      </c>
      <c r="G31" s="6" t="n">
        <v>50000</v>
      </c>
    </row>
    <row r="32" spans="1:8">
      <c r="A32" s="4" t="s">
        <v>992</v>
      </c>
      <c r="G32" s="5" t="n">
        <v>1245000</v>
      </c>
      <c r="H32" s="5" t="n">
        <v>112000</v>
      </c>
    </row>
    <row r="33" spans="1:8">
      <c r="A33" s="4" t="s">
        <v>991</v>
      </c>
      <c r="G33" s="6" t="n">
        <v>498000</v>
      </c>
      <c r="H33" s="6" t="n">
        <v>11</v>
      </c>
    </row>
    <row r="34" spans="1:8">
      <c r="A34" s="4" t="s">
        <v>1006</v>
      </c>
      <c r="G34" s="6" t="n">
        <v>15000</v>
      </c>
    </row>
    <row r="35" spans="1:8">
      <c r="A35" s="4" t="s">
        <v>1007</v>
      </c>
    </row>
    <row r="36" spans="1:8">
      <c r="A36" s="4" t="s">
        <v>999</v>
      </c>
      <c r="G36" s="5" t="n">
        <v>92728</v>
      </c>
    </row>
    <row r="37" spans="1:8">
      <c r="A37" s="4" t="s">
        <v>1008</v>
      </c>
    </row>
    <row r="38" spans="1:8">
      <c r="A38" s="4" t="s">
        <v>998</v>
      </c>
      <c r="G38" s="5" t="n">
        <v>224750</v>
      </c>
    </row>
    <row r="39" spans="1:8">
      <c r="A39" s="4" t="s">
        <v>985</v>
      </c>
      <c r="G39" s="6" t="n">
        <v>214480</v>
      </c>
    </row>
    <row r="40" spans="1:8">
      <c r="A40" s="4" t="s">
        <v>999</v>
      </c>
      <c r="G40" s="5" t="n">
        <v>934079</v>
      </c>
    </row>
    <row r="41" spans="1:8">
      <c r="A41" s="4" t="s">
        <v>1000</v>
      </c>
      <c r="G41" s="6" t="n">
        <v>330336</v>
      </c>
    </row>
    <row r="42" spans="1:8">
      <c r="A42" s="4" t="s">
        <v>990</v>
      </c>
      <c r="G42" s="5" t="n">
        <v>3750</v>
      </c>
    </row>
    <row r="43" spans="1:8">
      <c r="A43" s="4" t="s">
        <v>1009</v>
      </c>
    </row>
    <row r="44" spans="1:8">
      <c r="A44" s="4" t="s">
        <v>986</v>
      </c>
      <c r="G44" s="6" t="n">
        <v>68000</v>
      </c>
    </row>
    <row r="45" spans="1:8">
      <c r="A45" s="4" t="s">
        <v>987</v>
      </c>
      <c r="G45" s="5" t="n">
        <v>50000</v>
      </c>
    </row>
    <row r="46" spans="1:8">
      <c r="A46" s="4" t="s">
        <v>995</v>
      </c>
      <c r="G46" s="4" t="s">
        <v>1010</v>
      </c>
    </row>
    <row r="47" spans="1:8">
      <c r="A47" s="4" t="s">
        <v>1011</v>
      </c>
    </row>
    <row r="48" spans="1:8">
      <c r="A48" s="4" t="s">
        <v>987</v>
      </c>
      <c r="E48" s="5" t="n">
        <v>450000</v>
      </c>
    </row>
    <row r="49" spans="1:8">
      <c r="A49" s="4" t="s">
        <v>1012</v>
      </c>
      <c r="E49" s="4" t="s">
        <v>1013</v>
      </c>
    </row>
    <row r="50" spans="1:8">
      <c r="A50" s="4" t="s">
        <v>989</v>
      </c>
      <c r="E50" s="6" t="n">
        <v>24000</v>
      </c>
    </row>
    <row r="51" spans="1:8">
      <c r="A51" s="4" t="s">
        <v>1014</v>
      </c>
    </row>
    <row r="52" spans="1:8">
      <c r="A52" s="4" t="s">
        <v>986</v>
      </c>
      <c r="G52" s="6" t="n">
        <v>12150</v>
      </c>
    </row>
    <row r="53" spans="1:8">
      <c r="A53" s="4" t="s">
        <v>987</v>
      </c>
      <c r="G53" s="5" t="n">
        <v>15000</v>
      </c>
    </row>
    <row r="54" spans="1:8">
      <c r="A54" s="4" t="s">
        <v>995</v>
      </c>
      <c r="G54" s="4" t="s">
        <v>1015</v>
      </c>
    </row>
    <row r="55" spans="1:8">
      <c r="A55" s="4" t="s">
        <v>1016</v>
      </c>
    </row>
    <row r="56" spans="1:8">
      <c r="A56" s="4" t="s">
        <v>986</v>
      </c>
      <c r="G56" s="6" t="n">
        <v>32210</v>
      </c>
    </row>
    <row r="57" spans="1:8">
      <c r="A57" s="4" t="s">
        <v>987</v>
      </c>
      <c r="G57" s="5" t="n">
        <v>25500</v>
      </c>
    </row>
    <row r="58" spans="1:8">
      <c r="A58" s="4" t="s">
        <v>1017</v>
      </c>
    </row>
    <row r="59" spans="1:8">
      <c r="A59" s="4" t="s">
        <v>986</v>
      </c>
      <c r="G59" s="6" t="n">
        <v>7755</v>
      </c>
    </row>
    <row r="60" spans="1:8">
      <c r="A60" s="4" t="s">
        <v>987</v>
      </c>
      <c r="G60" s="5" t="n">
        <v>7000</v>
      </c>
    </row>
    <row r="61" spans="1:8">
      <c r="A61" s="4" t="s">
        <v>1018</v>
      </c>
    </row>
    <row r="62" spans="1:8">
      <c r="A62" s="4" t="s">
        <v>994</v>
      </c>
      <c r="E62" s="8" t="n">
        <v>0.8</v>
      </c>
    </row>
    <row r="63" spans="1:8">
      <c r="A63" s="4" t="s">
        <v>1012</v>
      </c>
      <c r="E63" s="4" t="s">
        <v>422</v>
      </c>
    </row>
    <row r="64" spans="1:8">
      <c r="A64" s="4" t="s">
        <v>1019</v>
      </c>
      <c r="E64" s="6" t="n">
        <v>120000</v>
      </c>
    </row>
    <row r="65" spans="1:8">
      <c r="A65" s="4" t="s">
        <v>1020</v>
      </c>
      <c r="E65" s="6" t="n">
        <v>350</v>
      </c>
    </row>
    <row r="66" spans="1:8">
      <c r="A66" s="4" t="s">
        <v>997</v>
      </c>
      <c r="E66" s="5" t="n">
        <v>250000</v>
      </c>
    </row>
    <row r="67" spans="1:8">
      <c r="A67" s="4" t="s">
        <v>1021</v>
      </c>
    </row>
    <row r="68" spans="1:8">
      <c r="A68" s="4" t="s">
        <v>994</v>
      </c>
      <c r="E68" s="8" t="n">
        <v>0.8</v>
      </c>
    </row>
    <row r="69" spans="1:8">
      <c r="A69" s="4" t="s">
        <v>1012</v>
      </c>
      <c r="E69" s="4" t="s">
        <v>422</v>
      </c>
    </row>
    <row r="70" spans="1:8">
      <c r="A70" s="4" t="s">
        <v>1019</v>
      </c>
      <c r="E70" s="6" t="n">
        <v>150000</v>
      </c>
    </row>
    <row r="71" spans="1:8">
      <c r="A71" s="4" t="s">
        <v>1020</v>
      </c>
      <c r="E71" s="6" t="n">
        <v>500</v>
      </c>
    </row>
    <row r="72" spans="1:8">
      <c r="A72" s="4" t="s">
        <v>997</v>
      </c>
      <c r="E72" s="5" t="n">
        <v>750000</v>
      </c>
    </row>
    <row r="73" spans="1:8">
      <c r="A73" s="4" t="s">
        <v>1022</v>
      </c>
    </row>
    <row r="74" spans="1:8">
      <c r="A74" s="4" t="s">
        <v>994</v>
      </c>
      <c r="E74" s="8" t="n">
        <v>0.8</v>
      </c>
    </row>
    <row r="75" spans="1:8">
      <c r="A75" s="4" t="s">
        <v>1012</v>
      </c>
      <c r="E75" s="4" t="s">
        <v>422</v>
      </c>
    </row>
    <row r="76" spans="1:8">
      <c r="A76" s="4" t="s">
        <v>1019</v>
      </c>
      <c r="E76" s="6" t="n">
        <v>150000</v>
      </c>
    </row>
    <row r="77" spans="1:8">
      <c r="A77" s="4" t="s">
        <v>1020</v>
      </c>
      <c r="E77" s="6" t="n">
        <v>750</v>
      </c>
    </row>
    <row r="78" spans="1:8">
      <c r="A78" s="4" t="s">
        <v>997</v>
      </c>
      <c r="E78" s="5" t="n">
        <v>450000</v>
      </c>
    </row>
    <row r="79" spans="1:8">
      <c r="A79" s="4" t="s">
        <v>1023</v>
      </c>
    </row>
    <row r="80" spans="1:8">
      <c r="A80" s="4" t="s">
        <v>713</v>
      </c>
      <c r="G80" s="4" t="s">
        <v>1024</v>
      </c>
    </row>
    <row r="81" spans="1:8">
      <c r="A81" s="4" t="s">
        <v>1025</v>
      </c>
      <c r="G81" s="6" t="n">
        <v>100000</v>
      </c>
    </row>
    <row r="82" spans="1:8">
      <c r="A82" s="4" t="s">
        <v>1026</v>
      </c>
    </row>
    <row r="83" spans="1:8">
      <c r="A83" s="4" t="s">
        <v>984</v>
      </c>
      <c r="B83" s="6" t="n">
        <v>500000</v>
      </c>
    </row>
    <row r="84" spans="1:8">
      <c r="A84" s="4" t="s">
        <v>713</v>
      </c>
      <c r="B84" s="4" t="s">
        <v>1027</v>
      </c>
    </row>
    <row r="85" spans="1:8">
      <c r="A85" s="4" t="s">
        <v>988</v>
      </c>
      <c r="B85" s="8" t="n">
        <v>0.75</v>
      </c>
    </row>
    <row r="86" spans="1:8">
      <c r="A86" s="4" t="s">
        <v>389</v>
      </c>
      <c r="B86" s="4" t="s">
        <v>1028</v>
      </c>
    </row>
    <row r="87" spans="1:8">
      <c r="A87" s="4" t="s">
        <v>1029</v>
      </c>
    </row>
    <row r="88" spans="1:8">
      <c r="A88" s="4" t="s">
        <v>1030</v>
      </c>
      <c r="G88" s="4" t="s">
        <v>1031</v>
      </c>
    </row>
    <row r="89" spans="1:8">
      <c r="A89" s="4" t="s">
        <v>1032</v>
      </c>
      <c r="G89" s="6" t="n">
        <v>450000</v>
      </c>
    </row>
    <row r="90" spans="1:8">
      <c r="A90" s="4" t="s">
        <v>1033</v>
      </c>
    </row>
    <row r="91" spans="1:8">
      <c r="A91" s="4" t="s">
        <v>1030</v>
      </c>
      <c r="G91" s="4" t="s">
        <v>1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2:13:41Z</dcterms:created>
  <dcterms:modified xmlns:dcterms="http://purl.org/dc/terms/" xmlns:xsi="http://www.w3.org/2001/XMLSchema-instance" xsi:type="dcterms:W3CDTF">2018-01-17T12:13:41Z</dcterms:modified>
</cp:coreProperties>
</file>